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CASH " sheetId="7" state="visible" r:id="rId7"/>
    <sheet xmlns:r="http://schemas.openxmlformats.org/officeDocument/2006/relationships" name="BUSINESS DESCRIPTION AND SUMMAR" sheetId="8" state="visible" r:id="rId8"/>
    <sheet xmlns:r="http://schemas.openxmlformats.org/officeDocument/2006/relationships" name="OTHER FINANCIAL STATEMENT DATA" sheetId="9" state="visible" r:id="rId9"/>
    <sheet xmlns:r="http://schemas.openxmlformats.org/officeDocument/2006/relationships" name="GOODWILL" sheetId="10" state="visible" r:id="rId10"/>
    <sheet xmlns:r="http://schemas.openxmlformats.org/officeDocument/2006/relationships" name="INVESTMENTS IN AFFILIATES" sheetId="11" state="visible" r:id="rId11"/>
    <sheet xmlns:r="http://schemas.openxmlformats.org/officeDocument/2006/relationships" name="FAIR VALUE MEASUREMENTS" sheetId="12" state="visible" r:id="rId12"/>
    <sheet xmlns:r="http://schemas.openxmlformats.org/officeDocument/2006/relationships" name="FINANCING ARRANGEMENT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BENEFIT PLANS" sheetId="16" state="visible" r:id="rId16"/>
    <sheet xmlns:r="http://schemas.openxmlformats.org/officeDocument/2006/relationships" name="EARNINGS PER SHARE" sheetId="17" state="visible" r:id="rId17"/>
    <sheet xmlns:r="http://schemas.openxmlformats.org/officeDocument/2006/relationships" name="STOCK-BASED COMPENSATION" sheetId="18" state="visible" r:id="rId18"/>
    <sheet xmlns:r="http://schemas.openxmlformats.org/officeDocument/2006/relationships" name="SHAREHOLDERS' EQUITY" sheetId="19" state="visible" r:id="rId19"/>
    <sheet xmlns:r="http://schemas.openxmlformats.org/officeDocument/2006/relationships" name="SEGMENT INFORMATION" sheetId="20" state="visible" r:id="rId20"/>
    <sheet xmlns:r="http://schemas.openxmlformats.org/officeDocument/2006/relationships" name="QUARTERLY FINANCIAL DATA (UNAUD" sheetId="21" state="visible" r:id="rId21"/>
    <sheet xmlns:r="http://schemas.openxmlformats.org/officeDocument/2006/relationships" name="BUSINESS DESCRIPTION AND SUMM22" sheetId="22" state="visible" r:id="rId22"/>
    <sheet xmlns:r="http://schemas.openxmlformats.org/officeDocument/2006/relationships" name="BUSINESS DESCRIPTION AND SUMM23" sheetId="23" state="visible" r:id="rId23"/>
    <sheet xmlns:r="http://schemas.openxmlformats.org/officeDocument/2006/relationships" name="OTHER FINANCIAL STATEMENT DATA " sheetId="24" state="visible" r:id="rId24"/>
    <sheet xmlns:r="http://schemas.openxmlformats.org/officeDocument/2006/relationships" name="GOODWILL (Tables)" sheetId="25" state="visible" r:id="rId25"/>
    <sheet xmlns:r="http://schemas.openxmlformats.org/officeDocument/2006/relationships" name="INVESTMENTS IN AFFILIATES (Tabl" sheetId="26" state="visible" r:id="rId26"/>
    <sheet xmlns:r="http://schemas.openxmlformats.org/officeDocument/2006/relationships" name="FAIR VALUE MEASUREMENTS FAIR VA" sheetId="27" state="visible" r:id="rId27"/>
    <sheet xmlns:r="http://schemas.openxmlformats.org/officeDocument/2006/relationships" name="FINANCING ARRANGEMENTS (Tables)" sheetId="28" state="visible" r:id="rId28"/>
    <sheet xmlns:r="http://schemas.openxmlformats.org/officeDocument/2006/relationships" name="COMMITMENTS AND CONTINGENCIES (" sheetId="29" state="visible" r:id="rId29"/>
    <sheet xmlns:r="http://schemas.openxmlformats.org/officeDocument/2006/relationships" name="INCOME TAXES (Tables)" sheetId="30" state="visible" r:id="rId30"/>
    <sheet xmlns:r="http://schemas.openxmlformats.org/officeDocument/2006/relationships" name="BENEFIT PLANS (Tables)" sheetId="31" state="visible" r:id="rId31"/>
    <sheet xmlns:r="http://schemas.openxmlformats.org/officeDocument/2006/relationships" name="EARNINGS PER SHARE (Tables)" sheetId="32" state="visible" r:id="rId32"/>
    <sheet xmlns:r="http://schemas.openxmlformats.org/officeDocument/2006/relationships" name="STOCK-BASED COMPENSATION (Table" sheetId="33" state="visible" r:id="rId33"/>
    <sheet xmlns:r="http://schemas.openxmlformats.org/officeDocument/2006/relationships" name="SHAREHOLDERS' EQUITY (Tables)" sheetId="34" state="visible" r:id="rId34"/>
    <sheet xmlns:r="http://schemas.openxmlformats.org/officeDocument/2006/relationships" name="SEGMENT INFORMATION (Tables)" sheetId="35" state="visible" r:id="rId35"/>
    <sheet xmlns:r="http://schemas.openxmlformats.org/officeDocument/2006/relationships" name="QUARTERLY FINANCIAL DATA (UNA36" sheetId="36" state="visible" r:id="rId36"/>
    <sheet xmlns:r="http://schemas.openxmlformats.org/officeDocument/2006/relationships" name="BUSINESS DESCRIPTION AND SUMM37" sheetId="37" state="visible" r:id="rId37"/>
    <sheet xmlns:r="http://schemas.openxmlformats.org/officeDocument/2006/relationships" name="BUSINESS DESCRIPTION AND SUMM38" sheetId="38" state="visible" r:id="rId38"/>
    <sheet xmlns:r="http://schemas.openxmlformats.org/officeDocument/2006/relationships" name="BUSINESS DESCRIPTION AND SUMM39" sheetId="39" state="visible" r:id="rId39"/>
    <sheet xmlns:r="http://schemas.openxmlformats.org/officeDocument/2006/relationships" name="BUSINESS DESCRIPTION AND SUMM40" sheetId="40" state="visible" r:id="rId40"/>
    <sheet xmlns:r="http://schemas.openxmlformats.org/officeDocument/2006/relationships" name="BUSINESS DESCRIPTION AND SUMM41" sheetId="41" state="visible" r:id="rId41"/>
    <sheet xmlns:r="http://schemas.openxmlformats.org/officeDocument/2006/relationships" name="BUSINESS DESCRIPTION AND SUMM42" sheetId="42" state="visible" r:id="rId42"/>
    <sheet xmlns:r="http://schemas.openxmlformats.org/officeDocument/2006/relationships" name="BUSINESS DESCRIPTION AND SUMM43" sheetId="43" state="visible" r:id="rId43"/>
    <sheet xmlns:r="http://schemas.openxmlformats.org/officeDocument/2006/relationships" name="BUSINESS DESCRIPTION AND SUMM44" sheetId="44" state="visible" r:id="rId44"/>
    <sheet xmlns:r="http://schemas.openxmlformats.org/officeDocument/2006/relationships" name="BUSINESS DESCRIPTION AND SUMM45" sheetId="45" state="visible" r:id="rId45"/>
    <sheet xmlns:r="http://schemas.openxmlformats.org/officeDocument/2006/relationships" name="BUSINESS DESCRIPTION AND SUMM46" sheetId="46" state="visible" r:id="rId46"/>
    <sheet xmlns:r="http://schemas.openxmlformats.org/officeDocument/2006/relationships" name="OTHER FINANCIAL STATEMENT DAT47" sheetId="47" state="visible" r:id="rId47"/>
    <sheet xmlns:r="http://schemas.openxmlformats.org/officeDocument/2006/relationships" name="OTHER FINANCIAL STATEMENT DAT48" sheetId="48" state="visible" r:id="rId48"/>
    <sheet xmlns:r="http://schemas.openxmlformats.org/officeDocument/2006/relationships" name="OTHER FINANCIAL STATEMENT DAT49" sheetId="49" state="visible" r:id="rId49"/>
    <sheet xmlns:r="http://schemas.openxmlformats.org/officeDocument/2006/relationships" name="OTHER FINANCIAL STATEMENT DAT50" sheetId="50" state="visible" r:id="rId50"/>
    <sheet xmlns:r="http://schemas.openxmlformats.org/officeDocument/2006/relationships" name="GOODWILL - Schedule of Goodwill" sheetId="51" state="visible" r:id="rId51"/>
    <sheet xmlns:r="http://schemas.openxmlformats.org/officeDocument/2006/relationships" name="GOODWILL - Accumulated Impairme" sheetId="52" state="visible" r:id="rId52"/>
    <sheet xmlns:r="http://schemas.openxmlformats.org/officeDocument/2006/relationships" name="GOODWILL - Additional Schedule " sheetId="53" state="visible" r:id="rId53"/>
    <sheet xmlns:r="http://schemas.openxmlformats.org/officeDocument/2006/relationships" name="INVESTMENTS IN AFFILIATES - Add" sheetId="54" state="visible" r:id="rId54"/>
    <sheet xmlns:r="http://schemas.openxmlformats.org/officeDocument/2006/relationships" name="INVESTMENTS IN AFFILIATES - Sum" sheetId="55" state="visible" r:id="rId55"/>
    <sheet xmlns:r="http://schemas.openxmlformats.org/officeDocument/2006/relationships" name="FAIR VALUE MEASUREMENTS - Addit" sheetId="56" state="visible" r:id="rId56"/>
    <sheet xmlns:r="http://schemas.openxmlformats.org/officeDocument/2006/relationships" name="FAIR VALUE MEASUREMENTS - Sched" sheetId="57" state="visible" r:id="rId57"/>
    <sheet xmlns:r="http://schemas.openxmlformats.org/officeDocument/2006/relationships" name="FINANCING ARRANGEMENTS - Schedu" sheetId="58" state="visible" r:id="rId58"/>
    <sheet xmlns:r="http://schemas.openxmlformats.org/officeDocument/2006/relationships" name="FINANCING ARRANGEMENTS - Conver" sheetId="59" state="visible" r:id="rId59"/>
    <sheet xmlns:r="http://schemas.openxmlformats.org/officeDocument/2006/relationships" name="FINANCING ARRANGEMENTS - Sche60" sheetId="60" state="visible" r:id="rId60"/>
    <sheet xmlns:r="http://schemas.openxmlformats.org/officeDocument/2006/relationships" name="FINANCING ARRANGMENTS - Revolvi" sheetId="61" state="visible" r:id="rId61"/>
    <sheet xmlns:r="http://schemas.openxmlformats.org/officeDocument/2006/relationships" name="COMMITMENTS AND CONTINGENCIES -"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INCOME TAXES - Components of In" sheetId="65" state="visible" r:id="rId65"/>
    <sheet xmlns:r="http://schemas.openxmlformats.org/officeDocument/2006/relationships" name="INCOME TAXES - Provision for In" sheetId="66" state="visible" r:id="rId66"/>
    <sheet xmlns:r="http://schemas.openxmlformats.org/officeDocument/2006/relationships" name="INCOME TAXES - Additional Infor" sheetId="67" state="visible" r:id="rId67"/>
    <sheet xmlns:r="http://schemas.openxmlformats.org/officeDocument/2006/relationships" name="INCOME TAXES - Effective Income" sheetId="68" state="visible" r:id="rId68"/>
    <sheet xmlns:r="http://schemas.openxmlformats.org/officeDocument/2006/relationships" name="INCOME TAXES - Components of Ne" sheetId="69" state="visible" r:id="rId69"/>
    <sheet xmlns:r="http://schemas.openxmlformats.org/officeDocument/2006/relationships" name="INCOME TAXES - Rollforward of U" sheetId="70" state="visible" r:id="rId70"/>
    <sheet xmlns:r="http://schemas.openxmlformats.org/officeDocument/2006/relationships" name="BENEFIT PLANS - Regis Retiremen" sheetId="71" state="visible" r:id="rId71"/>
    <sheet xmlns:r="http://schemas.openxmlformats.org/officeDocument/2006/relationships" name="BENEFIT PLANS - Nonqualified De" sheetId="72" state="visible" r:id="rId72"/>
    <sheet xmlns:r="http://schemas.openxmlformats.org/officeDocument/2006/relationships" name="BENEFIT PLANS - Stock Purchase " sheetId="73" state="visible" r:id="rId73"/>
    <sheet xmlns:r="http://schemas.openxmlformats.org/officeDocument/2006/relationships" name="BENEFIT PLANS - Schedule of Pro" sheetId="74" state="visible" r:id="rId74"/>
    <sheet xmlns:r="http://schemas.openxmlformats.org/officeDocument/2006/relationships" name="BENEFIT PLANS - Deferred Compen" sheetId="75" state="visible" r:id="rId75"/>
    <sheet xmlns:r="http://schemas.openxmlformats.org/officeDocument/2006/relationships" name="BENEFIT PLANS - Schedule of Com" sheetId="76" state="visible" r:id="rId76"/>
    <sheet xmlns:r="http://schemas.openxmlformats.org/officeDocument/2006/relationships" name="EARNINGS PER SHARE (Details)" sheetId="77" state="visible" r:id="rId77"/>
    <sheet xmlns:r="http://schemas.openxmlformats.org/officeDocument/2006/relationships" name="STOCK-BASED COMPENSATION - Addi" sheetId="78" state="visible" r:id="rId78"/>
    <sheet xmlns:r="http://schemas.openxmlformats.org/officeDocument/2006/relationships" name="STOCK-BASED COMPENSATION - Sche" sheetId="79" state="visible" r:id="rId79"/>
    <sheet xmlns:r="http://schemas.openxmlformats.org/officeDocument/2006/relationships" name="STOCK-BASED COMPENSATION - Sc80" sheetId="80" state="visible" r:id="rId80"/>
    <sheet xmlns:r="http://schemas.openxmlformats.org/officeDocument/2006/relationships" name="STOCK-BASED COMPENSATION - Sc81" sheetId="81" state="visible" r:id="rId81"/>
    <sheet xmlns:r="http://schemas.openxmlformats.org/officeDocument/2006/relationships" name="STOCK-BASED COMPENSATION - Stoc" sheetId="82" state="visible" r:id="rId82"/>
    <sheet xmlns:r="http://schemas.openxmlformats.org/officeDocument/2006/relationships" name="STOCK-BASED COMPENSATION - Acti" sheetId="83" state="visible" r:id="rId83"/>
    <sheet xmlns:r="http://schemas.openxmlformats.org/officeDocument/2006/relationships" name="SHAREHOLDERS' EQUITY - Addition" sheetId="84" state="visible" r:id="rId84"/>
    <sheet xmlns:r="http://schemas.openxmlformats.org/officeDocument/2006/relationships" name="SHAREHOLDERS' EQUITY - Componen" sheetId="85" state="visible" r:id="rId85"/>
    <sheet xmlns:r="http://schemas.openxmlformats.org/officeDocument/2006/relationships" name="SEGMENT INFORMATION - Additiona" sheetId="86" state="visible" r:id="rId86"/>
    <sheet xmlns:r="http://schemas.openxmlformats.org/officeDocument/2006/relationships" name="SEGMENT INFORMATION - Financial" sheetId="87" state="visible" r:id="rId87"/>
    <sheet xmlns:r="http://schemas.openxmlformats.org/officeDocument/2006/relationships" name="SEGMENT INFORMATION - Schedule " sheetId="88" state="visible" r:id="rId88"/>
    <sheet xmlns:r="http://schemas.openxmlformats.org/officeDocument/2006/relationships" name="QUARTERLY FINANCIAL DATA (UNA89" sheetId="89" state="visible" r:id="rId89"/>
    <sheet xmlns:r="http://schemas.openxmlformats.org/officeDocument/2006/relationships" name="QUARTERLY FINANCIAL DATA (UNA90" sheetId="90" state="visible" r:id="rId90"/>
  </sheets>
  <definedNames/>
  <calcPr calcId="124519" fullCalcOnLoad="1"/>
</workbook>
</file>

<file path=xl/sharedStrings.xml><?xml version="1.0" encoding="utf-8"?>
<sst xmlns="http://schemas.openxmlformats.org/spreadsheetml/2006/main" uniqueCount="846">
  <si>
    <t>Document and Entity Information - USD ($)</t>
  </si>
  <si>
    <t>12 Months Ended</t>
  </si>
  <si>
    <t>Jun. 30, 2017</t>
  </si>
  <si>
    <t>Aug. 17, 2017</t>
  </si>
  <si>
    <t>Dec. 31, 2016</t>
  </si>
  <si>
    <t>Document and Entity Information</t>
  </si>
  <si>
    <t>Entity Registrant Name</t>
  </si>
  <si>
    <t>REGIS CORP</t>
  </si>
  <si>
    <t>Entity Central Index Key</t>
  </si>
  <si>
    <t>Document Type</t>
  </si>
  <si>
    <t>10-K</t>
  </si>
  <si>
    <t>Document Period End Date</t>
  </si>
  <si>
    <t>Jun. 30,
		2017</t>
  </si>
  <si>
    <t>Amendment Flag</t>
  </si>
  <si>
    <t>false</t>
  </si>
  <si>
    <t>Current Fiscal Year End Date</t>
  </si>
  <si>
    <t>--06-30</t>
  </si>
  <si>
    <t>Entity Well-known Seasoned Issues</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 (Q1,Q2,Q3,FY)</t>
  </si>
  <si>
    <t>FY</t>
  </si>
  <si>
    <t>CONSOLIDATED BALANCE SHEET - USD ($) $ in Thousands</t>
  </si>
  <si>
    <t>Jun. 30, 2016</t>
  </si>
  <si>
    <t>Current assets:</t>
  </si>
  <si>
    <t>Cash and cash equivalents</t>
  </si>
  <si>
    <t>Receivables, net</t>
  </si>
  <si>
    <t>Inventories</t>
  </si>
  <si>
    <t>Other current assets</t>
  </si>
  <si>
    <t>Total current assets</t>
  </si>
  <si>
    <t>Property and equipment, net</t>
  </si>
  <si>
    <t>Goodwill</t>
  </si>
  <si>
    <t>Other intangibles, net</t>
  </si>
  <si>
    <t>Other assets</t>
  </si>
  <si>
    <t>Total assets</t>
  </si>
  <si>
    <t>Current liabilities:</t>
  </si>
  <si>
    <t>Accounts payable</t>
  </si>
  <si>
    <t>Accrued expenses</t>
  </si>
  <si>
    <t>Total current liabilities</t>
  </si>
  <si>
    <t>Long-term debt</t>
  </si>
  <si>
    <t>Other noncurrent liabilities</t>
  </si>
  <si>
    <t>Total liabilities</t>
  </si>
  <si>
    <t>Commitments and contingencies</t>
  </si>
  <si>
    <t xml:space="preserve"> </t>
  </si>
  <si>
    <t>Shareholders' equity:</t>
  </si>
  <si>
    <t>Common stock, $0.05 par value; issued and outstanding, 46,400,367 and 46,154,410 common shares at June 30, 2017 and 2016, respectively</t>
  </si>
  <si>
    <t>Additional paid-in capital</t>
  </si>
  <si>
    <t>Accumulated other comprehensive income</t>
  </si>
  <si>
    <t>Retained earnings</t>
  </si>
  <si>
    <t>Total shareholders' equity</t>
  </si>
  <si>
    <t>Total liabilities and shareholders' equity</t>
  </si>
  <si>
    <t>CONSOLIDATED BALANCE SHEET (Parenthetical) - $ / shares</t>
  </si>
  <si>
    <t>Statement of Financial Position [Abstract]</t>
  </si>
  <si>
    <t>Common stock, par value (in dollars per share)</t>
  </si>
  <si>
    <t>Common stock issued (in shares)</t>
  </si>
  <si>
    <t>Common stock outstanding (in shares)</t>
  </si>
  <si>
    <t>CONSOLIDATED STATEMENT OF OPERATIONS - USD ($) shares in Thousands, $ in Thousands</t>
  </si>
  <si>
    <t>Jun. 30, 2015</t>
  </si>
  <si>
    <t>Revenues:</t>
  </si>
  <si>
    <t>Service</t>
  </si>
  <si>
    <t>Product</t>
  </si>
  <si>
    <t>Royalties and fees</t>
  </si>
  <si>
    <t>Total revenues</t>
  </si>
  <si>
    <t>Operating expenses:</t>
  </si>
  <si>
    <t>Cost of service</t>
  </si>
  <si>
    <t>Cost of product</t>
  </si>
  <si>
    <t>Site operating expenses</t>
  </si>
  <si>
    <t>General and administrative</t>
  </si>
  <si>
    <t>Rent</t>
  </si>
  <si>
    <t>Depreciation and amortization</t>
  </si>
  <si>
    <t>Total operating expenses</t>
  </si>
  <si>
    <t>Operating (loss) income</t>
  </si>
  <si>
    <t>Other (expense) income:</t>
  </si>
  <si>
    <t>Interest expense</t>
  </si>
  <si>
    <t>Interest income and other, net</t>
  </si>
  <si>
    <t>(Loss) income from continuing operations before income taxes and equity in loss of affiliated companies</t>
  </si>
  <si>
    <t>Income taxes</t>
  </si>
  <si>
    <t>Equity in loss of affiliated companies, net of income taxes</t>
  </si>
  <si>
    <t>Loss from continuing operations</t>
  </si>
  <si>
    <t>(Loss) income from discontinued operations, net of income taxes</t>
  </si>
  <si>
    <t>Net loss</t>
  </si>
  <si>
    <t>Basic and diluted:</t>
  </si>
  <si>
    <t>Loss from continuing operations (in dollars per share)</t>
  </si>
  <si>
    <t>Loss from discontinued operations (in dollars per share)</t>
  </si>
  <si>
    <t>Net loss per share, basic and diluted (in dollars per share)</t>
  </si>
  <si>
    <t>[1]</t>
  </si>
  <si>
    <t>Weighted average common and common equivalent shares outstanding:</t>
  </si>
  <si>
    <t>Basic and diluted (in shares)</t>
  </si>
  <si>
    <t>Total is a recalculation; line items calculated individually may not sum to total due to rounding.</t>
  </si>
  <si>
    <t>CONSOLIDATED STATEMENT OF COMPREHENSIVE LOSS - USD ($) $ in Thousands</t>
  </si>
  <si>
    <t>Statement of Comprehensive Income [Abstract]</t>
  </si>
  <si>
    <t>Other comprehensive (loss) income:</t>
  </si>
  <si>
    <t>Foreign currency translation adjustments during the period</t>
  </si>
  <si>
    <t>Recognition of deferred compensation</t>
  </si>
  <si>
    <t>Other comprehensive loss</t>
  </si>
  <si>
    <t>Comprehensive loss</t>
  </si>
  <si>
    <t>CONSOLIDATED STATEMENT OF SHAREHOLDERS' EQUITY - USD ($) $ in Thousands</t>
  </si>
  <si>
    <t>Total</t>
  </si>
  <si>
    <t>Common Stock</t>
  </si>
  <si>
    <t>Additional Paid-In Capital</t>
  </si>
  <si>
    <t>Accumulated Other Comprehensive Income</t>
  </si>
  <si>
    <t>Retained Earnings</t>
  </si>
  <si>
    <t>Balance (in shares) at Jun. 30, 2014</t>
  </si>
  <si>
    <t>Balance at Jun. 30, 2014</t>
  </si>
  <si>
    <t>Increase (Decrease) in Stockholders' Equity</t>
  </si>
  <si>
    <t>Foreign currency translation adjustments</t>
  </si>
  <si>
    <t>Stock repurchase program (in shares)</t>
  </si>
  <si>
    <t>Stock repurchase program</t>
  </si>
  <si>
    <t>Proceeds from exercise of SARs &amp; stock options (in shares)</t>
  </si>
  <si>
    <t>Proceeds from exercise of SARs &amp; stock options</t>
  </si>
  <si>
    <t>Stock-based compensation</t>
  </si>
  <si>
    <t>Shares issued through franchise stock incentive program (in shares)</t>
  </si>
  <si>
    <t>Shares issued through franchise stock incentive program</t>
  </si>
  <si>
    <t>Net restricted stock activity (in shares)</t>
  </si>
  <si>
    <t>Net restricted stock activity</t>
  </si>
  <si>
    <t>Minority interest</t>
  </si>
  <si>
    <t>Balance (in shares) at Jun. 30, 2015</t>
  </si>
  <si>
    <t>Balance at Jun. 30, 2015</t>
  </si>
  <si>
    <t>Balance (in shares) at Jun. 30, 2016</t>
  </si>
  <si>
    <t>Balance at Jun. 30, 2016</t>
  </si>
  <si>
    <t>Balance (in shares) at Jun. 30, 2017</t>
  </si>
  <si>
    <t>Balance at Jun. 30, 2017</t>
  </si>
  <si>
    <t>CONSOLIDATED STATEMENT OF CASH FLOWS - USD ($) $ in Thousands</t>
  </si>
  <si>
    <t>Cash flows from operating activities:</t>
  </si>
  <si>
    <t>Adjustments to reconcile net loss to net cash provided by operating activities:</t>
  </si>
  <si>
    <t>Equity in loss of affiliated companies</t>
  </si>
  <si>
    <t>Deferred income taxes</t>
  </si>
  <si>
    <t>Gain from sale of salon assets, net</t>
  </si>
  <si>
    <t>Loss on write down of inventories</t>
  </si>
  <si>
    <t>Salon asset impairments</t>
  </si>
  <si>
    <t>Amortization of debt discount and financing costs</t>
  </si>
  <si>
    <t>Other non-cash items affecting earnings</t>
  </si>
  <si>
    <t>Changes in operating assets and liabilities:</t>
  </si>
  <si>
    <t>Receivables</t>
  </si>
  <si>
    <t>Income tax receivable</t>
  </si>
  <si>
    <t>Net cash provided by operating activities</t>
  </si>
  <si>
    <t>Cash flows from investing activities:</t>
  </si>
  <si>
    <t>Capital expenditures</t>
  </si>
  <si>
    <t>Proceeds from sale of salon assets</t>
  </si>
  <si>
    <t>Change in restricted cash</t>
  </si>
  <si>
    <t>Proceeds from company-owned life insurance policies</t>
  </si>
  <si>
    <t>Proceeds from sale of investment</t>
  </si>
  <si>
    <t>Net cash used in investing activities</t>
  </si>
  <si>
    <t>Cash flows from financing activities:</t>
  </si>
  <si>
    <t>Repayments of long-term debt and capital lease obligations</t>
  </si>
  <si>
    <t>Repurchase of common stock</t>
  </si>
  <si>
    <t>Purchase of noncontrolling interest</t>
  </si>
  <si>
    <t>Settlement of equity awards</t>
  </si>
  <si>
    <t>Net cash used in financing activities</t>
  </si>
  <si>
    <t>Effect of exchange rate changes on cash and cash equivalents</t>
  </si>
  <si>
    <t>Increase (decrease) in cash and cash equivalents</t>
  </si>
  <si>
    <t>Cash and cash equivalents:</t>
  </si>
  <si>
    <t>Beginning of year</t>
  </si>
  <si>
    <t>End of year</t>
  </si>
  <si>
    <t>Changes in operating assets and liabilities exclude assets and liabilities sold or acquired.</t>
  </si>
  <si>
    <t>BUSINESS DESCRIPTION AND SUMMARY OF SIGNIFICANT ACCOUNTING POLICIES</t>
  </si>
  <si>
    <t>Accounting Policies [Abstract]</t>
  </si>
  <si>
    <t>Business Description: Regis Corporation (the Company) owns, operates and franchises hairstyling and hair care salons throughout the United States (U.S.), the United Kingdom (U.K.), Canada and Puerto Rico. Substantially all of the hairstyling and hair care salons owned and operated by the Company in the U.S., Canada and Puerto Rico are located in leased space in enclosed mall shopping centers, strip shopping centers or Walmart Supercenters. Franchised salons throughout the U.S. are primarily located in strip shopping centers and Walmart Supercenters. Salons in the U.K. are primarily company-owned and operate in malls, leading department stores, mass merchants and high-street locations. Based on the way the chief operating decision maker evaluates the business, the Company has four reportable segments: North American Value, North American Franchise, North American Premium and International salons. See Note 13 to the Consolidated Financial Statements. Consolidation: The Consolidated Financial Statements include the accounts of the Company and its subsidiaries after the elimination of intercompany accounts and transactions. All material subsidiaries are wholly owned. The Company consolidates variable interest entities where it has determined it is the primary beneficiary of those entities' operations. Variable Interest Entities : The Company has interests in certain privately held entities through arrangements that do not involve voting interests. Such entities, known as a variable interest entity (VIE), are required to be consolidated by its primary beneficiary. The Company evaluates whether or not it is the primary beneficiary for each VIE using a qualitative assessment that considers the VIE's purpose and design, the involvement of each of the interest holders and the risk and benefits of the VIE. As of June 30, 2017 , the Company has one VIE, Roosters MGC International LLC (Roosters), where the Company is the primary beneficiary. The Company owns an 84.0% ownership interest in Roosters. As of June 30, 2017 , total assets, total liabilities and total shareholders' equity of Roosters were $7.5 , $0.8 and $6.7 million , respectively. Net income attributable to the non-controlling interest in Roosters was immaterial for fiscal years 2017 , 2016 and 2015 . Shareholders' equity attributable to the non-controlling interest in Roosters was $0.9 million as of June 30, 2017 and 2016 and recorded within retained earnings on the Consolidated Balance Sheet. The Company accounts for EEG as an equity investment under the voting interest model, as the Company has granted the other shareholder of EEG an irrevocable proxy to vote a certain number of the Company’s shares such that the other shareholder of EEG has voting control of 51.0% of EEG’s common stock, as well as the right to appoint four of the five members of EEG’s Board of Directors. See Note 4 to the Consolidated Financial Statements. Use of Estimates: The preparation of Consolidated Financial Statements in conformity with accounting principles generally accepted in the United States of America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equivalents consist of investments in short-term, highly liquid securities having original maturities of three months or less, which are made as a part of the Company's cash management activity. The carrying values of these assets approximate their fair market values. The Company primarily utilizes a cash management system with a series of separate accounts consisting of lockbox accounts for receiving cash, concentration accounts that funds are moved to, and several "zero balance" disbursement accounts for funding of payroll and accounts payable. As a result of the Company's cash management system, checks issued, but not presented to the banks for payment, may create negative book cash balances. There were no checks outstanding in excess of related book cash balances at June 30, 2017 and 2016 . The Company has restricted cash primarily related to contractual obligations to collateralize its self-insurance programs. The restricted cash arrangement can be canceled by the Company at any time if substituted with letters of credit. The restricted cash balance is classified within other current assets on the Consolidated Balance Sheet. Receivables and Allowance for Doubtful Accounts: The receivable balance on the Company's Consolidated Balance Sheet primarily includes credit card receivables and accounts and notes receivable from franchisees. The balance is presented net of an allowance for expected losses (i.e., doubtful accounts), primarily related to receivables from the Company's franchisees. The Company monitors the financial condition of its franchisees and records provisions for estimated losses on receivables when it believes franchisees are unable to make their required payments based on factors such as delinquencies and aging trends. The allowance for doubtful accounts is the Company's best estimate of the amount of probable credit losses related to existing accounts and notes receivables. As of June 30, 2017 and 2016 , the allowance for doubtful accounts was $0.9 and $2.2 million , respectively. Inventories: Inventories of finished goods consist principally of hair care products for retail product sales. A portion of inventories are also used for salon services consisting of hair color, hair care products including shampoo and conditioner and hair care treatments including permanents, neutralizers and relaxers. Inventories are stated at the lower of cost or market, with cost determined on a weighted average cost basis. Physical inventory counts are performed annually in the fourth quarter of the fiscal year for salons. Product and service inventories are adjusted based on the physical inventory counts. During the fiscal year, cost of retail product sold to salon guests is determined based on the weighted average cost of product sold, adjusted for an estimated shrinkage factor. The cost of product used in salon services is determined by applying an estimated percentage of total cost of service to service revenues. These estimates are updated quarterly based on cycle count results for the distribution centers and salons, service sales mix, discounting, special promotions and other factors. The Company has inventory valuation reserves for excess and obsolete inventories, or other factors that may render inventories unmarketable at their historical costs. Estimates of the future demand for the Company's inventory and anticipated changes in formulas and packaging are some of the other factors used by management in assessing the net realizable value of inventories. Property and Equipment: Property and equipment are carried at cost, less accumulated depreciation and amortization. Depreciation of property and equipment is computed using the straight-line method over their estimated useful asset lives ( 30 to 39 years for buildings, 10 years for improvements and three to ten years for equipment, furniture and software). Depreciation expense was $53.5 , $55.5 and $66.6 million in fiscal years 2017 , 2016 and 2015 , respectively. The Company capitalizes both internal and external costs of developing or obtaining computer software for internal use. Costs incurred to develop internal-use software during the application development stage are capitalized, while data conversion, training and maintenance costs associated with internal-use software are expensed as incurred. Estimated useful lives range from five to seven years . Expenditures for maintenance and repairs and minor renewals and betterments, which do not improve or extend the life of the respective assets, are expensed. All other expenditures for renewals and betterments are capitalized. The assets and related depreciation and amortization accounts are adjusted for property retirements and disposals with the resulting gain or loss included in operating income. Fully depreciated or amortized assets remain in the accounts until retired from service. Long-Lived Asset Impairment Assessments, Excluding Goodwill: The Company assesses the impairment of long-lived assets at the individual salon level, as this is the lowest level for which identifiable cash flows are largely independent of other groups of assets and liabilities, when events or changes in circumstances indicate the carrying value of the assets or the asset grouping may not be recoverable. Factors considered in deciding when to perform an impairment review include significant under-performance of an individual salon in relation to expectations, significant economic or geographic trends, and significant changes or planned changes in our use of the assets. Impairment is evaluated based on the sum of undiscounted estimated future cash flows expected to result from use of the long-lived assets that do not recover the carrying values. If the undiscounted estimated cash flows are less than the carrying value of the assets, the Company calculates an impairment charge based on the assets' estimated fair value. The fair value of the long-lived assets is estimated using a discounted cash flow model based on the best information available, including salon level revenues and expenses. Long-lived asset impairment charges are recorded within depreciation and amortization in the Consolidated Statement of Operations. Judgments made by management related to the expected useful lives of long-lived assets and the ability to realize undiscounted cash flows in excess of the carrying amounts of such assets are affected by factors such as the ongoing maintenance and improvement of the assets, changes in economic conditions and changes in operating performance. As the ongoing expected cash flows and carrying amounts of long-lived assets are assessed, these factors could cause the Company to realize material impairment charges. A summary of long-lived asset impairment charges follows: Fiscal Years 2017 2016 2015 (Dollars in thousands) North American Value $ 8,998 $ 8,393 $ 9,612 North American Premium 2,105 1,924 4,804 International 263 161 188 Total $ 11,366 $ 10,478 $ 14,604 Goodwill: As of June 30, 2017 and 2016 , the North American Value reporting unit had $188.9 and $189.2 million of goodwill, respectively, the North American Franchise reporting unit had $228.1 and $228.2 million of goodwill, respectively, and the North American Premium and International reporting units had no goodwill. See Note 3 to the Consolidated Financial Statements. The Company tests goodwill impairment on an annual basis, during the Company’s fourth fiscal quarter, and between annual tests if an event occurs, or circumstances change, that would more likely than not reduce the fair value of a reporting unit below its carrying amount. Goodwill impairment testing is performed at the reporting unit level, which is the same as the Company’s operating segments. As part of the new simplification guidance issued by the Financial Accounting Standards Board (FASB), the goodwill test involves a one-step comparison of the reporting unit’s fair value to its carrying value, including goodwill ("Step 1"). The prior guidance required a hypothetical purchase price allocation as the second step of the goodwill impairment test, but this step has been eliminated. If the reporting unit’s fair value exceeds its carrying value, no further procedures are required. However, if the reporting unit’s fair value is less than the carrying value, an impairment charge is recorded for the difference between the fair value and carrying value of the reporting unit. The Company early adopted this guidance when completing the annual fiscal year 2017 impairment analysis and therefore only completed Step 1 of the goodwill impairment test. In applying the goodwill impairment test, the Company may assess qualitative factors to determine whether it is more likely than not that the fair value of the reporting units is less than its carrying value (“Step 0”). Qualitative factors may include, but are not limited to, economic, market and industry conditions, cost factors, and overall financial performance of the reporting unit. If after assessing these qualitative factors, the Company determines it is “more-likely-than-not” that the carrying value is less than the fair value, then performing Step 1 of the goodwill impairment test is unnecessary. The carrying value of each reporting unit is based on the assets and liabilities associated with the operations of the reporting unit, including allocation of shared or corporate balances among reporting units. Allocations are generally based on the number of salons in each reporting unit as a percent of total company-owned salons or expenses of the reporting unit as a percent of total company expenses. The Company calculates estimated fair values of the reporting units based on discounted future cash flows utilizing estimates in annual revenue, service and product margins, fixed expense rates, allocated corporate overhead, corporate-owned and franchise salon counts and long-term growth rates for determining terminal value. Where available and as appropriate, comparative market multiples are used in conjunction with the results of the discounted cash flows. The Company periodically engages third-party valuation consultants to assist in evaluating the Company's estimated fair value calculations. Following is a description of the goodwill impairment assessments for each of the fiscal years: Fiscal Year 2017 During the fourth quarter of fiscal year 2017, the Company experienced a triggering event due to the redefining of its operating segments, which also coincided with the annual assessment date. See Note 13 to the Consolidated Financial Statements. In connection with the change in operating segment structure, the Company changed its North American reporting units from two reporting units: North American Value and North American Premium, to three reporting units: North American Value, North American Franchise and North American Premium. Pursuant to the change in operating segments, the Company performed a goodwill impairment test on its North American Value reporting unit. The North American Premium and International units do not have any goodwill. The Company compared the carrying value of the North American Value reporting unit, including goodwill, to its estimated fair value. The fair value of the reporting unit exceeded its carrying value by a substantial margin, resulting in no goodwill impairment. Assessing goodwill for impairment requires management to make assumptions and to apply judgment, including forecasting future sales and expenses, and selecting appropriate discount rates, which can be affected by economic conditions and other factors that can be difficult to predict. The Company does not believe there is a reasonable likelihood that there will be a material change in the estimates or assumptions it uses to calculate impairment losses of goodwill. However, if actual results are not consistent with the estimates and assumptions used in the calculations, the Company may be exposed to future impairment losses that could be material. Based on the changes to the Company's operating segment structure, goodwill has been reallocated based on relative fair value to the North American Value and North American Franchise reporting units at June 30, 2017 and 2016. Fiscal Years 2016 and 2015 During the Company’s annual goodwill impairment tests, the Company assessed qualitative factors to determine whether it is more likely than not that the fair value of the reporting units were less than their carrying value (“Step 0”). The Company determined it is “more-likely-than-not” that the carrying values of the reporting units were less than the fair values. Accordingly, the Company did not perform a two-step quantitative analysis. As of June 30, 2017 , the Company's estimated fair value, as determined by the sum of our reporting units' fair value, reconciled within a reasonable range of our market capitalization, which included an assumed control premium of 20.0% . A summary of the Company's goodwill balance by reporting unit is as follows: June 30, 2017 2016 (Dollars in thousands) North American Value $ 188,888 $ 189,218 North American Franchise 228,099 228,175 Total $ 416,987 $ 417,393 Investments In Affiliates: The Company has equity investments in securities of certain privately held entities. The Company accounts for these investments under the equity or cost method of accounting. Investments accounted for under the equity method are recorded at the amount of the Company's investment and adjusted each period for the Company's share of the investee's income or loss. Investments are reviewed for changes in circumstance or the occurrence of events that suggest the Company's investment may not be recoverable. The table below summarizes losses recorded by the Company related to its investments: Fiscal Year 2017 2016 2015 (Dollars in thousands) Equity losses (1) $ (81 ) $ (1,829 ) $ (8,975 ) Other than temporary impairment — (12,954 ) (4,654 ) Total losses $ (81 ) $ (14,783 ) $ (13,629 ) _____________________________ (1) For fiscal year 2015, includes $6.9 million of expense for a non-cash deferred tax valuation allowance related to EEG. Self-Insurance Accruals: The Company uses a combination of third party insurance and self-insurance for a number of risks including workers' compensation, health insurance, employment practice liability and general liability claims. The liability represents the Company's estimate of the undiscounted ultimate cost of uninsured claims incurred as of the balance sheet date. The Company estimates self-insurance liabilities using a number of factors, primarily based on independent third-party actuarially-determined amounts, historical claims experience, estimates of incurred but not reported claims, demographic factors and severity factors. Although the Company does not expect the amounts ultimately paid to differ significantly from the estimates, self-insurance accruals could be affected if future claims experience differs significantly from historical trends and actuarial assumptions. For fiscal years 2017 , 2016 and 2015 , the Company recorded (decreases) increases in expense for changes in estimates related to prior year open policy periods of $(1.3) , $(0.8) and $0.1 million , respectively. The Company updates loss projections quarterly and adjusts its liability to reflect updated projections. The updated loss projections consider new claims and developments associated with existing claims for each open policy period. As certain claims can take years to settle, the Company has multiple policy periods open at any point in time. As of June 30, 2017 , the Company had $12.4 and $26.1 million recorded in current liabilities and noncurrent liabilities, respectively, related to the Company's self-insurance accruals. As of June 30, 2016 , the Company had $12.7 and $28.0 million recorded in current liabilities and noncurrent liabilities, respectively, related to the Company's self-insurance accruals. Deferred Rent and Rent Expense: The Company leases most salon locations under operating leases. Rent expense is recognized on a straight-line basis over the lease term. Tenant improvement allowances funded by landlord incentives, rent holidays and rent escalation clauses which provide for scheduled rent increases during the lease term or for rental payments commencing at a date other than the date of initial occupancy are recorded in the Consolidated Statements of Operations on a straight-line basis over the lease term (including one renewal period if renewal is reasonably assured based on the imposition of an economic penalty for failure to exercise the renewal option). The difference between the rent due under the stated periods of the lease and the straight-line basis is recorded as deferred rent within accrued expenses and other noncurrent liabilities in the Consolidated Balance Sheet. For purposes of recognizing incentives and minimum rental expenses on a straight-line basis, the Company uses the date it obtains the legal right to use and control the leased space to begin amortization, which is generally when the Company enters the space and begins to make improvements in preparation of its intended use. Certain leases provide for contingent rents, which are determined as a percentage of revenues in excess of specified levels. The Company records a contingent rent liability in accrued expenses on the Consolidated Balance Sheet, along with the corresponding rent expense in the Consolidated Statement of Operations, when specified levels have been achieved or when management determines that achieving the specified levels during the fiscal year is probable. Revenue Recognition and Deferred Revenue: Company-owned salon revenues are recognized at the time when the services are provided. Product revenues are recognized when the guest receives and pays for the merchandise. Revenues from purchases made with gift cards are also recorded when the guest takes possession of the merchandise or services are provided. Gift cards issued by the Company are recorded as a liability (deferred revenue) until they are redeemed. Product sales by the Company to its franchisees are included within product revenues on the Consolidated Statement of Operations and recorded at the time product is shipped to franchise locations. Franchise revenues primarily include royalties, initial franchise fees and net rental income. Royalties are recognized as revenue in the month in which franchisee services are rendered. The Company recognizes revenue from initial franchise fees at the time franchise locations are opened, as this is generally when the Company has performed all initial services required under the franchise agreement. Classification of Expenses: The following discussion provides the primary costs classified in each major expense category: Cost of service— labor costs related to salon employees, costs associated with our field supervision and the cost of product used in providing service. Cost of product— cost of product sold to guests, labor costs related to selling retail product and the cost of product sold to franchisees. Site operating— direct costs incurred by the Company's salons, such as advertising, workers' compensation, insurance, utilities, travel costs associated with our field supervision and janitorial costs. General and administrative— costs associated with salon training, distribution centers and corporate offices (such as salaries and professional fees), including cost incurred to support franchise operations. Consideration Received from Vendors: The Company receives consideration for a variety of vendor-sponsored programs. These programs primarily include volume rebates and promotion and advertising reimbursements. With respect to volume rebates, the Company estimates the amount of rebate it will receive and accrues it as a reduction to the cost of inventory over the period in which the rebate is earned based upon historical purchasing patterns and the terms of the volume rebate program. A quarterly analysis is performed in order to ensure the estimated rebate accrued is reasonable and any necessary adjustments are recorded. Shipping and Handling Costs: Shipping and handling costs are incurred to store, move and ship product from the Company's distribution centers to company-owned and franchise locations and include an allocation of internal overhead. Such shipping and handling costs related to product shipped to company-owned locations are included in site operating expenses in the Consolidated Statement of Operations. Shipping and handling costs related to shipping product to franchise locations totaled $3.7 , $3.6 and $3.6 million during fiscal years 2017 , 2016 and 2015 , respectively and are included within general and administrative expenses on the Consolidated Statement of Operations. Any amounts billed to franchisees for shipping and handling are included in product revenues within the Consolidated Statement of Operations. Advertising: Advertising costs, including salon collateral material, are expensed as incurred. Advertising costs expensed and included in site operating expenses in fiscal years 2017 , 2016 and 2015 was $35.5 , $35.5 and $38.7 million , respectively. Advertising Funds: The Company has various franchising programs supporting certain of its franchise salon concepts. Most maintain advertising funds that provide comprehensive advertising and sales promotion support. The Company is required to participate in the advertising funds for company-owned locations under the same salon concept. The Company assists in the administration of the advertising funds. However, a group of individuals consisting of franchisee representatives has control over all of the expenditures and operates the funds in accordance with franchise operating and other agreements. The Company records advertising expense in the period the company-owned salons make contributions to the respective advertising fund. During fiscal years 2017 , 2016 and 2015 , total Company contributions to the franchise advertising funds totaled $17.2 , $17.5 and $18.0 million , respectively. The Company records all advertising funds as assets and liabilities within the Company's Consolidated Balance Sheet. As of June 30, 2017 and 2016 , approximately $21.7 and $23.3 million , respectively, representing the advertising funds' assets and liabilities were recorded within total assets and total liabilities in the Company's Consolidated Balance Sheet. Stock-Based Employee Compensation Plans: The Company recognizes stock-based compensation expense based on the fair value of the awards at the grant date. Compensation expense is recognized on a straight-line basis over the requisite service period of the award (or to the date a participant becomes eligible for retirement, if earlier). The Company uses option pricing methods that require the input of subjective assumptions, including the expected term, expected volatility, dividend yield and risk-free interest rate. The Company estimates the likelihood and the rate of achievement for performance sensitive stock-based awards at the end of each reporting period. Changes in the estimated rate of achievement can have a significant effect on the recorded stock-based compensation expense as the effect of a change in the estimated achievement level is recognized in the period the change occurs. Preopening Expenses: Non-capital expenditures such as payroll, training costs and promotion incurred prior to the opening of a new location are expensed as incurred. Sales Taxes: Sales taxes are recorded on a net basis (rather than as both revenue and an expense) within the Company's Consolidated Statement of Operations. Income Taxes: Deferred income tax assets and liabilities are recognized for the expected future tax consequences of events that have been included in the Consolidated Financial Statements or income tax returns. Deferred income tax assets and liabilities are determined based on the differences between the financial statement and tax basis of assets and liabilities using currently enacted tax rates in effect for the years in which the differences are expected to reverse. A valuation allowance is established for any portion of deferred tax assets that are not considered more likely than not to be realized. The Company evaluates all evidence, including recent financial performance, the existence of cumulative year losses and our forecast of future taxable income, to assess the need for a valuation allowance against our deferred tax assets. While the determination of whether or not to record a valuation allowance is not fully governed by a specific objective test, accounting guidance places significant weight on recent financial performance. The Company has a valuation allowance on the majority of its deferred tax assets amounting to $120.9 and $110.0 million at June 30, 2017 and 2016 , respectively. The Company assesses the realizability of its deferred tax assets on a quarterly basis and will reverse the valuation allowance and record a tax benefit when the Company generates sufficient sustainable pretax earnings to make the realizability of the deferred tax assets more likely than not. The Company reserves for unrecognized tax benefits, interest and penalties related to anticipated tax audit issues in the U.S. and other tax jurisdictions based on an estimate of whether additional taxes will be due. If payment of these amounts ultimately proves to be unnecessary, the reversal of these liabilities would result in tax benefits being recognized in the period in which it is determined that the liabilities are no longer necessary. If the estimate of unrecognized tax benefits, interest and penalties proves to be less than the ultimate assessment, additional expenses would result. Inherent in the measurement of deferred balances are certain judgments and interpretations of tax laws and published guidance with respect to the Company's operations. Income tax expense is primarily the current tax payable for the period and the change during the period in certain deferred tax assets and liabilities. Net (Loss) Income Per Share: The Company's basic earnings per share is calculated as net (loss) income divided by weighted average common shares outstanding, excluding unvested outstanding restricted stock awards and restricted stock units. The Company's dilutive earnings per share is calculated as net (loss) income divided by weighted average common shares and common share equivalents outstanding, which includes shares issuable under the Company's stock option plan and long-term incentive plan and dilutive securities. Stock-based awards with exercise prices greater than the average market value of the Company's common stock are excluded from the computation of diluted earnings per share. While the Company's convertible debt was outstanding (repaid in July 2014), diluted earnings per share would have also reflected the assumed conversion under the convertible debt if the impact was dilutive, along with the exclusion of related interest expense, net of taxes. Comprehensive (Loss) Income: Components of comprehensive (loss) income include net (loss) income, foreign currency translation adjustments and recognition of deferred compensation, net of tax within shareholders' equity. Foreign Currency Translation: The balance sheet, statement of operations and statement of cash flows of the Company's international operations are measured using local currency as the functional currency. Assets and liabilities of these subsidiaries are translated at the exchange rates in effect at each balance sheet date. Translation adjustments arising from the use of differing exchange rates from period to period are included in accumulated other comprehensive income within shareholders' equity. Statement of Operations accounts are translated at the average rates of exchange prevailing during the year. During fiscal years 2017 , 2016 and 2015 , the foreign currency (loss) gain recorded within interest income and other, net in the Consolidated Statement of Operations was $(0.1) , $0.3 and $(1.3) million , respectively. Discontinued Operations: During fiscal year 2015, the Company recorded expenses of $0.6 million in discontinued operations related to Trade Secret legal fees. Recent Accounting Standards Adopted by the Company: Stock Compensation In March 2016, the Financial Accounting Standards Board (FASB) issued updated guidance simplifying the accounting for share-based payment transactions, including the income tax consequences, classification of awards as either equity or liabilities and classification on the consolidated statement of cash flows. The Company early adopted this guidance in the first quarter of fiscal year 2017. The Condensed Consolidated Statement of Cash Flows for the twelve months ended June 30, 2016 and June 30, 2015 reflect the reclassification of employee taxes paid for shares withheld of $0.8 million from operating to financing activities, in accordance with this new guidance. The other provisions of this new guidance did not have a material impact on the Company's consolidated financial statements. Simplifying the Presentation of Debt Issuance Costs In April 2015, the F</t>
  </si>
  <si>
    <t>OTHER FINANCIAL STATEMENT DATA</t>
  </si>
  <si>
    <t>Organization, Consolidation and Presentation of Financial Statements [Abstract]</t>
  </si>
  <si>
    <t>The following provides additional information concerning selected balance sheet accounts: June 30, 2017 2016 (Dollars in thousands) Other current assets: Prepaids $ 31,842 $ 30,710 Restricted cash 19,032 20,156 Other 1,298 899 $ 52,172 $ 51,765 Property and equipment: Land $ 3,864 $ 3,864 Buildings and improvements 47,471 47,031 Equipment, furniture and leasehold improvements 645,149 694,475 Internal use software 71,495 69,045 Equipment, furniture and leasehold improvements under capital leases 57,561 61,213 825,540 875,628 Less accumulated depreciation and amortization (623,873 ) (636,222 ) Less amortization of equipment, furniture and leasehold improvements under capital leases (54,673 ) (56,085 ) $ 146,994 $ 183,321 Accrued expenses: Payroll and payroll related costs $ 62,680 $ 74,013 Insurance 14,876 15,559 Other 44,457 45,859 $ 122,013 $ 135,431 Other noncurrent liabilities: Deferred income taxes $ 108,119 $ 100,169 Deferred rent 36,271 39,057 Insurance 26,112 28,019 Deferred benefits 17,302 19,490 Other 16,802 14,875 $ 204,606 $ 201,610 The following provides additional information concerning other intangibles, net: June 30, 2017 2016 Weighted Average Amortization Periods (1) Cost (2) Accumulated Amortization (2) Net Weighted Average Amortization Periods (1) Cost (2) Accumulated Net (In years) (Dollars in thousands) (In years) (Dollars in thousands) Brand assets and trade names 31 $ 8,187 $ (4,013 ) $ 4,174 31 $ 8,206 $ (3,746 ) $ 4,460 Franchise agreements 19 9,832 (7,433 ) 2,399 19 9,853 (7,116 ) 2,737 Lease intangibles 20 14,501 (9,356 ) 5,145 20 14,535 (8,649 ) 5,886 Other 21 5,493 (3,577 ) 1,916 21 5,748 (3,646 ) 2,102 Total 22 $ 38,013 $ (24,379 ) $ 13,634 22 $ 38,342 $ (23,157 ) $ 15,185 _______________________________________________________________________________ (1) All intangible assets have been assigned an estimated finite useful life and are amortized on a straight-line basis over the number of years that approximate their expected period of benefit (ranging from three to 40 years ). (2) The change in the gross carrying value and accumulated amortization of other intangible assets is impacted by foreign currency. Total amortization expense related to intangible assets during fiscal years 2017 , 2016 and 2015 was approximately $1.5 , $1.5 and $1.7 million , respectively. As of June 30, 2017 , future estimated amortization expense related to intangible assets is estimated to be: Fiscal Year (Dollars in thousands) 2018 $ 1,473 2019 1,466 2020 1,463 2021 1,335 2022 1,288 Thereafter 6,609 Total $ 13,634 The following provides supplemental disclosures of cash flow activity: Fiscal Years 2017 2016 2015 (Dollars in thousands) Cash paid (received) for: Interest $ 7,293 $ 7,660 $ 12,336 Income taxes, net 2,314 2,237 (1,371 ) Noncash investing activities: Unpaid capital expenditures 2,774 6,627 5,034</t>
  </si>
  <si>
    <t>GOODWILL</t>
  </si>
  <si>
    <t>Goodwill and Intangible Assets Disclosure [Abstract]</t>
  </si>
  <si>
    <t>The table below contains details related to the Company's goodwill: June 30, 2017 2016 Gross Carrying Value (3) Accumulated Impairment (1) Net Gross Accumulated Impairment (1) Net (Dollars in thousands) Goodwill $ 670,648 $ (253,661 ) $ 416,987 $ 671,054 $ (253,661 ) $ 417,393 _______________________________________________________________________________ (1) The table below contains additional information regarding accumulated impairment losses: Fiscal Year Impairment Charge Reporting Unit (2) (Dollars in thousands) 2009 $ (41,661 ) International 2010 (35,277 ) North American Premium 2011 (74,100 ) North American Value 2012 (67,684 ) North American Premium 2014 (34,939 ) North American Premium Total $ (253,661 ) _______________________________________________________________________________ (2) See Note 13 to the Consolidated Financial Statements. (3) The change in the gross carrying value of goodwill relates to foreign currency translation adjustments. The table below contains details related to the Company's goodwill: North American Value North American Franchise Consolidated (Dollars in thousands) Goodwill, net at June 30, 2015 $ 189,925 $ 229,028 $ 418,953 Translation rate adjustments (707 ) (853 ) (1,560 ) Goodwill, net at June 30, 2016 189,218 228,175 417,393 Translation rate adjustments (63 ) (76 ) (139 ) Derecognition related to venditioned salons (1) (267 ) — (267 ) Goodwill, net at June 30, 2017 $ 188,888 $ 228,099 $ 416,987 _______________________________________________________________________________ (1) Goodwill is derecognized for salons sold to franchisees with positive cash flows. The amount of goodwill derecognized is determined by a fraction (the numerator of which is the EBITDA of the salon being sold and the denominator of which is the EBITDA of the North American Value reporting unit) that is applied to the total goodwill balance of the North American Value reporting unit.</t>
  </si>
  <si>
    <t>INVESTMENTS IN AFFILIATES</t>
  </si>
  <si>
    <t>Investments in and Advances to Affiliates, Schedule of Investments [Abstract]</t>
  </si>
  <si>
    <t>INVESTMENTS IN AND LOANS TO AFFILIATES</t>
  </si>
  <si>
    <t>Investment in Empire Education Group, Inc. The Company accounts for its 54.6% ownership interest in EEG as an equity method investment under the voting interest model. As EEG was a significant subsidiary for the fiscal year 2016 financial statements, the separate financial statements of EEG are included subsequent to the Company's financial statements. The table below summarizes financial information recorded by the Company related to its investment in EEG: Fiscal Year 2017 2016 2015 (Dollars in thousands) Equity losses (1) $ — $ (1,832 ) $ (8,958 ) Other than temporary impairment — (12,954 ) (4,654 ) Total losses related to EEG $ — $ (14,786 ) $ (13,612 ) Investment balance $ — $ — $ 14,786 _____________________________ (1) For fiscal year 2015, includes $6.9 million of expense for a non-cash deferred tax valuation allowance related to EEG. The other than temporary impairment charges resulted from EEG's significantly lower financial projections in fiscal years 2016 and 2015 due to continued declines in enrollment, revenue and profitability. The full impairment of the investment followed previous non-cash impairment charges, EEG's impairment of goodwill and its establishment of a deferred tax valuation allowance in prior quarters. The Company has not recorded any equity income or losses related to its investment in EEG subsequent to the impairment. The Company will record equity income related to the Company's investment in EEG once EEG's cumulative income exceeds its cumulative losses, measured from the date of impairment. While the Company could be responsible for certain liabilities associated with this venture, the Company does not currently expect them to have a material impact on the Company's financial position. Investment in MY Style During fiscal year 2017, the Company sold its 27.1% ownership interest in MY Style to MY Style's parent company, Yamano Holdings Corporation for $0.5 million . This ownership interest was previously accounted for as a cost method investment. Associated with the sale, foreign currency translation loss of $0.4 million previously classified within accumulated other comprehensive income was recognized in earnings. The Company also reported a $0.2 million gain associated with the sale within interest income and other, net on the Consolidated Statement of Operations.</t>
  </si>
  <si>
    <t>FAIR VALUE MEASUREMENTS</t>
  </si>
  <si>
    <t>Fair Value Disclosures [Abstract]</t>
  </si>
  <si>
    <t>Fair value measurements are categorized into one of three levels based on the lowest level of significant input used: Level 1 (unadjusted quoted prices in active markets); Level 2 (observable market inputs available at the measurement date, other than quoted prices included in Level 1); and Level 3 (unobservable inputs that cannot be corroborated by observable market data). Assets and Liabilities Measured at Fair Value on a Recurring Basis The fair values of the Company's cash, cash equivalents, restricted cash, receivables and accounts payable approximated their carrying values as of June 30, 2017 and 2016 . As of June 30, 2017 , the estimated fair value of the Company's debt was $125.9 million and the carrying value was $123.0 million , excluding the $1.8 million unamortized debt discount and $0.6 million unamortized debt issuance costs. As of June 30, 2016 , the estimated fair value of the Company's debt approximated its carrying value. The estimated fair value of the Company's debt is based on Level 2 inputs. Assets and Liabilities Measured at Fair Value on a Nonrecurring Basis We measure certain assets, including the Company’s equity method investments, tangible fixed and other assets and goodwill, at fair value on a nonrecurring basis when they are deemed to be other than temporarily impaired. The fair values of these assets are determined, when applicable, based on valuation techniques using the best information available, and may include quoted market prices, market comparables, and discounted cash flow projections. The following impairment charges were based on fair values using Level 3 inputs: Fiscal Year 2017 2016 2015 (Dollars in thousands) Long-lived assets (1) $ (11,366 ) $ (10,478 ) $ (14,604 ) Investment in EEG (2) — (12,954 ) (4,654 ) _____________________________ (1) See Note 1 to the Consolidated Financial Statements. (2) See Note 4 to the Consolidated Financial Statements.</t>
  </si>
  <si>
    <t>FINANCING ARRANGEMENTS</t>
  </si>
  <si>
    <t>Debt Disclosure [Abstract]</t>
  </si>
  <si>
    <t>The Company's long-term debt consists of the following: Interest rate % Fiscal Years June 30, Maturity Dates 2017 2016 2017 2016 (fiscal year) (Dollars in thousands) Senior Term Notes, net 2020 5.50% 5.50% $ 120,599 $ 119,606 Revolving credit facility 2018 — — — — $ 120,599 $ 119,606 The debt agreements contain covenants, including limitations on incurrence of debt, granting of liens, investments, merger or consolidation, certain restricted payments and transactions with affiliates. In addition, the Company must adhere to specified fixed charge coverage and leverage ratios. The Company was in compliance with all covenants and other requirements of our financing arrangements as of June 30, 2017 . Senior Term Notes In December 2015, the Company exchanged its $120.0 million 5.75% senior notes due December 2017 for $123.0 million 5.5% senior notes due December 2019 (Senior Term Notes). The Senior Term Notes were issued at a $3.0 million discount which is being amortized to interest expense over the term of the notes. The Company accounted for this non-cash exchange as a debt modification, as it was with the same lenders and the changes in terms were not considered substantial. Interest on the Senior Term Notes is payable semi-annually in arrears on June 1 and December 1 of each year. The Senior Term Notes are unsecured and not guaranteed by any of the Company's subsidiaries or any third party. The following table contains details related to the Company's Senior Term Notes: June 30, 2017 2016 (Dollars in thousands) Principal amount on the Senior Term Notes $ 123,000 $ 123,000 Unamortized debt discount (1,815 ) (2,565 ) Unamortized debt issuance costs (586 ) (829 ) Senior Term Notes, net $ 120,599 $ 119,606 Revolving Credit Facility In January 2016, the Company amended its revolving credit facility primarily reducing the borrowing capacity from $400.0 to $200.0 million . The revolving credit facility expires in June 2018 and has rates tied to a LIBOR credit spread and a quarterly facility fee on the average daily amount of the facility (whether used or unused). Both the LIBOR credit spread and the facility fee are based on the Company's debt to EBITDA ratio at the end of each fiscal quarter. In addition, the Company may request an increase in revolving credit commitments under the facility of up to $200.0 million under certain circumstances. Events of default under the credit agreement include change of control of the Company and the Company's default with respect to other debt exceeding $10.0 million . As of June 30, 2017 and 2016 , the Company had no outstanding borrowings under this revolving credit facility. Additionally, the Company had outstanding standby letters of credit under the revolving credit facility of $1.5 and $1.6 million at June 30, 2017 and 2016 , respectively, primarily related to its self-insurance program. Unused available credit under the facility at June 30, 2017 and 2016 was $198.5 and $198.4 million , respectively.</t>
  </si>
  <si>
    <t>COMMITMENTS AND CONTINGENCIES</t>
  </si>
  <si>
    <t>Commitments and Contingencies Disclosure [Abstract]</t>
  </si>
  <si>
    <t>Operating Leases: The Company leases most of its company-owned salons and some of its corporate facilities and distribution centers under operating leases. The original terms of the salon leases range from one to 20 years , with many leases renewable for additional five to ten year terms at the option of the Company. For most leases, the Company is required to pay real estate taxes and other occupancy expenses. Rent expense for the Company's international department store salons is based primarily on a percentage of sales. The Company also leases the premises in which the majority of its franchisees operate and has entered into corresponding sublease arrangements with franchisees. These leases, generally with terms of approximately five years , are expected to be renewed on expiration. All additional lease costs are passed through to the franchisees. Sublease income was $31.5 , $31.4 and $30.9 million in fiscal years 2017 , 2016 and 2015 , respectively. Rent expense on premises subleased was $31.1 , $30.9 and $30.5 million in fiscal years 2017 , 2016 and 2015 , respectively. Rent expense and related rental income on sublease arrangements with franchisees is netted within the rent expense line item on the Consolidated Statement of Operations. In most cases, the amount of rental income related to sublease arrangements with franchisees approximates the amount of rent expense from the primary lease, thereby having no net impact on rent expense or net (loss) income. However, in limited cases, the Company charges a 10.0% mark-up in its sublease arrangements. The net rental income resulting from such arrangements totaled $0.4 , $0.5 , and $0.4 million for fiscal years 2017 , 2016 and 2015 , respectively, and was classified in the royalties and fees caption of the Consolidated Statement of Operations. The Company has a sublease arrangement for a leased building the Company previously occupied. The aggregate amount of lease payments to be made over the remaining lease term are approximately $2.4 million . The amount of rental income approximates the amount of rent expense, thereby having no material impact on rent expense or net (loss) income. Total rent expense, excluding rent expense on premises subleased to franchisees, includes the following: Fiscal Years 2017 2016 2015 (Dollars in thousands) Minimum rent $ 217,738 $ 228,580 $ 236,137 Percentage rent based on sales 7,215 8,256 8,238 Real estate taxes and other expenses 54,335 60,435 64,750 $ 279,288 $ 297,271 $ 309,125 As of June 30, 2017 , future minimum lease payments (excluding percentage rents based on sales) due under existing noncancelable operating leases with remaining terms of greater than one year are as follows: Fiscal Year Corporate leases Franchisee leases (Dollars in thousands) 2018 $ 205,901 $ 69,020 2019 160,388 59,194 2020 115,398 45,634 2021 72,448 31,289 2022 34,502 17,603 Thereafter 21,781 20,436 Total minimum lease payments $ 610,418 $ 243,176 Contingencies: The Company is self-insured for most workers' compensation, employment practice liability and general liability. Workers' compensation and general liability losses are subject to per occurrence and aggregate annual liability limitations. The Company is insured for losses in excess of these limitations. The Company is also self-insured for health care claims for eligible participating employees subject to certain deductibles and limitations. The Company determines its liability for claims incurred but not reported on an actuarial basis. Litigation and Settlements: The Company is a defendant in various lawsuits and claims arising out of the normal course of business. Like certain other large retail employers, the Company has been faced with allegations of purported class-wide consumer and wage and hour violations. Litigation is inherently unpredictable and the outcome of these matters cannot presently be determined. Although the actions are being vigorously defended, the Company could in the future incur judgments or enter into settlements of claims that could have a material adverse effect on its results of operations in any particular period. See Note 8 to the Consolidated Financial Statements for discussion regarding certain issues that have resulted from the IRS' audit of fiscal years 2010 through 2013. Final resolution of these issues is not expected to have a material impact on the Company’s financial position.</t>
  </si>
  <si>
    <t>INCOME TAXES</t>
  </si>
  <si>
    <t>Income Tax Disclosure [Abstract]</t>
  </si>
  <si>
    <t>The components of (loss) income before income taxes are as follows: Fiscal Years 2017 2016 2015 (Dollars in thousands) (Loss) income before income taxes: U.S. $ (7,759 ) $ 12,481 $ (6,630 ) International 924 35 1,652 $ (6,835 ) $ 12,516 $ (4,978 ) The provision for income taxes consists of: Fiscal Years 2017 2016 2015 (Dollars in thousands) Current: U.S. $ 994 $ 819 $ 1,670 International 268 1,207 1,781 Deferred: U.S. 7,901 6,997 9,439 International 61 26 1,715 $ 9,224 $ 9,049 $ 14,605 The provision for income taxes differs from the amount of income tax determined by applying the applicable U.S. statutory rate to earnings (loss) before income taxes, as a result of the following: Fiscal Years 2017 2016 2015 U.S. statutory rate 35.0 % 35.0 % 35.0 % State income taxes, net of federal income tax benefit (2.2 ) 5.4 (3.7 ) Valuation allowance (1) (168.0 ) 66.5 (362.8 ) Foreign income taxes at other than U.S. rates (2.0 ) 2.5 (5.3 ) Officer life insurance 6.8 (7.6 ) 9.6 Work Opportunity and Welfare-to-Work Tax Credits 23.2 (24.7 ) 53.3 Expiration of capital loss carryforward — — (9.5 ) Other, net (2) (27.8 ) (4.8 ) (10.0 ) (135.0 )% 72.3 % (293.4 )% _______________________________________________________________________________ (1) See Note 1 to the Consolidated Financial Statements. (2) The (27.8)% of Other, net in fiscal year 2017 includes the rate impact of meals and entertainment expense disallowance, adjustments resulting from charitable contributions, employee share-based compensation payments, and miscellaneous items of (5.5)% , (8.6)% , (21.8)% , and 8.1% , respectively. Miscellaneous items do not include any items in excess of 5% of computed tax. The 4.8% of Other, net in fiscal year 2016 does not include the rate impact of any items in excess of 5% of computed tax. The (10.0)% of Other, net in fiscal year 2015 includes the rate impact of meals and entertainment expense disallowance and miscellaneous items of (6.0)% and (4.0)% , respectively. The components of the net deferred tax assets and liabilities are as follows: June 30, 2017 2016 (Dollars in thousands) Deferred tax assets: Deferred rent $ 13,216 $ 14,542 Payroll and payroll related costs 24,666 27,066 Net operating loss carryforwards 29,171 22,433 Tax credit carryforwards 32,852 30,386 Inventories 1,914 2,369 Fixed assets 7,982 82 Accrued advertising 2,723 3,076 Insurance 4,153 4,285 Other 7,494 7,809 Subtotal $ 124,171 $ 112,048 Valuation allowance (120,903 ) (110,046 ) Total deferred tax assets $ 3,268 $ 2,002 Deferred tax liabilities: Goodwill and intangibles $ (103,889 ) $ (95,451 ) Other (7,498 ) (6,720 ) Total deferred tax liabilities $ (111,387 ) $ (102,171 ) Net deferred tax liability $ (108,119 ) $ (100,169 ) At June 30, 2017 , the Company has tax effected federal, state, Canada and U.K. net operating loss carryforwards of approximately $21.4 , $6.6 , $0.2 and $1.0 million , respectively. The federal loss carryforward will expire from fiscal years 2034 to 2037. The state loss carryforwards will expire from fiscal years 2018 to 2037. The Canada loss carryforward will expire in fiscal years 2036 and 2037. The U.K. loss carryforward has no expiration. The Company's tax credit carryforward of $32.9 million consists of $30.9 million that will expire from fiscal years 2030 to 2037, $0.5 million that will expire from fiscal years 2020 to 2027 and $1.5 million of carryforward that has no expiration date. As of June 30, 2017 , undistributed earnings of international subsidiaries of approximately $10.2 million were considered to have been reinvested indefinitely and, accordingly, the Company has not provided for U.S. income taxes on such earnings. It is not practicable for the Company to determine the amount of unrecognized deferred tax liabilities on these indefinitely reinvested earnings. The Company files tax returns and pays tax primarily in the U.S., Canada, the U.K. and Luxembourg as well as states, cities, and provinces within these jurisdictions. The Company’s U.S. federal income tax returns for fiscal year 2010 through 2013 have been examined by the Internal Revenue Service (IRS) and were moved to the IRS Appeals Division for outstanding IRS proposed audit adjustments. The Company believes its income tax positions and deductions will be sustained and will continue to vigorously defend such positions. All earlier tax years are closed to examination. With limited exceptions, the Company is no longer subject to state and international income tax examination by tax authorities for years before 2012. A rollforward of the unrecognized tax benefits is as follows: Fiscal Years 2017 2016 2015 (Dollars in thousands) Balance at beginning of period $ 1,357 $ 1,496 $ 1,468 Additions based on tax positions related to the current year 259 138 37 Additions based on tax positions of prior years 80 170 352 Reductions on tax positions related to the expiration of the statute of limitations (179 ) (207 ) (361 ) Settlements (129 ) (240 ) — Balance at end of period $ 1,388 $ 1,357 $ 1,496 If the Company were to prevail on all unrecognized tax benefits recorded, a benefit of approximately $0.9 million would be recorded in the effective tax rate. Interest and penalties associated with unrecognized tax benefits are recorded within income tax expense. During the fiscal years 2017 , 2016 and 2015 , we recorded interest and penalties of approximately $0.1 million as additions to the accrual net of the respective reversal of previously accrued interest and penalties. As of June 30, 2017 , the Company had accrued interest and penalties related to unrecognized tax benefits of $1.1 million . This amount is not included in the gross unrecognized tax benefits noted above. It is reasonably possible the amount of the unrecognized tax benefit with respect to certain of our unrecognized tax positions will increase or decrease during the next fiscal year. However, an estimate of the amount or range of the change cannot be made at this time.</t>
  </si>
  <si>
    <t>BENEFIT PLANS</t>
  </si>
  <si>
    <t>Compensation and Retirement Disclosure [Abstract]</t>
  </si>
  <si>
    <t>Regis Retirement Savings Plan: The Company maintains a defined contribution 401(k) plan, the Regis Retirement Savings Plan (RRSP). The RRSP is a defined contribution profit sharing plan with a 401(k) feature that is intended to qualify under Section 401(a) of the Internal Revenue Code (Code) and is subject to the Employee Retirement Income Security Act of 1974 (ERISA). The 401(k) portion of the RRSP is a cash or deferred arrangement intended to qualify under section 401(k) of the Code and under which eligible employees may elect to contribute a percentage of their eligible compensation. Employees who are 18 years of age or older and who were not highly compensated employees as defined by the Code during the preceding RRSP year are eligible to participate in the RRSP commencing with the first day of the month following their completion of one month of service. The discretionary employer contribution profit sharing portion of the RRSP is a noncontributory defined contribution component covering full-time and part-time employees of the Company who have at least one year of eligible service, defined as 1,000 hours of service during the RRSP year, are employed by the Company on the last day of the RRSP year and are employed at Salon Support, distribution centers, as field leaders, artistic directors or consultants, and that are not highly compensated employees as defined by the Code. Participants' interest in the noncontributory defined contribution component become 20.0% vested after completing two years of service with vesting increasing 20.0% for each additional year of service, and with participants becoming fully vested after six full years of service. Nonqualified Deferred Salary Plan: The Company maintains a Nonqualified Deferred Salary Plan (Executive Plan), which covers Company officers and all other employees who are highly compensated as defined by the Code. The discretionary employer contribution portion of the Executive Plan is a profit sharing component in which a participant's interest becomes 20.0% vested after completing two years of service with vesting increasing 20.0% for each additional year of service, and with participants becoming fully vested after six full years of service. Certain participants within the Executive Plan also receive a matching contribution from the Company. Regis Individual Secured Retirement Plan (RiSRP): The Company maintains a Regis Individual Secured Retirement Plan (RiSRP), pursuant to which eligible employees may use post-tax dollars to purchase life insurance benefits. Salon Support employees at the director level and above, as well as regional vice presidents, are eligible to participate. The Company may make discretionary contributions on behalf of participants within the RiSRP, which may be calculated as a matching contribution. The participant is the owner of the life insurance policy under the RiSRP. Stock Purchase Plan: The Company has an employee stock purchase plan (ESPP) available to qualifying employees. Under the terms of the ESPP, eligible employees may purchase the Company's common stock through payroll deductions. The Company contributes an amount equal to 15.0% of the purchase price of the stock to be purchased on the open market and pays all expenses of the ESPP and its administration, not to exceed an aggregate contribution of $11.8 million . As of June 30, 2017 , the Company's cumulative contributions to the ESPP totaled $10.6 million . Deferred Compensation Contracts: The Company has unfunded deferred compensation contracts covering certain current and former key executives. Effective June 30, 2012, these contracts were amended and the benefits were frozen. Expense associated with the deferred compensation contracts included in general and administrative expenses on the Consolidated Statement of Operations totaled $0.2 , $0.2 and $0.4 million for fiscal years 2017 , 2016 and 2015 , respectively. The table below presents the projected benefit obligation of these deferred compensation contracts in the Consolidated Balance Sheet: June 30, 2017 2016 (Dollars in thousands) Current portion (included in accrued liabilities) $ 1,658 $ 1,353 Long-term portion (included in other noncurrent liabilities) 5,163 5,898 $ 6,821 $ 7,251 The accumulated other comprehensive income (loss) for the deferred compensation contracts, consisting of primarily unrecognized actuarial income, was $0.7 and $0.5 million at June 30, 2017 and 2016 , respectively. The Company had previously agreed to pay the former Vice Chairman an annual amount for the remainder of his life. Additionally, the Company has a survivor benefit plan for the former Vice Chairman's spouse. In October 2013, the former Vice Chairman passed away and the Company began paying survivor benefits to his spouse. Estimated associated costs included in general and administrative expenses on the Consolidated Statement of Operations totaled $0.3 , $0.2 and $0.8 million for fiscal years 2017 , 2016 and 2015 , respectively. Related obligations totaled $2.8 and $3.0 million at June 30, 2017 and 2016 , respectively, with $0.5 million within accrued expenses at June 30, 2017 and 2016 , respectively and the remainder included in other noncurrent liabilities in the Consolidated Balance Sheet. In connection with the passing of two former employees in January 2016, the Company received $2.9 million in life insurance proceeds. The Company recorded a gain of $1.2 million in general and administrative in the Consolidated Statement of Operations associated with the proceeds. In connection with the passing of a former employee in January 2017, the Company received $0.9 million in life insurance proceeds. The Company recorded a gain of $0.1 million in general and administrative in the Consolidated Statement of Operations associated with the proceeds. Compensation expense included in (loss) income before income taxes and equity in loss of affiliated companies related to the aforementioned plans, excluding amounts paid for expenses and administration of the plans included the following: Fiscal Years 2017 2016 2015 (Dollars in thousands) Executive plans $ 249 $ 289 $ 224 ESPP 284 307 325 Deferred compensation contracts 514 402 1,195</t>
  </si>
  <si>
    <t>EARNINGS PER SHARE</t>
  </si>
  <si>
    <t>Earnings Per Share [Abstract]</t>
  </si>
  <si>
    <t>The Company’s basic earnings per share is calculated as net income (loss) divided by weighted average common shares outstanding, excluding unvested outstanding restricted stock awards, RSUs and PSUs. The Company’s diluted earnings per share is calculated as net income divided by weighted average common shares and common share equivalents outstanding, which includes shares issued under the Company’s stock-based compensation plans. Stock-based awards with exercise prices greater than the average market price of the Company’s common stock are excluded from the computation of diluted earnings per share. In fiscal year 2015, the Company’s diluted earnings per share would have reflected the assumed conversion under the Company’s convertible debt, if the impact was dilutive, along with the exclusion of interest expense, net of taxes. For fiscal years 2017 , 2016 and 2015 , 728,223 , 446,992 , and 251,763 , respectively, of common stock equivalents of potentially dilutive common stock were not included in the diluted earnings per share calculation due to the net loss from continuing operations. The computation of weighted average shares outstanding, assuming dilution, excluded the following shares as they were not dilutive: Fiscal Year 2017 2016 2015 Equity-based compensation awards 2,407,158 2,133,675 1,948,507 Shares from convertible debt — — 465,055</t>
  </si>
  <si>
    <t>STOCK-BASED COMPENSATION</t>
  </si>
  <si>
    <t>Disclosure of Compensation Related Costs, Share-based Payments [Abstract]</t>
  </si>
  <si>
    <t>The Company grants long-term equity-based awards under the 2016 Long Term Incentive Plan (the 2016 Plan). The 2016 Plan, which was approved by the Company's shareholders at its 2016 Annual Meeting, provides for the granting of nonqualified stock options, equity-based stock appreciation rights (SARs), restricted stock awards (RSAs), restricted stock units (RSUs) and stock-settled performance units (PSUs), as well as cash-based performance grants, to employees and non-employee directors of the Company. Under the 2016 Plan, a maximum of 3,500,000 shares were approved for issuance. The 2016 Plan incorporates a fungible share design, under which full value awards (such as RSUs and PSUs) count against the shares reserved for issuance at a rate 2.4 times higher than appreciation awards (such as SARs and stock options). As of June 30, 2017, a maximum of 4,324,855 shares were available for grant under the 2016 Plan. All unvested awards are subject to forfeiture in event of termination of employment, unless accelerated. SAR and RSU awards granted under the 2016 Plan generally include various acceleration terms, including upon retirement for participants aged sixty-two years or older or who are aged fifty-five or older and have fifteen years of continuous service. The Company also has outstanding awards under the Amended and Restated 2004 Long Term Incentive Plan (the "2004 Plan"), although the 2004 Plan terminated in October 2016 and no additional awards have since been or will be made under the 2004 Plan. The 2004 Plan provided for the granting of nonqualified stock options, equity-based stock appreciation rights (SARs), restricted stock awards (RSAs), restricted stock units (RSUs) and stock-settled performance share units (PSUs), as well as cash-based performance grants, to employees and non-employee directors of the Company. The Company also has outstanding stock options under the 2000 Stock Option Plan (the "2000 Plan"), although the 2000 Plan terminated in 2010 and no additional awards have since been or will be made under the 2000 Plan. The 2000 Plan allowed the Company to grant both incentive and nonqualified stock options and replaced the Company's 1991 Stock Option Plan. Under the 2016 Plan, the 2004 Plan and the 2000 Plan, stock-based awards are granted at an exercise price or initial value equal to the fair market value on the date of grant. Using the fair value of each grant on the date of grant, the weighted average fair values per stock-based compensation award granted during fiscal years 2017 , 2016 and 2015 were as follows: 2017 2016 2015 SARs $ 3.68 $ 3.51 $ 6.16 RSAs &amp; RSUs 11.73 11.18 15.95 PSUs 12.28 12.11 15.15 The fair value of SARs granted are estimated on the date of grant using the Black-Scholes-Merton (BSM) option valuation model. The significant assumptions used in determining the estimated fair value of SARs granted during fiscal years 2017 , 2016 and 2015 were as follows: 2017 2016 2015 Risk-free interest rate 1.99% 1.71% 1.53 - 1.84% Expected term (in years) 6.50 6.00 6.00 Expected volatility 31.50% 30.00% 38.00 - 44.00% Expected dividend yield 0% 0% 0% The risk free interest rate is determined based on the U.S. Treasury rates approximating the expected life of the SARs granted. Expected volatility is established based on historical volatility of the Company's stock price. Estimated expected life was based on an analysis of historical stock awards granted data which included analyzing grant activity including grants exercised, expired and canceled. The expected dividend yield is determined based on the Company's annual dividend amount as a percentage of the strike price at the time of the grant. The Company uses historical data to estimate pre-vesting forfeiture rates. Stock-based compensation expense recorded in G&amp;A was as follows: 2017 2016 2015 SARs $ 3,533 $ 2,774 $ 2,652 RSAs, RSUs, &amp; PSUs 9,609 7,023 5,995 Total stock-based compensation expense $ 13,142 $ 9,797 $ 8,647 Total compensation cost for stock-based payment arrangements for fiscal year 2017 includes $5.4 million related to the termination of former executive officers. Stock Appreciation Rights &amp; Stock Options: SARs and stock options granted under the 2016 Plan, 2004 Plan and 2000 Plan generally vest ratably over a three to five year period on each of the annual grant date anniversaries and expire ten years from the grant date. SARs granted subsequent to fiscal year 2012 vest ratably over a three year period with the exception of the April 2017 grant to the Chief Executive Officer, which vests in full after two years . Activity for all of our outstanding SARs and stock options is as follows: Shares (in thousands) Weighted Average Exercise Price Weighted- Average Remaining Contractual Life Aggregate Intrinsic Value (in thousands) SARs Stock Options Outstanding balance at June 30, 2016 2,209 98 $ 16.39 Granted 1,000 — 11.15 Forfeited/Expired (243 ) (44 ) 19.33 Exercised (82 ) — 10.84 Outstanding balance at June 30, 2017 2,884 54 $ 14.47 7.3 $ — Exercisable at June 30, 2017 1,571 54 $ 17.06 5.7 $ — Unvested awards, net of estimated forfeitures 1,294 — $ 11.26 9.4 $ — As of June 30, 2017 , there was $3.7 million of unrecognized expense related to SARs and stock options that is to be recognized over a weighted-average period of 1.7 years . Restricted Stock Awards &amp; Restricted Stock Units: RSAs and RSUs granted to employees under the 2016 Plan and 2004 Plan generally vest ratably over a three to five year period on each of the annual grant date anniversaries or vest entirely after a three or five year period. In addition, the Chief Executive Officer has an outstanding RSU grant that vests upon the achievement of a specified value for the Company's stock over a specified period of time. RSUs granted to non-employee directors under the 2016 Plan and 2004 Plan generally vest in equal monthly amounts over a one year period from the Company's previous annual shareholder meeting date and distributions are deferred until the director's board service ends. Activity for all of our RSAs and RSUs is as follows: Shares/Units (in thousands) Weighted Average Grant Date Fair Value Aggregate Intrinsic Value (in thousands) RSAs RSUs Outstanding balance at June 30, 2016 122 908 $ 14.91 Granted — 517 11.73 Forfeited — (82 ) 13.78 Vested (121 ) (534 ) 14.91 Outstanding balance at June 30, 2017 1 809 $ 12.77 $ 8,326 Vested at June 30, 2017 1 203 $ 14.69 $ 2,103 Unvested awards, net of estimated forfeitures — 565 $ 12.07 $ 5,802 As of June 30, 2017 , there was $3.7 million of unrecognized expense related to RSAs and RSUs that is expected to be recognized over a weighted-average period of 1.8 years . Performance Share Units: PSUs are grants of restricted stock units which are earned based on the achievement of performance goals established by the Compensation Committee over a performance period. Activity for all of our PSUs is as follows: Shares/Units (in thousands) Weighted Average Grant Date Fair Value Aggregate Intrinsic Value (in thousands)(1) PSUs Outstanding balance at June 30, 2016 556 $ 13.00 $ 7,679 Granted 393 12.28 Forfeited (508 ) 12.68 Vested — — Outstanding balance at June 30, 2017 441 $ 12.74 $ 4,531 Vested at June 30, 2017 — $ — $ — Unvested awards, net of estimated forfeitures 412 $ 12.74 $ 4,230 _______________________________________________________________________________ (1) Includes actual or expected payout rates as set forth in the performance criteria. In connection with the termination of former executive officers, the Company settled certain PSUs for cash of $3.2 million during fiscal year 2017 . PSUs granted in fiscal year 2017 have a performance period of three years, after which they will vest to the extent earned. Future compensation expense for these unvested awards could reach a maximum of $2.8 million to be recognized over 2.1 years , if the maximum performance metrics are achieved. PSUs granted in fiscal years 2016 and 2015 had a performance period of one year. They have been earned and will vest three years from the initial grant date. As of June 30, 2017 , there was $0.6 million of expense related to the fiscal 2016 and 2015 PSUs that is expected to be recognized over a weighted-average period of 1.0 year .</t>
  </si>
  <si>
    <t>SHAREHOLDERS' EQUITY</t>
  </si>
  <si>
    <t>Stockholders' Equity Note [Abstract]</t>
  </si>
  <si>
    <t>Authorized Shares and Designation of Preferred Class: The Company has 100 million shares of capital stock authorized, par value $0.05 , of which all outstanding shares, and shares available under the Stock Option Plans, have been designated as common. Shareholders' Rights Plan: The Company previously had a shareholders' rights plan, which expired by its terms in December 2016. Share Repurchase Program: In May 2000, the Company's Board approved a stock repurchase program with no stated expiration date. Originally, the program authorized up to $50.0 million to be expended for the repurchase of the Company's stock. The Board elected to increase this maximum to $100.0 million in August 2003, to $200.0 million in May 2005, to $300.0 million in April 2007, to $350.0 million in April 2015, to $400.0 million in September 2015, and to $450.0 million in January 2016. All repurchased shares become authorized but unissued shares of the Company. The timing and amounts of any repurchases depends on many factors, including the market price of the common stock and overall market conditions. As of June 30, 2017 , 18.4 million shares have been cumulatively repurchased for $390.0 million , and $60.0 million remained outstanding under the approved stock repurchase program. Accumulated Other Comprehensive Income: The components of accumulated other comprehensive income are as follows: June 30, 2017 2016 2015 (Dollars in thousands) Foreign currency translation $ 2,684 $ 4,573 $ 8,849 Unrealized gain on deferred compensation contracts 652 495 657 Accumulated other comprehensive income $ 3,336 $ 5,068 $ 9,506</t>
  </si>
  <si>
    <t>SEGMENT INFORMATION</t>
  </si>
  <si>
    <t>Segment Reporting [Abstract]</t>
  </si>
  <si>
    <t>Segment information is prepared on the same basis the chief operating decision maker reviews financial information for operational decision-making purposes. During the fourth quarter of fiscal year 2017, the Company redefined its operating segments to reflect how the chief operating decision maker now evaluates the business as a result of the increased focus on the franchise business as a result of a number of factors including appointing a President of Franchise in April 2017. The Company now reports its operations in four operating segments: North American Value, North American Franchise, North American Premium and International. The Company's operating segments are its reportable operating segments. Prior to this change, the Company had three operating segments: North American Value, North American Premium, and International. The Company did not operate under the realigned operating segment structure prior to the fourth quarter of fiscal year 2017. The North American Value reportable operating segment is comprised of 5,439 company-owned salons located mainly in strip center locations and Walmart Supercenters. North American Value salons offer high quality, convenient and value priced hair care and beauty services and retail products. SmartStyle, Supercuts, MasterCuts, Cost Cutters and other regional trade names operating in the United States, Canada and Puerto Rico are generally within the North American Value segment. The North American Franchise reportable operating segment is comprised of 2,633 franchised salons located mainly in strip center locations, and Walmart Supercenters. North American Franchise salons offer high quality, convenient and value priced hair care and beauty services and retail products. This segment operates in the United States and Canada and primarily includes the Supercuts, SmartStyle, Cost Cutters, First Choice Haircutters, Roosters and Magicuts concepts. The North American Premium reportable operating segment is comprised of 559 company-owned salons primarily in mall-based locations. North American Premium salons offer upscale hair care and beauty services and retail products at reasonable prices. This segment operates in the United States, Canada and Puerto Rico and primarily includes the Regis salons concept, among other trade names. The International reportable operating segment is comprised of 275 company-owned and 13 franchised salons located in malls, department stores and high-traffic locations. International salons offer a full range of custom hair care and beauty services and retail products. This segment operates in the United Kingdom primarily under the Supercuts, Regis and Sassoon concepts. Concurrent with the change in reportable segments, the Company recast its prior period financial information to reflect comparable financial information for the new segment structure. Historical financial information shown in the following table and elsewhere in this filing reflects this change. Financial information concerning the Company's reportable operating segments is shown in the following table: For the Year Ended June 30, 2017 North American Value North American Franchise North American Premium International Corporate Consolidated (Dollars in thousands) Revenues: Service $ 1,035,900 $ — $ 200,732 $ 71,100 $ — $ 1,307,732 Product 244,500 30,548 40,769 20,048 — 335,865 Royalties and fees — 47,973 — 318 — 48,291 1,280,400 78,521 241,501 91,466 — 1,691,888 Operating expenses: Cost of service 657,013 — 140,743 40,436 — 838,192 Cost of product 112,156 22,640 20,571 10,977 — 166,344 Site operating expenses 136,895 — 24,885 6,659 — 168,439 General and administrative 44,344 21,193 12,130 8,480 88,355 174,502 Rent 200,700 170 53,253 24,321 844 279,288 Depreciation and amortization 45,737 357 8,260 2,515 9,458 66,327 Total operating expenses 1,196,845 44,360 259,842 93,388 98,657 1,693,092 Operating income (loss) 83,555 34,161 (18,341 ) (1,922 ) (98,657 ) (1,204 ) Other (expense) income: Interest expense — — — — (8,703 ) (8,703 ) Interest income and other, net — — — — 3,072 3,072 Income (loss) from continuing operations before income taxes and equity in loss of affiliated companies $ 83,555 $ 34,161 $ (18,341 ) $ (1,922 ) $ (104,288 ) $ (6,835 ) For the Year Ended June 30, 2016 North American Value North American Franchise North American Premium International Corporate Consolidated (Dollars in thousands) Revenues: Service $ 1,064,109 $ — $ 233,520 $ 86,034 $ — $ 1,383,663 Product 252,301 31,406 49,918 26,058 — 359,683 Royalties and fees — 47,523 — — — 47,523 1,316,410 78,929 283,438 112,092 — 1,790,869 Operating expenses: Cost of service 659,140 — 161,466 47,582 — 868,188 Cost of product 117,464 23,086 24,573 14,218 — 179,341 Site operating expenses 145,494 — 29,751 7,707 — 182,952 General and administrative 44,881 21,472 14,408 10,663 86,609 178,033 Rent 206,948 162 58,144 30,961 1,056 297,271 Depreciation and amortization 46,313 363 7,892 2,843 10,059 67,470 Total operating expenses 1,220,240 45,083 296,234 113,974 97,724 1,773,255 Operating income (loss) 96,170 33,846 (12,796 ) (1,882 ) (97,724 ) 17,614 Other (expense) income: Interest expense — — — — (9,317 ) (9,317 ) Interest income and other, net — — — — 4,219 4,219 Income (loss) from continuing operations before income taxes and equity in loss of affiliated companies $ 96,170 $ 33,846 $ (12,796 ) $ (1,882 ) $ (102,822 ) $ 12,516 For the Year Ended June 30, 2015 North American Value North American Franchise North American Premium International Corporate Consolidated (Dollars in thousands) Revenues: Service $ 1,081,704 $ — $ 253,520 $ 94,184 $ — $ 1,429,408 Product 247,316 29,756 56,080 30,084 — 363,236 Royalties and fees — 44,643 — — — 44,643 1,329,020 74,399 309,600 124,268 — 1,837,287 Operating expenses: Cost of service 656,069 — 174,733 51,915 — 882,717 Cost of product 115,116 22,031 28,095 15,316 — 180,558 Site operating expenses 152,739 — 30,769 8,934 — 192,442 General and administrative 44,562 21,296 15,431 11,533 93,229 186,051 Rent 211,885 292 61,716 33,109 2,123 309,125 Depreciation and amortization 56,407 425 13,094 3,148 9,789 82,863 Total operating expenses 1,236,778 44,044 323,838 123,955 105,141 1,833,756 Operating income (loss) 92,242 30,355 (14,238 ) 313 (105,141 ) 3,531 Other (expense) income: Interest expense — — — — (10,206 ) (10,206 ) Interest income and other, net — — — — 1,697 1,697 Income (loss) from continuing operations before income taxes and equity in loss of affiliated companies $ 92,242 $ 30,355 $ (14,238 ) $ 313 $ (113,650 ) $ (4,978 ) The Company's chief operating decision maker does not evaluate reportable segments using assets and capital expenditure information. Total revenues and property and equipment, net associated with business operations in the U.S. and all other countries in aggregate were as follows: June 30, 2017 2016 2015 Total Revenues Property and Equipment, Net Total Revenues Property and Equipment, Net Total Revenues Property and Equipment, Net (Dollars in thousands) U.S. $ 1,486,502 $ 132,554 $ 1,563,023 $ 167,613 $ 1,585,672 $ 198,471 Other countries 205,386 14,440 227,846 15,708 251,615 19,686 Total $ 1,691,888 $ 146,994 $ 1,790,869 $ 183,321 $ 1,837,287 $ 218,157</t>
  </si>
  <si>
    <t>QUARTERLY FINANCIAL DATA (UNAUDITED)</t>
  </si>
  <si>
    <t>Quarterly Financial Information Disclosure [Abstract]</t>
  </si>
  <si>
    <t>Refer to Management's Discussion and Analysis of Financial Condition and Results of Operations in Part II, Item 7 in this Form 10-K for explanations of items which impacted fiscal years 2017 and 2016 revenues, operating and net (loss) income. Summarized quarterly data for fiscal years 2017 and 2016 follows: Quarter Ended September 30 December 31 March 31(a) June 30(b) Year Ended (Dollars in thousands, except per share amounts) 2017 Revenues $ 431,042 $ 424,043 $ 412,603 $ 424,200 $ 1,691,888 Cost of service and product revenues, excluding depreciation and amortization 251,242 254,841 248,509 249,944 1,004,536 Operating income (loss) 7,715 (847 ) (12,784 ) 4,712 (1,204 ) Net income (loss) 3,281 (2,219 ) (18,455 ) 1,253 (16,140 ) Net income (loss) per basic and diluted share(d) 0.07 (0.05 ) (0.40 ) 0.03 (0.35 ) Quarter Ended September 30 December 31(c) March 31 June 30 Year Ended (Dollars in thousands, except per share amounts) 2016 Revenues $ 450,130 $ 450,467 $ 442,565 $ 447,707 $ 1,790,869 Cost of service and product revenues, excluding depreciation and amortization 260,804 267,056 260,046 259,623 1,047,529 Operating income (loss) 4,276 (2,883 ) 5,621 10,600 17,614 Net (loss) income (808 ) (13,986 ) (2,084 ) 5,562 (11,316 ) Net (loss) income per basic and diluted share(d) (0.02 ) (0.29 ) (0.04 ) 0.12 (0.23 ) _______________________________________________________________________________ (a) During the third quarter of fiscal year 2017, the Company recorded $7.9 million of severance expense related to the termination of former executive officers including the Company's Chief Executive Officer. (b) During the fourth quarter of fiscal year 2017, the Company recorded $5.9 million for a one-time inventory expense related to salon tools. (c) During the second quarter of fiscal year 2016, the Company recorded a $13.0 million other than temporary impairment charge on its investment in EEG. (d) Total is an annual recalculation; line items calculated quarterly may not sum to total.</t>
  </si>
  <si>
    <t>BUSINESS DESCRIPTION AND SUMMARY OF SIGNIFICANT ACCOUNTING POLICIES  (Policies)</t>
  </si>
  <si>
    <t>Consolidation</t>
  </si>
  <si>
    <t>The Consolidated Financial Statements include the accounts of the Company and its subsidiaries after the elimination of intercompany accounts and transactions. All material subsidiaries are wholly owned. The Company consolidates variable interest entities where it has determined it is the primary beneficiary of those entities' operations.</t>
  </si>
  <si>
    <t>Variable Interest Entities</t>
  </si>
  <si>
    <t>The Company has interests in certain privately held entities through arrangements that do not involve voting interests. Such entities, known as a variable interest entity (VIE), are required to be consolidated by its primary beneficiary. The Company evaluates whether or not it is the primary beneficiary for each VIE using a qualitative assessment that considers the VIE's purpose and design, the involvement of each of the interest holders and the risk and benefits of the VIE. As of June 30, 2017 , the Company has one VIE, Roosters MGC International LLC (Roosters), where the Company is the primary beneficiary. The Company owns an 84.0% ownership interest in Roosters. As of June 30, 2017 , total assets, total liabilities and total shareholders' equity of Roosters were $7.5 , $0.8 and $6.7 million , respectively. Net income attributable to the non-controlling interest in Roosters was immaterial for fiscal years 2017 , 2016 and 2015 . Shareholders' equity attributable to the non-controlling interest in Roosters was $0.9 million as of June 30, 2017 and 2016 and recorded within retained earnings on the Consolidated Balance Sheet. The Company accounts for EEG as an equity investment under the voting interest model, as the Company has granted the other shareholder of EEG an irrevocable proxy to vote a certain number of the Company’s shares such that the other shareholder of EEG has voting control of 51.0% of EEG’s common stock, as well as the right to appoint four of the five members of EEG’s Board of Directors.</t>
  </si>
  <si>
    <t>Use of Estimates</t>
  </si>
  <si>
    <t>The preparation of Consolidated Financial Statements in conformity with accounting principles generally accepted in the United States of America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equivalents consist of investments in short-term, highly liquid securities having original maturities of three months or less, which are made as a part of the Company's cash management activity. The carrying values of these assets approximate their fair market values. The Company primarily utilizes a cash management system with a series of separate accounts consisting of lockbox accounts for receiving cash, concentration accounts that funds are moved to, and several "zero balance" disbursement accounts for funding of payroll and accounts payable. As a result of the Company's cash management system, checks issued, but not presented to the banks for payment, may create negative book cash balances. There were no checks outstanding in excess of related book cash balances at June 30, 2017 and 2016 . The Company has restricted cash primarily related to contractual obligations to collateralize its self-insurance programs. The restricted cash arrangement can be canceled by the Company at any time if substituted with letters of credit. The restricted cash balance is classified within other current assets on the Consolidated Balance Sheet.</t>
  </si>
  <si>
    <t>Receivables and Allowance for Doubtful Accounts</t>
  </si>
  <si>
    <t>The receivable balance on the Company's Consolidated Balance Sheet primarily includes credit card receivables and accounts and notes receivable from franchisees. The balance is presented net of an allowance for expected losses (i.e., doubtful accounts), primarily related to receivables from the Company's franchisees. The Company monitors the financial condition of its franchisees and records provisions for estimated losses on receivables when it believes franchisees are unable to make their required payments based on factors such as delinquencies and aging trends. The allowance for doubtful accounts is the Company's best estimate of the amount of probable credit losses related to existing accounts and notes receivables.</t>
  </si>
  <si>
    <t>Inventories of finished goods consist principally of hair care products for retail product sales. A portion of inventories are also used for salon services consisting of hair color, hair care products including shampoo and conditioner and hair care treatments including permanents, neutralizers and relaxers. Inventories are stated at the lower of cost or market, with cost determined on a weighted average cost basis. Physical inventory counts are performed annually in the fourth quarter of the fiscal year for salons. Product and service inventories are adjusted based on the physical inventory counts. During the fiscal year, cost of retail product sold to salon guests is determined based on the weighted average cost of product sold, adjusted for an estimated shrinkage factor. The cost of product used in salon services is determined by applying an estimated percentage of total cost of service to service revenues. These estimates are updated quarterly based on cycle count results for the distribution centers and salons, service sales mix, discounting, special promotions and other factors. The Company has inventory valuation reserves for excess and obsolete inventories, or other factors that may render inventories unmarketable at their historical costs. Estimates of the future demand for the Company's inventory and anticipated changes in formulas and packaging are some of the other factors used by management in assessing the net realizable value of inventories.</t>
  </si>
  <si>
    <t>Property and Equipment</t>
  </si>
  <si>
    <t>Property and equipment are carried at cost, less accumulated depreciation and amortization. Depreciation of property and equipment is computed using the straight-line method over their estimated useful asset lives ( 30 to 39 years for buildings, 10 years for improvements and three to ten years for equipment, furniture and software). Depreciation expense was $53.5 , $55.5 and $66.6 million in fiscal years 2017 , 2016 and 2015 , respectively. The Company capitalizes both internal and external costs of developing or obtaining computer software for internal use. Costs incurred to develop internal-use software during the application development stage are capitalized, while data conversion, training and maintenance costs associated with internal-use software are expensed as incurred. Estimated useful lives range from five to seven years . Expenditures for maintenance and repairs and minor renewals and betterments, which do not improve or extend the life of the respective assets, are expensed. All other expenditures for renewals and betterments are capitalized. The assets and related depreciation and amortization accounts are adjusted for property retirements and disposals with the resulting gain or loss included in operating income. Fully depreciated or amortized assets remain in the accounts until retired from service.</t>
  </si>
  <si>
    <t>Long-Lived Asset Impairment Assessments, Excluding Goodwill</t>
  </si>
  <si>
    <t>The Company assesses the impairment of long-lived assets at the individual salon level, as this is the lowest level for which identifiable cash flows are largely independent of other groups of assets and liabilities, when events or changes in circumstances indicate the carrying value of the assets or the asset grouping may not be recoverable. Factors considered in deciding when to perform an impairment review include significant under-performance of an individual salon in relation to expectations, significant economic or geographic trends, and significant changes or planned changes in our use of the assets. Impairment is evaluated based on the sum of undiscounted estimated future cash flows expected to result from use of the long-lived assets that do not recover the carrying values. If the undiscounted estimated cash flows are less than the carrying value of the assets, the Company calculates an impairment charge based on the assets' estimated fair value. The fair value of the long-lived assets is estimated using a discounted cash flow model based on the best information available, including salon level revenues and expenses. Long-lived asset impairment charges are recorded within depreciation and amortization in the Consolidated Statement of Operations. Judgments made by management related to the expected useful lives of long-lived assets and the ability to realize undiscounted cash flows in excess of the carrying amounts of such assets are affected by factors such as the ongoing maintenance and improvement of the assets, changes in economic conditions and changes in operating performance. As the ongoing expected cash flows and carrying amounts of long-lived assets are assessed, these factors could cause the Company to realize material impairment charges.</t>
  </si>
  <si>
    <t>As of June 30, 2017 and 2016 , the North American Value reporting unit had $188.9 and $189.2 million of goodwill, respectively, the North American Franchise reporting unit had $228.1 and $228.2 million of goodwill, respectively, and the North American Premium and International reporting units had no goodwill. See Note 3 to the Consolidated Financial Statements. The Company tests goodwill impairment on an annual basis, during the Company’s fourth fiscal quarter, and between annual tests if an event occurs, or circumstances change, that would more likely than not reduce the fair value of a reporting unit below its carrying amount. Goodwill impairment testing is performed at the reporting unit level, which is the same as the Company’s operating segments. As part of the new simplification guidance issued by the Financial Accounting Standards Board (FASB), the goodwill test involves a one-step comparison of the reporting unit’s fair value to its carrying value, including goodwill ("Step 1"). The prior guidance required a hypothetical purchase price allocation as the second step of the goodwill impairment test, but this step has been eliminated. If the reporting unit’s fair value exceeds its carrying value, no further procedures are required. However, if the reporting unit’s fair value is less than the carrying value, an impairment charge is recorded for the difference between the fair value and carrying value of the reporting unit. The Company early adopted this guidance when completing the annual fiscal year 2017 impairment analysis and therefore only completed Step 1 of the goodwill impairment test. In applying the goodwill impairment test, the Company may assess qualitative factors to determine whether it is more likely than not that the fair value of the reporting units is less than its carrying value (“Step 0”). Qualitative factors may include, but are not limited to, economic, market and industry conditions, cost factors, and overall financial performance of the reporting unit. If after assessing these qualitative factors, the Company determines it is “more-likely-than-not” that the carrying value is less than the fair value, then performing Step 1 of the goodwill impairment test is unnecessary. The carrying value of each reporting unit is based on the assets and liabilities associated with the operations of the reporting unit, including allocation of shared or corporate balances among reporting units. Allocations are generally based on the number of salons in each reporting unit as a percent of total company-owned salons or expenses of the reporting unit as a percent of total company expenses. The Company calculates estimated fair values of the reporting units based on discounted future cash flows utilizing estimates in annual revenue, service and product margins, fixed expense rates, allocated corporate overhead, corporate-owned and franchise salon counts and long-term growth rates for determining terminal value. Where available and as appropriate, comparative market multiples are used in conjunction with the results of the discounted cash flows. The Company periodically engages third-party valuation consultants to assist in evaluating the Company's estimated fair value calculations.</t>
  </si>
  <si>
    <t>Investments in Affiliates</t>
  </si>
  <si>
    <t>The Company has equity investments in securities of certain privately held entities. The Company accounts for these investments under the equity or cost method of accounting. Investments accounted for under the equity method are recorded at the amount of the Company's investment and adjusted each period for the Company's share of the investee's income or loss. Investments are reviewed for changes in circumstance or the occurrence of events that suggest the Company's investment may not be recoverable.</t>
  </si>
  <si>
    <t>Self-Insurance Accruals</t>
  </si>
  <si>
    <t>The Company uses a combination of third party insurance and self-insurance for a number of risks including workers' compensation, health insurance, employment practice liability and general liability claims. The liability represents the Company's estimate of the undiscounted ultimate cost of uninsured claims incurred as of the balance sheet date. The Company estimates self-insurance liabilities using a number of factors, primarily based on independent third-party actuarially-determined amounts, historical claims experience, estimates of incurred but not reported claims, demographic factors and severity factors. Although the Company does not expect the amounts ultimately paid to differ significantly from the estimates, self-insurance accruals could be affected if future claims experience differs significantly from historical trends and actuarial assumptions. For fiscal years 2017 , 2016 and 2015 , the Company recorded (decreases) increases in expense for changes in estimates related to prior year open policy periods of $(1.3) , $(0.8) and $0.1 million , respectively. The Company updates loss projections quarterly and adjusts its liability to reflect updated projections. The updated loss projections consider new claims and developments associated with existing claims for each open policy period. As certain claims can take years to settle, the Company has multiple policy periods open at any point in time.</t>
  </si>
  <si>
    <t>Deferred Rent and Rent Expense</t>
  </si>
  <si>
    <t>The Company leases most salon locations under operating leases. Rent expense is recognized on a straight-line basis over the lease term. Tenant improvement allowances funded by landlord incentives, rent holidays and rent escalation clauses which provide for scheduled rent increases during the lease term or for rental payments commencing at a date other than the date of initial occupancy are recorded in the Consolidated Statements of Operations on a straight-line basis over the lease term (including one renewal period if renewal is reasonably assured based on the imposition of an economic penalty for failure to exercise the renewal option). The difference between the rent due under the stated periods of the lease and the straight-line basis is recorded as deferred rent within accrued expenses and other noncurrent liabilities in the Consolidated Balance Sheet. For purposes of recognizing incentives and minimum rental expenses on a straight-line basis, the Company uses the date it obtains the legal right to use and control the leased space to begin amortization, which is generally when the Company enters the space and begins to make improvements in preparation of its intended use. Certain leases provide for contingent rents, which are determined as a percentage of revenues in excess of specified levels. The Company records a contingent rent liability in accrued expenses on the Consolidated Balance Sheet, along with the corresponding rent expense in the Consolidated Statement of Operations, when specified levels have been achieved or when management determines that achieving the specified levels during the fiscal year is probable.</t>
  </si>
  <si>
    <t>Revenue Recognition and Deferred Revenue</t>
  </si>
  <si>
    <t xml:space="preserve">Company-owned salon revenues are recognized at the time when the services are provided. Product revenues are recognized when the guest receives and pays for the merchandise. Revenues from purchases made with gift cards are also recorded when the guest takes possession of the merchandise or services are provided. Gift cards issued by the Company are recorded as a liability (deferred revenue) until they are redeemed. Product sales by the Company to its franchisees are included within product revenues on the Consolidated Statement of Operations and recorded at the time product is shipped to franchise locations. Franchise revenues primarily include royalties, initial franchise fees and net rental income. Royalties are recognized as revenue in the month in which franchisee services are rendered. The Company recognizes revenue from initial franchise fees at the time franchise locations are opened, as this is generally when the Company has performed all initial services required under the franchise agreement. </t>
  </si>
  <si>
    <t>Classification of Expenses</t>
  </si>
  <si>
    <t>The following discussion provides the primary costs classified in each major expense category: Cost of service— labor costs related to salon employees, costs associated with our field supervision and the cost of product used in providing service. Cost of product— cost of product sold to guests, labor costs related to selling retail product and the cost of product sold to franchisees. Site operating— direct costs incurred by the Company's salons, such as advertising, workers' compensation, insurance, utilities, travel costs associated with our field supervision and janitorial costs. General and administrative— costs associated with salon training, distribution centers and corporate offices (such as salaries and professional fees), including cost incurred to support franchise operations.</t>
  </si>
  <si>
    <t>Consideration Received from Vendors</t>
  </si>
  <si>
    <t>The Company receives consideration for a variety of vendor-sponsored programs. These programs primarily include volume rebates and promotion and advertising reimbursements. With respect to volume rebates, the Company estimates the amount of rebate it will receive and accrues it as a reduction to the cost of inventory over the period in which the rebate is earned based upon historical purchasing patterns and the terms of the volume rebate program. A quarterly analysis is performed in order to ensure the estimated rebate accrued is reasonable and any necessary adjustments are recorded.</t>
  </si>
  <si>
    <t>Shipping and Handling Costs</t>
  </si>
  <si>
    <t>Shipping and handling costs are incurred to store, move and ship product from the Company's distribution centers to company-owned and franchise locations and include an allocation of internal overhead. Such shipping and handling costs related to product shipped to company-owned locations are included in site operating expenses in the Consolidated Statement of Operations. Shipping and handling costs related to shipping product to franchise locations totaled $3.7 , $3.6 and $3.6 million during fiscal years 2017 , 2016 and 2015 , respectively and are included within general and administrative expenses on the Consolidated Statement of Operations. Any amounts billed to franchisees for shipping and handling are included in product revenues within the Consolidated Statement of Operations.</t>
  </si>
  <si>
    <t>Advertising</t>
  </si>
  <si>
    <t>Advertising costs, including salon collateral material, are expensed as incurred.</t>
  </si>
  <si>
    <t>Advertising Funds</t>
  </si>
  <si>
    <t>The Company has various franchising programs supporting certain of its franchise salon concepts. Most maintain advertising funds that provide comprehensive advertising and sales promotion support. The Company is required to participate in the advertising funds for company-owned locations under the same salon concept. The Company assists in the administration of the advertising funds. However, a group of individuals consisting of franchisee representatives has control over all of the expenditures and operates the funds in accordance with franchise operating and other agreements. The Company records advertising expense in the period the company-owned salons make contributions to the respective advertising fund.</t>
  </si>
  <si>
    <t>Stock-Based Employee Compensation Plans</t>
  </si>
  <si>
    <t>The Company recognizes stock-based compensation expense based on the fair value of the awards at the grant date. Compensation expense is recognized on a straight-line basis over the requisite service period of the award (or to the date a participant becomes eligible for retirement, if earlier). The Company uses option pricing methods that require the input of subjective assumptions, including the expected term, expected volatility, dividend yield and risk-free interest rate. The Company estimates the likelihood and the rate of achievement for performance sensitive stock-based awards at the end of each reporting period. Changes in the estimated rate of achievement can have a significant effect on the recorded stock-based compensation expense as the effect of a change in the estimated achievement level is recognized in the period the change occurs.</t>
  </si>
  <si>
    <t>Preopening Expenses</t>
  </si>
  <si>
    <t>Non-capital expenditures such as payroll, training costs and promotion incurred prior to the opening of a new location are expensed as incurred.</t>
  </si>
  <si>
    <t>Sales Taxes</t>
  </si>
  <si>
    <t>Sales taxes are recorded on a net basis (rather than as both revenue and an expense) within the Company's Consolidated Statement of Operations.</t>
  </si>
  <si>
    <t>Income Taxes</t>
  </si>
  <si>
    <t>Deferred income tax assets and liabilities are recognized for the expected future tax consequences of events that have been included in the Consolidated Financial Statements or income tax returns. Deferred income tax assets and liabilities are determined based on the differences between the financial statement and tax basis of assets and liabilities using currently enacted tax rates in effect for the years in which the differences are expected to reverse. A valuation allowance is established for any portion of deferred tax assets that are not considered more likely than not to be realized. The Company evaluates all evidence, including recent financial performance, the existence of cumulative year losses and our forecast of future taxable income, to assess the need for a valuation allowance against our deferred tax assets. While the determination of whether or not to record a valuation allowance is not fully governed by a specific objective test, accounting guidance places significant weight on recent financial performance. The Company has a valuation allowance on the majority of its deferred tax assets amounting to $120.9 and $110.0 million at June 30, 2017 and 2016 , respectively. The Company assesses the realizability of its deferred tax assets on a quarterly basis and will reverse the valuation allowance and record a tax benefit when the Company generates sufficient sustainable pretax earnings to make the realizability of the deferred tax assets more likely than not. The Company reserves for unrecognized tax benefits, interest and penalties related to anticipated tax audit issues in the U.S. and other tax jurisdictions based on an estimate of whether additional taxes will be due. If payment of these amounts ultimately proves to be unnecessary, the reversal of these liabilities would result in tax benefits being recognized in the period in which it is determined that the liabilities are no longer necessary. If the estimate of unrecognized tax benefits, interest and penalties proves to be less than the ultimate assessment, additional expenses would result. Inherent in the measurement of deferred balances are certain judgments and interpretations of tax laws and published guidance with respect to the Company's operations. Income tax expense is primarily the current tax payable for the period and the change during the period in certain deferred tax assets and liabilities.</t>
  </si>
  <si>
    <t>Net (Loss) Income Per Share</t>
  </si>
  <si>
    <t xml:space="preserve">The Company's basic earnings per share is calculated as net (loss) income divided by weighted average common shares outstanding, excluding unvested outstanding restricted stock awards and restricted stock units. The Company's dilutive earnings per share is calculated as net (loss) income divided by weighted average common shares and common share equivalents outstanding, which includes shares issuable under the Company's stock option plan and long-term incentive plan and dilutive securities. Stock-based awards with exercise prices greater than the average market value of the Company's common stock are excluded from the computation of diluted earnings per share. While the Company's convertible debt was outstanding (repaid in July 2014), diluted earnings per share would have also reflected the assumed conversion under the convertible debt if the impact was dilutive, along with the exclusion of related interest expense, net of taxes. </t>
  </si>
  <si>
    <t>Comprehensive (Loss) Income</t>
  </si>
  <si>
    <t>Components of comprehensive (loss) income include net (loss) income, foreign currency translation adjustments and recognition of deferred compensation, net of tax within shareholders' equity.</t>
  </si>
  <si>
    <t>Foreign Currency Translation</t>
  </si>
  <si>
    <t>operations and statement of cash flows of the Company's international operations are measured using local currency as the functional currency. Assets and liabilities of these subsidiaries are translated at the exchange rates in effect at each balance sheet date. Translation adjustments arising from the use of differing exchange rates from period to period are included in accumulated other comprehensive income within shareholders' equity. Statement of Operations accounts are translated at the average rates of exchange prevailing during the year.</t>
  </si>
  <si>
    <t>Recent Accounting Standards</t>
  </si>
  <si>
    <t>Recent Accounting Standards Adopted by the Company: Stock Compensation In March 2016, the Financial Accounting Standards Board (FASB) issued updated guidance simplifying the accounting for share-based payment transactions, including the income tax consequences, classification of awards as either equity or liabilities and classification on the consolidated statement of cash flows. The Company early adopted this guidance in the first quarter of fiscal year 2017. The Condensed Consolidated Statement of Cash Flows for the twelve months ended June 30, 2016 and June 30, 2015 reflect the reclassification of employee taxes paid for shares withheld of $0.8 million from operating to financing activities, in accordance with this new guidance. The other provisions of this new guidance did not have a material impact on the Company's consolidated financial statements. Simplifying the Presentation of Debt Issuance Costs In April 2015, the FASB issued updated guidance requiring debt issuance costs related to a recognized debt liability to be presented in the consolidated balance sheet as a direct reduction from the carrying amount of the debt liability. The Company adopted this standard in the first quarter of fiscal year 2017, applying it retrospectively. The Condensed Consolidated Balance Sheet as of June 30, 2016 reflects the reclassification of debt issuance costs of $0.8 million from other assets to long-term debt, net. Goodwill Impairment In January 2017, the FASB issued updated guidance simplifying the accounting for goodwill impairment. The guidance removes Step 2 of the goodwill impairment test, which required a hypothetical purchase price allocation. A goodwill impairment will now be the amount by which a reporting unit's carrying value exceeds its fair value, not to exceed the carrying amount of goodwill. The Company early adopted this guidance in the fourth quarter of fiscal year 2017 and applied the new guidance to its fiscal year 2017 goodwill impairment assessment. Accounting Standards Recently Issued But Not Yet Adopted by the Company: Leases In February 2016, the FASB issued updated guidance requiring organizations that lease assets to recognize the rights and obligations created by those leases on the consolidated balance sheet. The new standard is effective for the Company in the first quarter of fiscal year 2020, with early adoption permitted. The Company is currently evaluating the effect the new standard will have on the Company's consolidated financial statements but expects this adoption will result in a material increase in the assets and liabilities on the Company's consolidated balance sheet. Revenue from Contracts with Customers In May 2014, the FASB issued updated guidance for revenue recognition. The updated accounting guidance provides a comprehensive new revenue recognition model that requires a company to recognize revenue to depict the exchange for goods or services to a customer at an amount that reflects the consideration it expects to receive for those goods or services. The guidance also requires additional disclosure about the nature, amount, timing and uncertainty of revenue and cash flows arising from customer contracts. The guidance is effective for the Company in the first quarter of fiscal year 2019, with early adoption permitted at the beginning of fiscal year 2018. The standard allows for either full retrospective adoption, meaning the standard is applied to all of the periods presented, or modified retrospective adoption, meaning the standard is applied only to the most current period presented in the financial statements. The Company expects to adopt this guidance in fiscal year 2019 using the modified retrospective method of adoption. While the Company is continuing to assess all potential impacts of the standard, the Company currently believes the most significant impact relates to the timing of recognition for gift card breakage, although it is not expected to have a material impact on the Company's consolidated financial statements. The Company is continuing to evaluate the impact the adoption of this new guidance will have on these and other revenue transactions, in addition to the impact on related disclosures. Intra-Entity Transfers Other Than Inventory In October 2016, the FASB issued guidance on the accounting for income tax effects of intercompany transfers of assets other than inventory. The guidance requires entities to recognize the income tax impact of an intra-entity transfer of an asset other than inventory when the transfer occurs, rather than when the assets have been sold to an outside party. The guidance is effective for the Company in the first quarter of fiscal year 2019, with early adoption permitted. The Company does not expect the adoption of this standard to have a material impact on the Company's consolidated financial statements. Restricted Cash In November 2016, the FASB issued updated cash flow guidance requiring restricted cash and restricted cash equivalents to be included in the cash and cash equivalent balances in the statement of cash flows. Transfers between cash and cash equivalents and restricted cash will no longer be presented in the statement of cash flows and a reconciliation between the balance sheet and statement of cash flows must be disclosed. The guidance is effective for the Company beginning in the first quarter of fiscal year 2019, with early adoption permitted. The Company is currently evaluating the impact this guidance will have on the Company's consolidated statement of cash flows. Statement of Cash Flows In August 2016, the FASB issued updated cash flow guidance clarifying cash flow classification and presentation for certain items. The guidance is effective for the Company beginning in the first quarter of fiscal year 2019, with early adoption permitted. The Company does not expect the adoption of this standard to have a material impact on the Company's consolidated statement of cash flows.</t>
  </si>
  <si>
    <t>BUSINESS DESCRIPTION AND SUMMARY OF SIGNIFICANT ACCOUNTING POLICIES  (Tables)</t>
  </si>
  <si>
    <t>Summary of long-lived asset impairment charges</t>
  </si>
  <si>
    <t>A summary of long-lived asset impairment charges follows: Fiscal Years 2017 2016 2015 (Dollars in thousands) North American Value $ 8,998 $ 8,393 $ 9,612 North American Premium 2,105 1,924 4,804 International 263 161 188 Total $ 11,366 $ 10,478 $ 14,604</t>
  </si>
  <si>
    <t>Schedule of losses related to investments</t>
  </si>
  <si>
    <t xml:space="preserve">The table below summarizes losses recorded by the Company related to its investments: Fiscal Year 2017 2016 2015 (Dollars in thousands) Equity losses (1) $ (81 ) $ (1,829 ) $ (8,975 ) Other than temporary impairment — (12,954 ) (4,654 ) Total losses $ (81 ) $ (14,783 ) $ (13,629 ) _____________________________ (1) For fiscal year 2015, includes $6.9 million of expense for a non-cash deferred tax valuation allowance related to EEG. The table below summarizes financial information recorded by the Company related to its investment in EEG: Fiscal Year 2017 2016 2015 (Dollars in thousands) Equity losses (1) $ — $ (1,832 ) $ (8,958 ) Other than temporary impairment — (12,954 ) (4,654 ) Total losses related to EEG $ — $ (14,786 ) $ (13,612 ) Investment balance $ — $ — $ 14,786 _____________________________ (1) For fiscal year 2015, includes $6.9 million of expense for a non-cash deferred tax valuation allowance related to EEG. </t>
  </si>
  <si>
    <t>OTHER FINANCIAL STATEMENT DATA (Tables)</t>
  </si>
  <si>
    <t>Schedule of additional information concerning selected balance sheet accounts</t>
  </si>
  <si>
    <t>The following provides additional information concerning selected balance sheet accounts: June 30, 2017 2016 (Dollars in thousands) Other current assets: Prepaids $ 31,842 $ 30,710 Restricted cash 19,032 20,156 Other 1,298 899 $ 52,172 $ 51,765 Property and equipment: Land $ 3,864 $ 3,864 Buildings and improvements 47,471 47,031 Equipment, furniture and leasehold improvements 645,149 694,475 Internal use software 71,495 69,045 Equipment, furniture and leasehold improvements under capital leases 57,561 61,213 825,540 875,628 Less accumulated depreciation and amortization (623,873 ) (636,222 ) Less amortization of equipment, furniture and leasehold improvements under capital leases (54,673 ) (56,085 ) $ 146,994 $ 183,321 Accrued expenses: Payroll and payroll related costs $ 62,680 $ 74,013 Insurance 14,876 15,559 Other 44,457 45,859 $ 122,013 $ 135,431 Other noncurrent liabilities: Deferred income taxes $ 108,119 $ 100,169 Deferred rent 36,271 39,057 Insurance 26,112 28,019 Deferred benefits 17,302 19,490 Other 16,802 14,875 $ 204,606 $ 201,610</t>
  </si>
  <si>
    <t>Schedule of additional information concerning other intangibles, net</t>
  </si>
  <si>
    <t>The following provides additional information concerning other intangibles, net: June 30, 2017 2016 Weighted Average Amortization Periods (1) Cost (2) Accumulated Amortization (2) Net Weighted Average Amortization Periods (1) Cost (2) Accumulated Net (In years) (Dollars in thousands) (In years) (Dollars in thousands) Brand assets and trade names 31 $ 8,187 $ (4,013 ) $ 4,174 31 $ 8,206 $ (3,746 ) $ 4,460 Franchise agreements 19 9,832 (7,433 ) 2,399 19 9,853 (7,116 ) 2,737 Lease intangibles 20 14,501 (9,356 ) 5,145 20 14,535 (8,649 ) 5,886 Other 21 5,493 (3,577 ) 1,916 21 5,748 (3,646 ) 2,102 Total 22 $ 38,013 $ (24,379 ) $ 13,634 22 $ 38,342 $ (23,157 ) $ 15,185 _______________________________________________________________________________ (1) All intangible assets have been assigned an estimated finite useful life and are amortized on a straight-line basis over the number of years that approximate their expected period of benefit (ranging from three to 40 years ). (2) The change in the gross carrying value and accumulated amortization of other intangible assets is impacted by foreign currency.</t>
  </si>
  <si>
    <t>Schedule of future estimated amortization expense related to amortizable intangible assets</t>
  </si>
  <si>
    <t>As of June 30, 2017 , future estimated amortization expense related to intangible assets is estimated to be: Fiscal Year (Dollars in thousands) 2018 $ 1,473 2019 1,466 2020 1,463 2021 1,335 2022 1,288 Thereafter 6,609 Total $ 13,634</t>
  </si>
  <si>
    <t>Schedule of supplemental disclosures of cash flow activity</t>
  </si>
  <si>
    <t>The following provides supplemental disclosures of cash flow activity: Fiscal Years 2017 2016 2015 (Dollars in thousands) Cash paid (received) for: Interest $ 7,293 $ 7,660 $ 12,336 Income taxes, net 2,314 2,237 (1,371 ) Noncash investing activities: Unpaid capital expenditures 2,774 6,627 5,034</t>
  </si>
  <si>
    <t>GOODWILL (Tables)</t>
  </si>
  <si>
    <t>Schedule of goodwill</t>
  </si>
  <si>
    <t>INVESTMENTS IN AFFILIATES (Tables)</t>
  </si>
  <si>
    <t>Schedule of equity method investments</t>
  </si>
  <si>
    <t>FAIR VALUE MEASUREMENTS FAIR VALUE MEASUREMENTS (Tables)</t>
  </si>
  <si>
    <t>Fair values using Level 3 inputs</t>
  </si>
  <si>
    <t>The following impairment charges were based on fair values using Level 3 inputs: Fiscal Year 2017 2016 2015 (Dollars in thousands) Long-lived assets (1) $ (11,366 ) $ (10,478 ) $ (14,604 ) Investment in EEG (2) — (12,954 ) (4,654 ) _____________________________ (1) See Note 1 to the Consolidated Financial Statements. (2) See Note 4 to the Consolidated Financial Statements.</t>
  </si>
  <si>
    <t>FINANCING ARRANGEMENTS (Tables)</t>
  </si>
  <si>
    <t>Schedule of long-term debt</t>
  </si>
  <si>
    <t>The following table contains details related to the Company's Senior Term Notes: June 30, 2017 2016 (Dollars in thousands) Principal amount on the Senior Term Notes $ 123,000 $ 123,000 Unamortized debt discount (1,815 ) (2,565 ) Unamortized debt issuance costs (586 ) (829 ) Senior Term Notes, net $ 120,599 $ 119,606 The Company's long-term debt consists of the following: Interest rate % Fiscal Years June 30, Maturity Dates 2017 2016 2017 2016 (fiscal year) (Dollars in thousands) Senior Term Notes, net 2020 5.50% 5.50% $ 120,599 $ 119,606 Revolving credit facility 2018 — — — — $ 120,599 $ 119,606</t>
  </si>
  <si>
    <t>COMMITMENTS AND CONTINGENCIES (Tables)</t>
  </si>
  <si>
    <t>Schedule of total rent expense, excluding sublease rent expense</t>
  </si>
  <si>
    <t>Total rent expense, excluding rent expense on premises subleased to franchisees, includes the following: Fiscal Years 2017 2016 2015 (Dollars in thousands) Minimum rent $ 217,738 $ 228,580 $ 236,137 Percentage rent based on sales 7,215 8,256 8,238 Real estate taxes and other expenses 54,335 60,435 64,750 $ 279,288 $ 297,271 $ 309,125</t>
  </si>
  <si>
    <t>Schedule of future minimum lease payments under noncancelable operating leases</t>
  </si>
  <si>
    <t>As of June 30, 2017 , future minimum lease payments (excluding percentage rents based on sales) due under existing noncancelable operating leases with remaining terms of greater than one year are as follows: Fiscal Year Corporate leases Franchisee leases (Dollars in thousands) 2018 $ 205,901 $ 69,020 2019 160,388 59,194 2020 115,398 45,634 2021 72,448 31,289 2022 34,502 17,603 Thereafter 21,781 20,436 Total minimum lease payments $ 610,418 $ 243,176</t>
  </si>
  <si>
    <t>INCOME TAXES (Tables)</t>
  </si>
  <si>
    <t>Components of income (loss) before income taxes</t>
  </si>
  <si>
    <t>The components of (loss) income before income taxes are as follows: Fiscal Years 2017 2016 2015 (Dollars in thousands) (Loss) income before income taxes: U.S. $ (7,759 ) $ 12,481 $ (6,630 ) International 924 35 1,652 $ (6,835 ) $ 12,516 $ (4,978 )</t>
  </si>
  <si>
    <t>Provision (benefit) for income taxes</t>
  </si>
  <si>
    <t>The provision for income taxes consists of: Fiscal Years 2017 2016 2015 (Dollars in thousands) Current: U.S. $ 994 $ 819 $ 1,670 International 268 1,207 1,781 Deferred: U.S. 7,901 6,997 9,439 International 61 26 1,715 $ 9,224 $ 9,049 $ 14,605</t>
  </si>
  <si>
    <t>Provision for income taxes, reconciliation to applicable U.S. statutory rate</t>
  </si>
  <si>
    <t xml:space="preserve">The provision for income taxes differs from the amount of income tax determined by applying the applicable U.S. statutory rate to earnings (loss) before income taxes, as a result of the following: Fiscal Years 2017 2016 2015 U.S. statutory rate 35.0 % 35.0 % 35.0 % State income taxes, net of federal income tax benefit (2.2 ) 5.4 (3.7 ) Valuation allowance (1) (168.0 ) 66.5 (362.8 ) Foreign income taxes at other than U.S. rates (2.0 ) 2.5 (5.3 ) Officer life insurance 6.8 (7.6 ) 9.6 Work Opportunity and Welfare-to-Work Tax Credits 23.2 (24.7 ) 53.3 Expiration of capital loss carryforward — — (9.5 ) Other, net (2) (27.8 ) (4.8 ) (10.0 ) (135.0 )% 72.3 % (293.4 )% _______________________________________________________________________________ (1) See Note 1 to the Consolidated Financial Statements. (2) The (27.8)% of Other, net in fiscal year 2017 includes the rate impact of meals and entertainment expense disallowance, adjustments resulting from charitable contributions, employee share-based compensation payments, and miscellaneous items of (5.5)% , (8.6)% , (21.8)% , and 8.1% , respectively. Miscellaneous items do not include any items in excess of 5% of computed tax. The 4.8% of Other, net in fiscal year 2016 does not include the rate impact of any items in excess of 5% of computed tax. The (10.0)% of Other, net in fiscal year 2015 includes the rate impact of meals and entertainment expense disallowance and miscellaneous items of (6.0)% and (4.0)% , respectively. </t>
  </si>
  <si>
    <t>Components of the net deferred tax assets and liabilities</t>
  </si>
  <si>
    <t>The components of the net deferred tax assets and liabilities are as follows: June 30, 2017 2016 (Dollars in thousands) Deferred tax assets: Deferred rent $ 13,216 $ 14,542 Payroll and payroll related costs 24,666 27,066 Net operating loss carryforwards 29,171 22,433 Tax credit carryforwards 32,852 30,386 Inventories 1,914 2,369 Fixed assets 7,982 82 Accrued advertising 2,723 3,076 Insurance 4,153 4,285 Other 7,494 7,809 Subtotal $ 124,171 $ 112,048 Valuation allowance (120,903 ) (110,046 ) Total deferred tax assets $ 3,268 $ 2,002 Deferred tax liabilities: Goodwill and intangibles $ (103,889 ) $ (95,451 ) Other (7,498 ) (6,720 ) Total deferred tax liabilities $ (111,387 ) $ (102,171 ) Net deferred tax liability $ (108,119 ) $ (100,169 )</t>
  </si>
  <si>
    <t>Unrecognized tax benefits</t>
  </si>
  <si>
    <t>A rollforward of the unrecognized tax benefits is as follows: Fiscal Years 2017 2016 2015 (Dollars in thousands) Balance at beginning of period $ 1,357 $ 1,496 $ 1,468 Additions based on tax positions related to the current year 259 138 37 Additions based on tax positions of prior years 80 170 352 Reductions on tax positions related to the expiration of the statute of limitations (179 ) (207 ) (361 ) Settlements (129 ) (240 ) — Balance at end of period $ 1,388 $ 1,357 $ 1,496</t>
  </si>
  <si>
    <t>BENEFIT PLANS (Tables)</t>
  </si>
  <si>
    <t>Schedule of deferred compensation</t>
  </si>
  <si>
    <t>The table below presents the projected benefit obligation of these deferred compensation contracts in the Consolidated Balance Sheet: June 30, 2017 2016 (Dollars in thousands) Current portion (included in accrued liabilities) $ 1,658 $ 1,353 Long-term portion (included in other noncurrent liabilities) 5,163 5,898 $ 6,821 $ 7,251</t>
  </si>
  <si>
    <t>Schedule of compensation expenses</t>
  </si>
  <si>
    <t>Compensation expense included in (loss) income before income taxes and equity in loss of affiliated companies related to the aforementioned plans, excluding amounts paid for expenses and administration of the plans included the following: Fiscal Years 2017 2016 2015 (Dollars in thousands) Executive plans $ 249 $ 289 $ 224 ESPP 284 307 325 Deferred compensation contracts 514 402 1,195</t>
  </si>
  <si>
    <t>EARNINGS PER SHARE (Tables)</t>
  </si>
  <si>
    <t>Schedule of weighted average number of shares</t>
  </si>
  <si>
    <t>The computation of weighted average shares outstanding, assuming dilution, excluded the following shares as they were not dilutive: Fiscal Year 2017 2016 2015 Equity-based compensation awards 2,407,158 2,133,675 1,948,507 Shares from convertible debt — — 465,055</t>
  </si>
  <si>
    <t>STOCK-BASED COMPENSATION (Tables)</t>
  </si>
  <si>
    <t>Schedule of weighted average fair values per stock-based compensation award granted</t>
  </si>
  <si>
    <t>Using the fair value of each grant on the date of grant, the weighted average fair values per stock-based compensation award granted during fiscal years 2017 , 2016 and 2015 were as follows: 2017 2016 2015 SARs $ 3.68 $ 3.51 $ 6.16 RSAs &amp; RSUs 11.73 11.18 15.95 PSUs 12.28 12.11 15.15</t>
  </si>
  <si>
    <t>Schedule of assumptions used in determining estimated fair value of stock options, SARs and market-based RSUs granted</t>
  </si>
  <si>
    <t>The significant assumptions used in determining the estimated fair value of SARs granted during fiscal years 2017 , 2016 and 2015 were as follows: 2017 2016 2015 Risk-free interest rate 1.99% 1.71% 1.53 - 1.84% Expected term (in years) 6.50 6.00 6.00 Expected volatility 31.50% 30.00% 38.00 - 44.00% Expected dividend yield 0% 0% 0%</t>
  </si>
  <si>
    <t>Schedule of stock-based compensation expense</t>
  </si>
  <si>
    <t>Stock-based compensation expense recorded in G&amp;A was as follows: 2017 2016 2015 SARs $ 3,533 $ 2,774 $ 2,652 RSAs, RSUs, &amp; PSUs 9,609 7,023 5,995 Total stock-based compensation expense $ 13,142 $ 9,797 $ 8,647</t>
  </si>
  <si>
    <t>Schedule of activity for outstanding SARs and stock options</t>
  </si>
  <si>
    <t>Activity for all of our outstanding SARs and stock options is as follows: Shares (in thousands) Weighted Average Exercise Price Weighted- Average Remaining Contractual Life Aggregate Intrinsic Value (in thousands) SARs Stock Options Outstanding balance at June 30, 2016 2,209 98 $ 16.39 Granted 1,000 — 11.15 Forfeited/Expired (243 ) (44 ) 19.33 Exercised (82 ) — 10.84 Outstanding balance at June 30, 2017 2,884 54 $ 14.47 7.3 $ — Exercisable at June 30, 2017 1,571 54 $ 17.06 5.7 $ — Unvested awards, net of estimated forfeitures 1,294 — $ 11.26 9.4 $ —</t>
  </si>
  <si>
    <t>Schedule of activity for RSAs and RSUs</t>
  </si>
  <si>
    <t>Activity for all of our RSAs and RSUs is as follows: Shares/Units (in thousands) Weighted Average Grant Date Fair Value Aggregate Intrinsic Value (in thousands) RSAs RSUs Outstanding balance at June 30, 2016 122 908 $ 14.91 Granted — 517 11.73 Forfeited — (82 ) 13.78 Vested (121 ) (534 ) 14.91 Outstanding balance at June 30, 2017 1 809 $ 12.77 $ 8,326 Vested at June 30, 2017 1 203 $ 14.69 $ 2,103 Unvested awards, net of estimated forfeitures — 565 $ 12.07 $ 5,802</t>
  </si>
  <si>
    <t>Schedule of activity for PSUs</t>
  </si>
  <si>
    <t>Activity for all of our PSUs is as follows: Shares/Units (in thousands) Weighted Average Grant Date Fair Value Aggregate Intrinsic Value (in thousands)(1) PSUs Outstanding balance at June 30, 2016 556 $ 13.00 $ 7,679 Granted 393 12.28 Forfeited (508 ) 12.68 Vested — — Outstanding balance at June 30, 2017 441 $ 12.74 $ 4,531 Vested at June 30, 2017 — $ — $ — Unvested awards, net of estimated forfeitures 412 $ 12.74 $ 4,230 _______________________________________________________________________________ (1) Includes actual or expected payout rates as set forth in the performance criteria.</t>
  </si>
  <si>
    <t>SHAREHOLDERS' EQUITY (Tables)</t>
  </si>
  <si>
    <t>Schedule of components of accumulated other comprehensive income</t>
  </si>
  <si>
    <t>The components of accumulated other comprehensive income are as follows: June 30, 2017 2016 2015 (Dollars in thousands) Foreign currency translation $ 2,684 $ 4,573 $ 8,849 Unrealized gain on deferred compensation contracts 652 495 657 Accumulated other comprehensive income $ 3,336 $ 5,068 $ 9,506</t>
  </si>
  <si>
    <t>SEGMENT INFORMATION (Tables)</t>
  </si>
  <si>
    <t>Schedule of summarized financial information of reportable operating segments</t>
  </si>
  <si>
    <t>Financial information concerning the Company's reportable operating segments is shown in the following table: For the Year Ended June 30, 2017 North American Value North American Franchise North American Premium International Corporate Consolidated (Dollars in thousands) Revenues: Service $ 1,035,900 $ — $ 200,732 $ 71,100 $ — $ 1,307,732 Product 244,500 30,548 40,769 20,048 — 335,865 Royalties and fees — 47,973 — 318 — 48,291 1,280,400 78,521 241,501 91,466 — 1,691,888 Operating expenses: Cost of service 657,013 — 140,743 40,436 — 838,192 Cost of product 112,156 22,640 20,571 10,977 — 166,344 Site operating expenses 136,895 — 24,885 6,659 — 168,439 General and administrative 44,344 21,193 12,130 8,480 88,355 174,502 Rent 200,700 170 53,253 24,321 844 279,288 Depreciation and amortization 45,737 357 8,260 2,515 9,458 66,327 Total operating expenses 1,196,845 44,360 259,842 93,388 98,657 1,693,092 Operating income (loss) 83,555 34,161 (18,341 ) (1,922 ) (98,657 ) (1,204 ) Other (expense) income: Interest expense — — — — (8,703 ) (8,703 ) Interest income and other, net — — — — 3,072 3,072 Income (loss) from continuing operations before income taxes and equity in loss of affiliated companies $ 83,555 $ 34,161 $ (18,341 ) $ (1,922 ) $ (104,288 ) $ (6,835 ) For the Year Ended June 30, 2016 North American Value North American Franchise North American Premium International Corporate Consolidated (Dollars in thousands) Revenues: Service $ 1,064,109 $ — $ 233,520 $ 86,034 $ — $ 1,383,663 Product 252,301 31,406 49,918 26,058 — 359,683 Royalties and fees — 47,523 — — — 47,523 1,316,410 78,929 283,438 112,092 — 1,790,869 Operating expenses: Cost of service 659,140 — 161,466 47,582 — 868,188 Cost of product 117,464 23,086 24,573 14,218 — 179,341 Site operating expenses 145,494 — 29,751 7,707 — 182,952 General and administrative 44,881 21,472 14,408 10,663 86,609 178,033 Rent 206,948 162 58,144 30,961 1,056 297,271 Depreciation and amortization 46,313 363 7,892 2,843 10,059 67,470 Total operating expenses 1,220,240 45,083 296,234 113,974 97,724 1,773,255 Operating income (loss) 96,170 33,846 (12,796 ) (1,882 ) (97,724 ) 17,614 Other (expense) income: Interest expense — — — — (9,317 ) (9,317 ) Interest income and other, net — — — — 4,219 4,219 Income (loss) from continuing operations before income taxes and equity in loss of affiliated companies $ 96,170 $ 33,846 $ (12,796 ) $ (1,882 ) $ (102,822 ) $ 12,516 For the Year Ended June 30, 2015 North American Value North American Franchise North American Premium International Corporate Consolidated (Dollars in thousands) Revenues: Service $ 1,081,704 $ — $ 253,520 $ 94,184 $ — $ 1,429,408 Product 247,316 29,756 56,080 30,084 — 363,236 Royalties and fees — 44,643 — — — 44,643 1,329,020 74,399 309,600 124,268 — 1,837,287 Operating expenses: Cost of service 656,069 — 174,733 51,915 — 882,717 Cost of product 115,116 22,031 28,095 15,316 — 180,558 Site operating expenses 152,739 — 30,769 8,934 — 192,442 General and administrative 44,562 21,296 15,431 11,533 93,229 186,051 Rent 211,885 292 61,716 33,109 2,123 309,125 Depreciation and amortization 56,407 425 13,094 3,148 9,789 82,863 Total operating expenses 1,236,778 44,044 323,838 123,955 105,141 1,833,756 Operating income (loss) 92,242 30,355 (14,238 ) 313 (105,141 ) 3,531 Other (expense) income: Interest expense — — — — (10,206 ) (10,206 ) Interest income and other, net — — — — 1,697 1,697 Income (loss) from continuing operations before income taxes and equity in loss of affiliated companies $ 92,242 $ 30,355 $ (14,238 ) $ 313 $ (113,650 ) $ (4,978 )</t>
  </si>
  <si>
    <t>Schedule of total revenues and property and equipment, net associated with business operations in the U.S. and all other countries in aggregate</t>
  </si>
  <si>
    <t>Total revenues and property and equipment, net associated with business operations in the U.S. and all other countries in aggregate were as follows: June 30, 2017 2016 2015 Total Revenues Property and Equipment, Net Total Revenues Property and Equipment, Net Total Revenues Property and Equipment, Net (Dollars in thousands) U.S. $ 1,486,502 $ 132,554 $ 1,563,023 $ 167,613 $ 1,585,672 $ 198,471 Other countries 205,386 14,440 227,846 15,708 251,615 19,686 Total $ 1,691,888 $ 146,994 $ 1,790,869 $ 183,321 $ 1,837,287 $ 218,157</t>
  </si>
  <si>
    <t>QUARTERLY FINANCIAL DATA (UNAUDITED) (Tables)</t>
  </si>
  <si>
    <t>Schedule of quarterly financial data</t>
  </si>
  <si>
    <t>Summarized quarterly data for fiscal years 2017 and 2016 follows: Quarter Ended September 30 December 31 March 31(a) June 30(b) Year Ended (Dollars in thousands, except per share amounts) 2017 Revenues $ 431,042 $ 424,043 $ 412,603 $ 424,200 $ 1,691,888 Cost of service and product revenues, excluding depreciation and amortization 251,242 254,841 248,509 249,944 1,004,536 Operating income (loss) 7,715 (847 ) (12,784 ) 4,712 (1,204 ) Net income (loss) 3,281 (2,219 ) (18,455 ) 1,253 (16,140 ) Net income (loss) per basic and diluted share(d) 0.07 (0.05 ) (0.40 ) 0.03 (0.35 ) Quarter Ended September 30 December 31(c) March 31 June 30 Year Ended (Dollars in thousands, except per share amounts) 2016 Revenues $ 450,130 $ 450,467 $ 442,565 $ 447,707 $ 1,790,869 Cost of service and product revenues, excluding depreciation and amortization 260,804 267,056 260,046 259,623 1,047,529 Operating income (loss) 4,276 (2,883 ) 5,621 10,600 17,614 Net (loss) income (808 ) (13,986 ) (2,084 ) 5,562 (11,316 ) Net (loss) income per basic and diluted share(d) (0.02 ) (0.29 ) (0.04 ) 0.12 (0.23 ) _______________________________________________________________________________ (a) During the third quarter of fiscal year 2017, the Company recorded $7.9 million of severance expense related to the termination of former executive officers including the Company's Chief Executive Officer. (b) During the fourth quarter of fiscal year 2017, the Company recorded $5.9 million for a one-time inventory expense related to salon tools. (c) During the second quarter of fiscal year 2016, the Company recorded a $13.0 million other than temporary impairment charge on its investment in EEG. (d) Total is an annual recalculation; line items calculated quarterly may not sum to total.</t>
  </si>
  <si>
    <t>BUSINESS DESCRIPTION AND SUMMARY OF SIGNIFICANT ACCOUNTING POLICIES - Business Description (Details) - segment</t>
  </si>
  <si>
    <t>2 Months Ended</t>
  </si>
  <si>
    <t>10 Months Ended</t>
  </si>
  <si>
    <t>Apr. 29, 2017</t>
  </si>
  <si>
    <t>Number of reportable segments</t>
  </si>
  <si>
    <t>BUSINESS DESCRIPTION AND SUMMARY OF SIGNIFICANT ACCOUNTING POLICIES - Variable Interest Entities (Details) $ in Thousands</t>
  </si>
  <si>
    <t>Jun. 30, 2017USD ($)memberVIE</t>
  </si>
  <si>
    <t>Jun. 30, 2016USD ($)</t>
  </si>
  <si>
    <t>Jun. 30, 2015USD ($)</t>
  </si>
  <si>
    <t>Jun. 30, 2014USD ($)</t>
  </si>
  <si>
    <t>Variable interest entities</t>
  </si>
  <si>
    <t>Empire Education Group Inc</t>
  </si>
  <si>
    <t>Ownership percentage in equity method investee</t>
  </si>
  <si>
    <t>51.00%</t>
  </si>
  <si>
    <t>Number of members appointed to board of directors by investee | member</t>
  </si>
  <si>
    <t>Number of board of directors members | member</t>
  </si>
  <si>
    <t>Roosters</t>
  </si>
  <si>
    <t>Number of variable interest entities | VIE</t>
  </si>
  <si>
    <t>Ownership interest percentage</t>
  </si>
  <si>
    <t>84.00%</t>
  </si>
  <si>
    <t>Net income attributable to noncontrolling interest</t>
  </si>
  <si>
    <t>Shareholders' equity attributable to the noncontrolling interest</t>
  </si>
  <si>
    <t>BUSINESS DESCRIPTION AND SUMMARY OF SIGNIFICANT ACCOUNTING POLICIES - Receivables and Allowance for Doubtful Accounts (Details) - USD ($) $ in Millions</t>
  </si>
  <si>
    <t>Allowance for doubtful accounts</t>
  </si>
  <si>
    <t>BUSINESS DESCRIPTION AND SUMMARY OF SIGNIFICANT ACCOUNTING POLICIES - Property and Equipment (Details) - USD ($) $ in Millions</t>
  </si>
  <si>
    <t>Property and Equipment:</t>
  </si>
  <si>
    <t>Depreciation expense</t>
  </si>
  <si>
    <t>Buildings | Minimum</t>
  </si>
  <si>
    <t>Estimated useful asset lives</t>
  </si>
  <si>
    <t>30 years</t>
  </si>
  <si>
    <t>Buildings | Maximum</t>
  </si>
  <si>
    <t>39 years</t>
  </si>
  <si>
    <t>Improvements</t>
  </si>
  <si>
    <t>10 years</t>
  </si>
  <si>
    <t>Equipment | Minimum</t>
  </si>
  <si>
    <t>3 years</t>
  </si>
  <si>
    <t>Equipment | Maximum</t>
  </si>
  <si>
    <t>Furniture | Minimum</t>
  </si>
  <si>
    <t>Furniture | Maximum</t>
  </si>
  <si>
    <t>Software | Minimum</t>
  </si>
  <si>
    <t>Software | Maximum</t>
  </si>
  <si>
    <t>Capitalized software | Minimum</t>
  </si>
  <si>
    <t>5 years</t>
  </si>
  <si>
    <t>Capitalized software | Maximum</t>
  </si>
  <si>
    <t>7 years</t>
  </si>
  <si>
    <t>BUSINESS DESCRIPTION AND SUMMARY OF SIGNIFICANT ACCOUNTING POLICIES - Summary of Long-lived Asset Impairment Charges (Details) - USD ($) $ in Thousands</t>
  </si>
  <si>
    <t>Segment Reporting Information [Line Items]</t>
  </si>
  <si>
    <t>Impairment of assets</t>
  </si>
  <si>
    <t>North American Value salons</t>
  </si>
  <si>
    <t>North American Premium</t>
  </si>
  <si>
    <t>International salons</t>
  </si>
  <si>
    <t>BUSINESS DESCRIPTION AND SUMMARY OF SIGNIFICANT ACCOUNTING POLICIES - Goodwill (Details)</t>
  </si>
  <si>
    <t>Jun. 30, 2017USD ($)reporting_unit</t>
  </si>
  <si>
    <t>Apr. 29, 2017reporting_unit</t>
  </si>
  <si>
    <t>Jun. 30, 2017USD ($)</t>
  </si>
  <si>
    <t>Goodwill [Line Items]</t>
  </si>
  <si>
    <t>Number of reporting units | reporting_unit</t>
  </si>
  <si>
    <t>Assumed control premium percentage</t>
  </si>
  <si>
    <t>20.00%</t>
  </si>
  <si>
    <t>Goodwill impairment</t>
  </si>
  <si>
    <t>North American Franchise</t>
  </si>
  <si>
    <t>BUSINESS DESCRIPTION AND SUMMARY OF SIGNIFICANT ACCOUNTING POLICIES - Investments in Affiliates (Details) - USD ($) $ in Thousands</t>
  </si>
  <si>
    <t>3 Months Ended</t>
  </si>
  <si>
    <t>Dec. 31, 2015</t>
  </si>
  <si>
    <t>Equity Method Investment, Financial Statement, Reported Amounts [Abstract]</t>
  </si>
  <si>
    <t>Equity losses</t>
  </si>
  <si>
    <t>Other than temporary impairment</t>
  </si>
  <si>
    <t>Total losses</t>
  </si>
  <si>
    <t>Investments in and Advances to Affiliates [Line Items]</t>
  </si>
  <si>
    <t>Non-cash deferred tax asset valuation allowance</t>
  </si>
  <si>
    <t>BUSINESS DESCRIPTION AND SUMMARY OF SIGNIFICANT ACCOUNTING POLICIES - Self-Insurance Accruals, Deferred Rent and Rent Expense, Shipping and Handling Costs (Details) $ in Millions</t>
  </si>
  <si>
    <t>Jun. 30, 2017USD ($)renewal_perioditem</t>
  </si>
  <si>
    <t>(Decrease) increase in self-insurance expense due to change in estimates related to prior year open policy periods</t>
  </si>
  <si>
    <t>Number of times the entity updates loss projections each year | item</t>
  </si>
  <si>
    <t>Self-insurance accruals, current</t>
  </si>
  <si>
    <t>Self-insurance accruals, noncurrent</t>
  </si>
  <si>
    <t>Number of renewal periods | renewal_period</t>
  </si>
  <si>
    <t>Shipping and Handling Costs:</t>
  </si>
  <si>
    <t>Shipping and handling costs</t>
  </si>
  <si>
    <t>BUSINESS DESCRIPTION AND SUMMARY OF SIGNIFICANT ACCOUNTING POLICIES - Advertising, Income Taxes, Foreign Currency Translation, Discontinued Operations (Details) - USD ($) $ in Thousands</t>
  </si>
  <si>
    <t>Advertising costs</t>
  </si>
  <si>
    <t>Total contributions to franchise brand advertising funds</t>
  </si>
  <si>
    <t>Advertising funds, assets</t>
  </si>
  <si>
    <t>Advertising funds, liabilities</t>
  </si>
  <si>
    <t>Valuation allowance</t>
  </si>
  <si>
    <t>Foreign currency (loss) gain</t>
  </si>
  <si>
    <t>Trade Secret Salon Concept | Discontinued Operations, Disposed of by Sale</t>
  </si>
  <si>
    <t>Income Statement, Balance Sheet and Additional Disclosures by Disposal Groups, Including Discontinued Operations [Line Items]</t>
  </si>
  <si>
    <t>Legal fees</t>
  </si>
  <si>
    <t>BUSINESS DESCRIPTION AND SUMMARY OF SIGNIFICANT ACCOUNTING POLICIES - Recent Accounting Standards Adopted by the Company (Details) - USD ($) $ in Thousands</t>
  </si>
  <si>
    <t>New Accounting Pronouncements or Change in Accounting Principle [Line Items]</t>
  </si>
  <si>
    <t>Accounting Standards Update 2015-03 | Other Noncurrent Assets</t>
  </si>
  <si>
    <t>Debt issuance costs</t>
  </si>
  <si>
    <t>Accounting Standards Update 2015-03 | Long-term Debt</t>
  </si>
  <si>
    <t>New Accounting Pronouncement, Early Adoption, Effect | Accounting Standards Update 2016-09</t>
  </si>
  <si>
    <t>OTHER FINANCIAL STATEMENT DATA - Schedule of Additional Information Concerning Selected Balance Sheet Accounts (Details) - USD ($) $ in Thousands</t>
  </si>
  <si>
    <t>Other current assets:</t>
  </si>
  <si>
    <t>Prepaids</t>
  </si>
  <si>
    <t>Restricted cash</t>
  </si>
  <si>
    <t>Other</t>
  </si>
  <si>
    <t>Property and equipment:</t>
  </si>
  <si>
    <t>Equipment, furniture and leasehold improvements under capital leases</t>
  </si>
  <si>
    <t>Property and equipment, gross</t>
  </si>
  <si>
    <t>Less accumulated depreciation and amortization</t>
  </si>
  <si>
    <t>Less amortization of equipment, furniture and leasehold improvements under capital leases</t>
  </si>
  <si>
    <t>Accrued expenses:</t>
  </si>
  <si>
    <t>Payroll and payroll related costs</t>
  </si>
  <si>
    <t>Insurance</t>
  </si>
  <si>
    <t>Other noncurrent liabilities:</t>
  </si>
  <si>
    <t>Deferred rent</t>
  </si>
  <si>
    <t>Deferred benefits</t>
  </si>
  <si>
    <t>Land</t>
  </si>
  <si>
    <t>Property and equipment, excluding capital leased assets, gross</t>
  </si>
  <si>
    <t>Buildings and improvements</t>
  </si>
  <si>
    <t>Equipment, furniture and leasehold improvements</t>
  </si>
  <si>
    <t>Internal use software</t>
  </si>
  <si>
    <t>OTHER FINANCIAL STATEMENT DATA - Schedule of Additional Information Concerning Other Intangibles, Net (Details) - USD ($) $ in Thousands</t>
  </si>
  <si>
    <t>Amortized intangible assets:</t>
  </si>
  <si>
    <t>Weighted Average Amortization Periods</t>
  </si>
  <si>
    <t>22 years</t>
  </si>
  <si>
    <t>Cost</t>
  </si>
  <si>
    <t>Accumulated Amortization</t>
  </si>
  <si>
    <t>Minimum</t>
  </si>
  <si>
    <t>Maximum</t>
  </si>
  <si>
    <t>40 years</t>
  </si>
  <si>
    <t>Brand assets and trade names</t>
  </si>
  <si>
    <t>31 years</t>
  </si>
  <si>
    <t>Franchise agreements</t>
  </si>
  <si>
    <t>19 years</t>
  </si>
  <si>
    <t>Lease intangibles</t>
  </si>
  <si>
    <t>20 years</t>
  </si>
  <si>
    <t>21 years</t>
  </si>
  <si>
    <t>OTHER FINANCIAL STATEMENT DATA - Schedule of Intangible Asset Amortization Expenses (Details) - USD ($) $ in Thousands</t>
  </si>
  <si>
    <t>Total amortization expense related to amortizable intangible assets</t>
  </si>
  <si>
    <t>Future estimated amortization expense related to amortizable intangible assets</t>
  </si>
  <si>
    <t>Thereafter</t>
  </si>
  <si>
    <t>OTHER FINANCIAL STATEMENT DATA - Supplementary Cash Flow Activity (Details) - USD ($) $ in Thousands</t>
  </si>
  <si>
    <t>Cash paid (received) for:</t>
  </si>
  <si>
    <t>Interest</t>
  </si>
  <si>
    <t>Income taxes, net</t>
  </si>
  <si>
    <t>Noncash investing activities:</t>
  </si>
  <si>
    <t>Unpaid capital expenditures</t>
  </si>
  <si>
    <t>GOODWILL - Schedule of Goodwill (Details) - USD ($) $ in Thousands</t>
  </si>
  <si>
    <t>Gross Carrying Value</t>
  </si>
  <si>
    <t>Accumulated Impairment</t>
  </si>
  <si>
    <t>Net</t>
  </si>
  <si>
    <t>GOODWILL - Accumulated Impairment Losses (Details) - USD ($) $ in Thousands</t>
  </si>
  <si>
    <t>Jun. 30, 2014</t>
  </si>
  <si>
    <t>Jun. 30, 2012</t>
  </si>
  <si>
    <t>Jun. 30, 2011</t>
  </si>
  <si>
    <t>Jun. 30, 2010</t>
  </si>
  <si>
    <t>Jun. 30, 2009</t>
  </si>
  <si>
    <t>Impairment Charge</t>
  </si>
  <si>
    <t>International</t>
  </si>
  <si>
    <t>North American Value</t>
  </si>
  <si>
    <t>GOODWILL - Additional Schedule of Goodwill (Details) - USD ($) $ in Thousands</t>
  </si>
  <si>
    <t>Goodwill [Roll Forward]</t>
  </si>
  <si>
    <t>Goodwill, net at beginning of period</t>
  </si>
  <si>
    <t>Translation rate adjustments</t>
  </si>
  <si>
    <t>Derecognition related to venditioned salons</t>
  </si>
  <si>
    <t>Goodwill, net at end of period</t>
  </si>
  <si>
    <t>INVESTMENTS IN AFFILIATES - Additional Information (Details) - USD ($) $ in Thousands</t>
  </si>
  <si>
    <t>54.60%</t>
  </si>
  <si>
    <t>MY Style</t>
  </si>
  <si>
    <t>Ownership percentage in cost-method investee</t>
  </si>
  <si>
    <t>27.10%</t>
  </si>
  <si>
    <t>Foreign currency translation loss</t>
  </si>
  <si>
    <t>Gain on sale of investment</t>
  </si>
  <si>
    <t>INVESTMENTS IN AFFILIATES - Summary of Financial Information (Details) - USD ($) $ in Thousands</t>
  </si>
  <si>
    <t>Investment balance</t>
  </si>
  <si>
    <t>FAIR VALUE MEASUREMENTS - Additional Information (Details) $ in Millions</t>
  </si>
  <si>
    <t>Fair Value, Assets and Liabilities Measured on Recurring and Nonrecurring Basis [Line Items]</t>
  </si>
  <si>
    <t>Debt, fair value</t>
  </si>
  <si>
    <t>Long-term debt, gross</t>
  </si>
  <si>
    <t>Unamortized discount</t>
  </si>
  <si>
    <t>Unamortized debt issuance costs</t>
  </si>
  <si>
    <t>FAIR VALUE MEASUREMENTS - Schedule of Impairments (Details) - USD ($) $ in Thousands</t>
  </si>
  <si>
    <t>Long-lived assets</t>
  </si>
  <si>
    <t>Impairment charge</t>
  </si>
  <si>
    <t>FINANCING ARRANGEMENTS - Schedule of Long-term Debt (Details) - USD ($) $ in Thousands</t>
  </si>
  <si>
    <t>Debt Instrument [Line Items]</t>
  </si>
  <si>
    <t>Senior Notes | Senior Term Notes, net</t>
  </si>
  <si>
    <t>Interest rate %</t>
  </si>
  <si>
    <t>5.50%</t>
  </si>
  <si>
    <t>Line of Credit | Revolving credit facility</t>
  </si>
  <si>
    <t>0.00%</t>
  </si>
  <si>
    <t>FINANCING ARRANGEMENTS - Convertible Senior and Senior Term Notes (Details) - USD ($)</t>
  </si>
  <si>
    <t>Senior Notes | Senior term notes - 5.75%</t>
  </si>
  <si>
    <t>Debt instrument face amount</t>
  </si>
  <si>
    <t>Interest rate percentage</t>
  </si>
  <si>
    <t>5.75%</t>
  </si>
  <si>
    <t>Senior Notes | Senior Term Notes 5.5%</t>
  </si>
  <si>
    <t>FINANCING ARRANGEMENTS - Schedule of Senior Term Notes (Details) - USD ($) $ in Thousands</t>
  </si>
  <si>
    <t>Principal amount on the Senior Term Notes</t>
  </si>
  <si>
    <t>Unamortized debt discount</t>
  </si>
  <si>
    <t>Senior Term Notes, net</t>
  </si>
  <si>
    <t>FINANCING ARRANGMENTS - Revolving Credit Facility (Details) - Line of Credit - Revolving credit facility - USD ($)</t>
  </si>
  <si>
    <t>Jan. 31, 2016</t>
  </si>
  <si>
    <t>Borrowing capacity</t>
  </si>
  <si>
    <t>Borrowing capacity, optional expansion</t>
  </si>
  <si>
    <t>Threshold default of other debt to trigger event of default</t>
  </si>
  <si>
    <t>Long-term line of credit</t>
  </si>
  <si>
    <t>Outstanding standby letters of credit</t>
  </si>
  <si>
    <t>Revolving credit facility remaining borrowing capacity</t>
  </si>
  <si>
    <t>COMMITMENTS AND CONTINGENCIES - Additional Information (Details) - USD ($) $ in Millions</t>
  </si>
  <si>
    <t>Operating Leased Assets [Line Items]</t>
  </si>
  <si>
    <t>Operating leases for subleased franchise salons, term</t>
  </si>
  <si>
    <t>Sublease income</t>
  </si>
  <si>
    <t>Rent expense on premises subleased to franchisees</t>
  </si>
  <si>
    <t>Sublease arrangements mark-up (as a percent)</t>
  </si>
  <si>
    <t>10.00%</t>
  </si>
  <si>
    <t>Net rental income from sublease arrangements</t>
  </si>
  <si>
    <t>Leased Building with Sublease Arrangement</t>
  </si>
  <si>
    <t>Future minimum payments due</t>
  </si>
  <si>
    <t>Operating leases term</t>
  </si>
  <si>
    <t>1 year</t>
  </si>
  <si>
    <t>Operating leases typical renewal term</t>
  </si>
  <si>
    <t>COMMITMENTS AND CONTINGENCIES - Schedule of Rent Expense (Details) - USD ($) $ in Thousands</t>
  </si>
  <si>
    <t>Minimum rent</t>
  </si>
  <si>
    <t>Percentage rent based on sales</t>
  </si>
  <si>
    <t>Real estate taxes and other expenses</t>
  </si>
  <si>
    <t>Rent expenses</t>
  </si>
  <si>
    <t>COMMITMENTS AND CONTINGENCIES - Schedule of Future Minimum Lease Payments (Details) $ in Thousands</t>
  </si>
  <si>
    <t>Corporate leases</t>
  </si>
  <si>
    <t>Total minimum lease payments</t>
  </si>
  <si>
    <t>Franchisee leases</t>
  </si>
  <si>
    <t>INCOME TAXES - Components of Income (Loss) Before Income Taxes (Details) - USD ($) $ in Thousands</t>
  </si>
  <si>
    <t>(Loss) income before income taxes:</t>
  </si>
  <si>
    <t>U.S.</t>
  </si>
  <si>
    <t>INCOME TAXES - Provision for Income Taxes (Details) - USD ($) $ in Thousands</t>
  </si>
  <si>
    <t>Current:</t>
  </si>
  <si>
    <t>Deferred:</t>
  </si>
  <si>
    <t>INCOME TAXES - Additional Information (Details) - USD ($) $ in Millions</t>
  </si>
  <si>
    <t>Other income tax rate reconciling items (as a percent)</t>
  </si>
  <si>
    <t>(27.80%)</t>
  </si>
  <si>
    <t>(4.80%)</t>
  </si>
  <si>
    <t>(10.00%)</t>
  </si>
  <si>
    <t>Rate impact of meals and entertainment expense disallowance (as a percent)</t>
  </si>
  <si>
    <t>(5.50%)</t>
  </si>
  <si>
    <t>(6.00%)</t>
  </si>
  <si>
    <t>Rate impact of miscellaneous items (as a percent)</t>
  </si>
  <si>
    <t>8.10%</t>
  </si>
  <si>
    <t>(4.00%)</t>
  </si>
  <si>
    <t>Tax credit carryforward amount subject to expiration</t>
  </si>
  <si>
    <t>Undistributed earnings of international subsidiaries</t>
  </si>
  <si>
    <t>Reserve on unrecognized tax benefits that would benefit the effective tax rate</t>
  </si>
  <si>
    <t>Interest and penalties</t>
  </si>
  <si>
    <t>Accrued interest and penalties related to unrecognized tax benefits</t>
  </si>
  <si>
    <t>Domestic Tax Authority</t>
  </si>
  <si>
    <t>Operating loss carryforwards</t>
  </si>
  <si>
    <t>State Tax Authority</t>
  </si>
  <si>
    <t>Foreign Tax Authority | Canada Revenue Agency</t>
  </si>
  <si>
    <t>Foreign Tax Authority | Her Majesty's Revenue and Customs (HMRC)</t>
  </si>
  <si>
    <t>Expiring from 2028 to 2035</t>
  </si>
  <si>
    <t>Expiring from 2020 to 2025</t>
  </si>
  <si>
    <t>Tax Credit Carryforward, Without Expiration</t>
  </si>
  <si>
    <t>INCOME TAXES - Effective Income Tax Rate Reconciliation (Details)</t>
  </si>
  <si>
    <t>Provision for income taxes reconciliation</t>
  </si>
  <si>
    <t>U.S. statutory rate</t>
  </si>
  <si>
    <t>35.00%</t>
  </si>
  <si>
    <t>State income taxes, net of federal income tax benefit</t>
  </si>
  <si>
    <t>(2.20%)</t>
  </si>
  <si>
    <t>5.40%</t>
  </si>
  <si>
    <t>(3.70%)</t>
  </si>
  <si>
    <t>(168.00%)</t>
  </si>
  <si>
    <t>66.50%</t>
  </si>
  <si>
    <t>(362.80%)</t>
  </si>
  <si>
    <t>Foreign income taxes at other than U.S. rates</t>
  </si>
  <si>
    <t>(2.00%)</t>
  </si>
  <si>
    <t>2.50%</t>
  </si>
  <si>
    <t>(5.30%)</t>
  </si>
  <si>
    <t>Officer life insurance</t>
  </si>
  <si>
    <t>6.80%</t>
  </si>
  <si>
    <t>(7.60%)</t>
  </si>
  <si>
    <t>9.60%</t>
  </si>
  <si>
    <t>Work Opportunity and Welfare-to-Work Tax Credits</t>
  </si>
  <si>
    <t>23.20%</t>
  </si>
  <si>
    <t>(24.70%)</t>
  </si>
  <si>
    <t>53.30%</t>
  </si>
  <si>
    <t>Expiration of capital loss carryforward</t>
  </si>
  <si>
    <t>(9.50%)</t>
  </si>
  <si>
    <t>Other, net</t>
  </si>
  <si>
    <t>27.80%</t>
  </si>
  <si>
    <t>4.80%</t>
  </si>
  <si>
    <t>Total (as a percent)</t>
  </si>
  <si>
    <t>(135.00%)</t>
  </si>
  <si>
    <t>72.30%</t>
  </si>
  <si>
    <t>(293.40%)</t>
  </si>
  <si>
    <t>Charitable contributions (as a percent)</t>
  </si>
  <si>
    <t>(8.60%)</t>
  </si>
  <si>
    <t>Share-based compensation cost (as a percent)</t>
  </si>
  <si>
    <t>(21.80%)</t>
  </si>
  <si>
    <t>INCOME TAXES - Components of Net Deferred Tax Assets and Liabilities (Details) - USD ($) $ in Thousands</t>
  </si>
  <si>
    <t>Deferred tax assets:</t>
  </si>
  <si>
    <t>Net operating loss carryforwards</t>
  </si>
  <si>
    <t>Tax credit carryforwards</t>
  </si>
  <si>
    <t>Fixed assets</t>
  </si>
  <si>
    <t>Accrued advertising</t>
  </si>
  <si>
    <t>Subtotal</t>
  </si>
  <si>
    <t>Total deferred tax assets</t>
  </si>
  <si>
    <t>Deferred tax liabilities:</t>
  </si>
  <si>
    <t>Goodwill and intangibles</t>
  </si>
  <si>
    <t>Total deferred tax liabilities</t>
  </si>
  <si>
    <t>Net deferred tax liability</t>
  </si>
  <si>
    <t>INCOME TAXES - Rollforward of Unrecognized Tax Benefits (Details) - USD ($) $ in Thousands</t>
  </si>
  <si>
    <t>Rollforward of unrecognized tax benefits</t>
  </si>
  <si>
    <t>Balance at beginning of period</t>
  </si>
  <si>
    <t>Additions based on tax positions related to the current year</t>
  </si>
  <si>
    <t>Additions based on tax positions of prior years</t>
  </si>
  <si>
    <t>Reductions on tax positions related to the expiration of the statute of limitations</t>
  </si>
  <si>
    <t>Settlements</t>
  </si>
  <si>
    <t>Balance at end of period</t>
  </si>
  <si>
    <t>BENEFIT PLANS - Regis Retirement Savings Plan (Details) - Other Postretirement Benefit Plan - Regis Retirement Savings Plan</t>
  </si>
  <si>
    <t>Defined Contribution Plan Disclosure [Line Items]</t>
  </si>
  <si>
    <t>Eligibility age to participate in 401(k) plan</t>
  </si>
  <si>
    <t>18 years</t>
  </si>
  <si>
    <t>Service period for eligibility to participation in 401(k) plan</t>
  </si>
  <si>
    <t>1 month</t>
  </si>
  <si>
    <t>Minimum period of eligible service to participate in the plan</t>
  </si>
  <si>
    <t>Minimum eligibility service hours</t>
  </si>
  <si>
    <t>1000 hours</t>
  </si>
  <si>
    <t>Percentage of noncontributory defined contribution component vested after completing two years of service</t>
  </si>
  <si>
    <t>Percentage of noncontributory defined contribution component vesting after each additional year of service</t>
  </si>
  <si>
    <t>Period after which noncontributory defined contribution component becomes fully vested</t>
  </si>
  <si>
    <t>6 years</t>
  </si>
  <si>
    <t>BENEFIT PLANS - Nonqualified Deferred Salary Plan (Details) - Deferred Profit Sharing</t>
  </si>
  <si>
    <t>Deferred Compensation Arrangement with Individual, Excluding Share-based Payments and Postretirement Benefits [Line Items]</t>
  </si>
  <si>
    <t>2 years</t>
  </si>
  <si>
    <t>BENEFIT PLANS - Stock Purchase Plan (Details) - Employee Stock - Stock Purchase Plan (ESPP) $ in Millions</t>
  </si>
  <si>
    <t>Share-based Compensation Arrangement by Share-based Payment Award [Line Items]</t>
  </si>
  <si>
    <t>Employer contribution as percent of stock purchase price</t>
  </si>
  <si>
    <t>15.00%</t>
  </si>
  <si>
    <t>Employer contribution to plan, maximum</t>
  </si>
  <si>
    <t>Cumulative employer contribution to plan</t>
  </si>
  <si>
    <t>BENEFIT PLANS - Schedule of Projected Benefit Obligation (Details) - USD ($) $ in Thousands</t>
  </si>
  <si>
    <t>Long-term portion (included in other noncurrent liabilities)</t>
  </si>
  <si>
    <t>Deferred Compensation Contracts</t>
  </si>
  <si>
    <t>Total current and noncurrent portion</t>
  </si>
  <si>
    <t>Deferred Compensation Contracts | Accrued Liabilities</t>
  </si>
  <si>
    <t>Current portion (included in accrued liabilities)</t>
  </si>
  <si>
    <t>Deferred Compensation Contracts | Other Noncurrent Liabilities</t>
  </si>
  <si>
    <t>BENEFIT PLANS - Deferred Compensation Contracts (Details) $ in Thousands</t>
  </si>
  <si>
    <t>1 Months Ended</t>
  </si>
  <si>
    <t>Jan. 31, 2017USD ($)</t>
  </si>
  <si>
    <t>Jan. 31, 2016USD ($)empoyee</t>
  </si>
  <si>
    <t>Deferred Compensation Arrangement with Individual, Postretirement Benefits [Line Items]</t>
  </si>
  <si>
    <t>Compensation expense (benefit)</t>
  </si>
  <si>
    <t>Tax-effected accumulated other comprehensive loss for deferred compensation contracts</t>
  </si>
  <si>
    <t>Proceeds from life insurance policy, umber of former employees | empoyee</t>
  </si>
  <si>
    <t>Deferred Compensation Contracts | General and Administrative Expense</t>
  </si>
  <si>
    <t>Gain on insurance proceeds</t>
  </si>
  <si>
    <t>Deferred Compensation Contracts | Key executives</t>
  </si>
  <si>
    <t>Deferred Compensation Contracts | Former Vice Chairman</t>
  </si>
  <si>
    <t>Deferred Compensation Contracts | Former Vice Chairman | Accrued Liabilities</t>
  </si>
  <si>
    <t>BENEFIT PLANS - Schedule of Compensation Expense (Details) - USD ($) $ in Thousands</t>
  </si>
  <si>
    <t>Benefit Plans [Line Items]</t>
  </si>
  <si>
    <t>Executive plans</t>
  </si>
  <si>
    <t>ESPP</t>
  </si>
  <si>
    <t>Deferred compensation contracts</t>
  </si>
  <si>
    <t>Employee Stock</t>
  </si>
  <si>
    <t>EARNINGS PER SHARE (Details) - shares</t>
  </si>
  <si>
    <t>Antidilutive securities excluded from computation of earnings per share (in shares)</t>
  </si>
  <si>
    <t>Equity-based compensation awards</t>
  </si>
  <si>
    <t>Shares issuable upon conversion of debt</t>
  </si>
  <si>
    <t>STOCK-BASED COMPENSATION - Additional Information (Details) - 2016 Long Term Incentive Plan</t>
  </si>
  <si>
    <t>Jun. 30, 2017shares</t>
  </si>
  <si>
    <t>Number of shares available for issuance (in shares)</t>
  </si>
  <si>
    <t>Full value awards, appreciation multiplier</t>
  </si>
  <si>
    <t>Number of shares available for grant (in shares)</t>
  </si>
  <si>
    <t>Participants' age required under award vesting terms</t>
  </si>
  <si>
    <t>62 years</t>
  </si>
  <si>
    <t>Employees' age required under award vesting terms</t>
  </si>
  <si>
    <t>55 years</t>
  </si>
  <si>
    <t>Number of years of continuous service to be completed by an employee under award vesting terms</t>
  </si>
  <si>
    <t>15 years</t>
  </si>
  <si>
    <t>STOCK-BASED COMPENSATION - Schedule of Weighted Average Fair Values (Details) - $ / shares</t>
  </si>
  <si>
    <t>SARs</t>
  </si>
  <si>
    <t>Weighted average fair values per stock based compensation award granted (in dollars per share)</t>
  </si>
  <si>
    <t>RSAs &amp; RSUs</t>
  </si>
  <si>
    <t>PSUs</t>
  </si>
  <si>
    <t>STOCK-BASED COMPENSATION - Schedule of Assumptions, Estimated Fair Value of SARs (Details)</t>
  </si>
  <si>
    <t>Assumptions used in determining estimated fair value of stock based compensation awards</t>
  </si>
  <si>
    <t>Risk-free interest rate (as a percent)</t>
  </si>
  <si>
    <t>1.99%</t>
  </si>
  <si>
    <t>1.71%</t>
  </si>
  <si>
    <t>Expected term</t>
  </si>
  <si>
    <t>6 years 6 months</t>
  </si>
  <si>
    <t>Expected volatility (as a percent)</t>
  </si>
  <si>
    <t>31.50%</t>
  </si>
  <si>
    <t>30.00%</t>
  </si>
  <si>
    <t>Expected dividend yield (as a percent)</t>
  </si>
  <si>
    <t>1.53%</t>
  </si>
  <si>
    <t>38.00%</t>
  </si>
  <si>
    <t>1.84%</t>
  </si>
  <si>
    <t>44.00%</t>
  </si>
  <si>
    <t>STOCK-BASED COMPENSATION - Schedule of Stock-based Compensation Expense (Details) - USD ($) $ in Thousands</t>
  </si>
  <si>
    <t>Total stock-based compensation expense</t>
  </si>
  <si>
    <t>Former Executive Officer</t>
  </si>
  <si>
    <t>RSAs, RSUs, &amp; PSUs</t>
  </si>
  <si>
    <t>STOCK-BASED COMPENSATION - Stock Appreciation Rights &amp; Stock Options (Details) $ / shares in Units, shares in Thousands, $ in Thousands</t>
  </si>
  <si>
    <t>Jun. 30, 2017USD ($)$ / sharesshares</t>
  </si>
  <si>
    <t>Unrecognized compensation cost related to unvested stock-based compensation, including options | $</t>
  </si>
  <si>
    <t>Weighted Average Exercise Price</t>
  </si>
  <si>
    <t>Outstanding balance at the beginning of the period (in dollars per share) | $ / shares</t>
  </si>
  <si>
    <t>Granted (in dollars per share) | $ / shares</t>
  </si>
  <si>
    <t>Forfeited/Expired (in dollars per share) | $ / shares</t>
  </si>
  <si>
    <t>Exercised (in dollars per share) | $ / shares</t>
  </si>
  <si>
    <t>Outstanding balance at the end of the period (in dollars per share) | $ / shares</t>
  </si>
  <si>
    <t>Exercisable at the end of the period (in dollars per share) | $ / shares</t>
  </si>
  <si>
    <t>Unvested options, net of estimated forfeitures (in dollars per share) | $ / shares</t>
  </si>
  <si>
    <t>Weighted-Average Remaining Contractual Life</t>
  </si>
  <si>
    <t>Outstanding at the end of the period</t>
  </si>
  <si>
    <t>7 years 3 months</t>
  </si>
  <si>
    <t>Exercisable at the end of the period</t>
  </si>
  <si>
    <t>5 years 8 months</t>
  </si>
  <si>
    <t>Unvested options, net of estimated forfeitures</t>
  </si>
  <si>
    <t>9 years 5 months</t>
  </si>
  <si>
    <t>Aggregate intrinsic value</t>
  </si>
  <si>
    <t>Outstanding balance at end of period | $</t>
  </si>
  <si>
    <t>Exercisable | $</t>
  </si>
  <si>
    <t>Unvested awards, net of estimated forfeitures | $</t>
  </si>
  <si>
    <t>Outstanding balance at the beginning of the period (in shares)</t>
  </si>
  <si>
    <t>Granted (in shares)</t>
  </si>
  <si>
    <t>Forfeited/Expired (in shares)</t>
  </si>
  <si>
    <t>Exercised (in shares)</t>
  </si>
  <si>
    <t>Outstanding balance at the end of the period (in shares)</t>
  </si>
  <si>
    <t>Exercisable at the end of the period (in shares)</t>
  </si>
  <si>
    <t>Unvested awards, net of estimated forfeitures (in shares)</t>
  </si>
  <si>
    <t>Stock Options</t>
  </si>
  <si>
    <t>Stock Options and Stock Appreciation Rights</t>
  </si>
  <si>
    <t>Weighted average period of recognition</t>
  </si>
  <si>
    <t>1 year 8 months</t>
  </si>
  <si>
    <t>Long Term Incentive Plan 2016, Long Term Incentive Plan 2004 and Stock Option Plan 2000 [Member] | SARs</t>
  </si>
  <si>
    <t>Expiration period</t>
  </si>
  <si>
    <t>Long Term Incentive Plan 2016, Long Term Incentive Plan 2004 and Stock Option Plan 2000 [Member] | SARs | Chief Executive Officer</t>
  </si>
  <si>
    <t>Vesting or performance period</t>
  </si>
  <si>
    <t>Long Term Incentive Plan 2016, Long Term Incentive Plan 2004 and Stock Option Plan 2000 [Member] | Minimum | SARs</t>
  </si>
  <si>
    <t>Long Term Incentive Plan 2016, Long Term Incentive Plan 2004 and Stock Option Plan 2000 [Member] | Maximum | SARs</t>
  </si>
  <si>
    <t>STOCK-BASED COMPENSATION - Activity of RSAs, RSUs and PSUs (Details) - USD ($) $ / shares in Units, shares in Thousands, $ in Thousands</t>
  </si>
  <si>
    <t>RSAs</t>
  </si>
  <si>
    <t>RSAs, RSUs and PSUs outstanding</t>
  </si>
  <si>
    <t>Nonvested at the beginning of the period (in shares)</t>
  </si>
  <si>
    <t>Forfeited (in shares)</t>
  </si>
  <si>
    <t>Vested (in shares)</t>
  </si>
  <si>
    <t>Nonvested at the end of the period (in shares)</t>
  </si>
  <si>
    <t>RSUs</t>
  </si>
  <si>
    <t>RSAs and RSUs</t>
  </si>
  <si>
    <t>Weighted Average Grant Date Fair Value</t>
  </si>
  <si>
    <t>Nonvested at the beginning of the period (in dollars per share)</t>
  </si>
  <si>
    <t>Granted (in dollars per share)</t>
  </si>
  <si>
    <t>Forfeited (in dollars per share)</t>
  </si>
  <si>
    <t>Vested (in dollars per share)</t>
  </si>
  <si>
    <t>Nonvested at the end of the period (in dollars per share)</t>
  </si>
  <si>
    <t>Unvested awards, net of estimated forfeitures (in dollars per share)</t>
  </si>
  <si>
    <t>Aggregate Intrinsic Value</t>
  </si>
  <si>
    <t>Nonvested at the end of the period (in dollars)</t>
  </si>
  <si>
    <t>Vested (in dollars)</t>
  </si>
  <si>
    <t>Unvested awards, net of estimated forfeitures (in dollars)</t>
  </si>
  <si>
    <t>Unrecognized compensation expense</t>
  </si>
  <si>
    <t>1 year 9 months</t>
  </si>
  <si>
    <t>PSUs | Fiscal Year 2017 Awards</t>
  </si>
  <si>
    <t>PSUs | Fiscal Years 2016 and 2015 Awards</t>
  </si>
  <si>
    <t>PSUs | Former Executive Officer</t>
  </si>
  <si>
    <t>Award settlement amount</t>
  </si>
  <si>
    <t>Maximum | PSUs | Fiscal Year 2017 Awards</t>
  </si>
  <si>
    <t>2 years 1 month</t>
  </si>
  <si>
    <t>Long Term Incentive Plan 2016 and Long Term Incentive Plan 2004 [Member] | RSUs granted to non-employee directors</t>
  </si>
  <si>
    <t>Long Term Incentive Plan 2016 and Long Term Incentive Plan 2004 [Member] | Minimum | Restricted Stock Award and Restricted Stock Units Granted to Employees</t>
  </si>
  <si>
    <t>Long Term Incentive Plan 2016 and Long Term Incentive Plan 2004 [Member] | Maximum | Restricted Stock Award and Restricted Stock Units Granted to Employees</t>
  </si>
  <si>
    <t>SHAREHOLDERS' EQUITY - Additional Information (Details) - USD ($)</t>
  </si>
  <si>
    <t>Sep. 30, 2015</t>
  </si>
  <si>
    <t>Apr. 30, 2015</t>
  </si>
  <si>
    <t>Apr. 30, 2007</t>
  </si>
  <si>
    <t>May 31, 2005</t>
  </si>
  <si>
    <t>Aug. 31, 2003</t>
  </si>
  <si>
    <t>May 31, 2000</t>
  </si>
  <si>
    <t>Authorized Shares and Designation of Preferred Class:</t>
  </si>
  <si>
    <t>Common stock authorized (in shares)</t>
  </si>
  <si>
    <t>Share Repurchase Program:</t>
  </si>
  <si>
    <t>Authorized stock repurchase amount</t>
  </si>
  <si>
    <t>Repurchases of common stock to date (in shares)</t>
  </si>
  <si>
    <t>Repurchases of common stock to date</t>
  </si>
  <si>
    <t>Remaining authorized repurchase amount</t>
  </si>
  <si>
    <t>SHAREHOLDERS' EQUITY - Components of Accumulated Other Comprehensive Income (Details) - USD ($) $ in Thousands</t>
  </si>
  <si>
    <t>Foreign currency translation</t>
  </si>
  <si>
    <t>Unrealized gain on deferred compensation contracts</t>
  </si>
  <si>
    <t>SEGMENT INFORMATION - Additional Information (Details)</t>
  </si>
  <si>
    <t>Jun. 30, 2017segmentsalon</t>
  </si>
  <si>
    <t>Apr. 29, 2017segment</t>
  </si>
  <si>
    <t>Number of reportable segments | segment</t>
  </si>
  <si>
    <t>Number of stores</t>
  </si>
  <si>
    <t>North American Premium salons</t>
  </si>
  <si>
    <t>International salons | Entity Operated Units</t>
  </si>
  <si>
    <t>International salons | Franchised Units</t>
  </si>
  <si>
    <t>SEGMENT INFORMATION - Financial Information by Reportable Operating Segment (Details) - USD ($) $ in Thousands</t>
  </si>
  <si>
    <t>Mar. 31, 2017</t>
  </si>
  <si>
    <t>Sep. 30, 2016</t>
  </si>
  <si>
    <t>Mar. 31, 2016</t>
  </si>
  <si>
    <t>Depreciation and amortization expense</t>
  </si>
  <si>
    <t>Operating income (loss)</t>
  </si>
  <si>
    <t>Operating Segments | North American Value salons</t>
  </si>
  <si>
    <t>Operating Segments | North American Franchise</t>
  </si>
  <si>
    <t>Operating Segments | North American Premium salons</t>
  </si>
  <si>
    <t>Operating Segments | International salons</t>
  </si>
  <si>
    <t>Corporate</t>
  </si>
  <si>
    <t>SEGMENT INFORMATION - Schedule of Revenues and Property and Equipment (Details) - USD ($) $ in Thousands</t>
  </si>
  <si>
    <t>Total revenues and long-lived assets associated with business operations</t>
  </si>
  <si>
    <t>Total Revenues</t>
  </si>
  <si>
    <t>Property and Equipment, Net</t>
  </si>
  <si>
    <t>Other countries</t>
  </si>
  <si>
    <t>QUARTERLY FINANCIAL DATA (UNAUDITED) - Summarized Quarterly Data (Details) - USD ($) $ / shares in Units, $ in Thousands</t>
  </si>
  <si>
    <t>Revenues</t>
  </si>
  <si>
    <t>Cost of service and product revenues, excluding depreciation and amortization</t>
  </si>
  <si>
    <t>Net (loss) income per share, basic and diluted (in dollars per share)</t>
  </si>
  <si>
    <t>QUARTERLY FINANCIAL DATA (UNAUDITED) - Additional Information (Details) - USD ($) $ in Thousands</t>
  </si>
  <si>
    <t>Quarterly Financial Information [Line Items]</t>
  </si>
  <si>
    <t>Schedule of Equity Method Investments [Line Items]</t>
  </si>
  <si>
    <t>Severance cos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1664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D14" s="6" t="n">
        <v>511271764</v>
      </c>
    </row>
    <row r="15" spans="1:4">
      <c r="A15" s="4" t="s">
        <v>25</v>
      </c>
      <c r="C15" s="5" t="n">
        <v>46407481</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72396</v>
      </c>
      <c r="C3" s="6" t="n">
        <v>147346</v>
      </c>
    </row>
    <row r="4" spans="1:3">
      <c r="A4" s="4" t="s">
        <v>33</v>
      </c>
      <c r="B4" s="5" t="n">
        <v>23475</v>
      </c>
      <c r="C4" s="5" t="n">
        <v>24691</v>
      </c>
    </row>
    <row r="5" spans="1:3">
      <c r="A5" s="4" t="s">
        <v>34</v>
      </c>
      <c r="B5" s="5" t="n">
        <v>122104</v>
      </c>
      <c r="C5" s="5" t="n">
        <v>134212</v>
      </c>
    </row>
    <row r="6" spans="1:3">
      <c r="A6" s="4" t="s">
        <v>35</v>
      </c>
      <c r="B6" s="5" t="n">
        <v>52172</v>
      </c>
      <c r="C6" s="5" t="n">
        <v>51765</v>
      </c>
    </row>
    <row r="7" spans="1:3">
      <c r="A7" s="4" t="s">
        <v>36</v>
      </c>
      <c r="B7" s="5" t="n">
        <v>370147</v>
      </c>
      <c r="C7" s="5" t="n">
        <v>358014</v>
      </c>
    </row>
    <row r="8" spans="1:3">
      <c r="A8" s="4" t="s">
        <v>37</v>
      </c>
      <c r="B8" s="5" t="n">
        <v>146994</v>
      </c>
      <c r="C8" s="5" t="n">
        <v>183321</v>
      </c>
    </row>
    <row r="9" spans="1:3">
      <c r="A9" s="4" t="s">
        <v>38</v>
      </c>
      <c r="B9" s="5" t="n">
        <v>416987</v>
      </c>
      <c r="C9" s="5" t="n">
        <v>417393</v>
      </c>
    </row>
    <row r="10" spans="1:3">
      <c r="A10" s="4" t="s">
        <v>39</v>
      </c>
      <c r="B10" s="5" t="n">
        <v>13634</v>
      </c>
      <c r="C10" s="5" t="n">
        <v>15185</v>
      </c>
    </row>
    <row r="11" spans="1:3">
      <c r="A11" s="4" t="s">
        <v>40</v>
      </c>
      <c r="B11" s="5" t="n">
        <v>63726</v>
      </c>
      <c r="C11" s="5" t="n">
        <v>62019</v>
      </c>
    </row>
    <row r="12" spans="1:3">
      <c r="A12" s="4" t="s">
        <v>41</v>
      </c>
      <c r="B12" s="5" t="n">
        <v>1011488</v>
      </c>
      <c r="C12" s="5" t="n">
        <v>1035932</v>
      </c>
    </row>
    <row r="13" spans="1:3">
      <c r="A13" s="3" t="s">
        <v>42</v>
      </c>
    </row>
    <row r="14" spans="1:3">
      <c r="A14" s="4" t="s">
        <v>43</v>
      </c>
      <c r="B14" s="5" t="n">
        <v>56049</v>
      </c>
      <c r="C14" s="5" t="n">
        <v>59884</v>
      </c>
    </row>
    <row r="15" spans="1:3">
      <c r="A15" s="4" t="s">
        <v>44</v>
      </c>
      <c r="B15" s="5" t="n">
        <v>122013</v>
      </c>
      <c r="C15" s="5" t="n">
        <v>135431</v>
      </c>
    </row>
    <row r="16" spans="1:3">
      <c r="A16" s="4" t="s">
        <v>45</v>
      </c>
      <c r="B16" s="5" t="n">
        <v>178062</v>
      </c>
      <c r="C16" s="5" t="n">
        <v>195315</v>
      </c>
    </row>
    <row r="17" spans="1:3">
      <c r="A17" s="4" t="s">
        <v>46</v>
      </c>
      <c r="B17" s="5" t="n">
        <v>120599</v>
      </c>
      <c r="C17" s="5" t="n">
        <v>119606</v>
      </c>
    </row>
    <row r="18" spans="1:3">
      <c r="A18" s="4" t="s">
        <v>47</v>
      </c>
      <c r="B18" s="5" t="n">
        <v>204606</v>
      </c>
      <c r="C18" s="5" t="n">
        <v>201610</v>
      </c>
    </row>
    <row r="19" spans="1:3">
      <c r="A19" s="4" t="s">
        <v>48</v>
      </c>
      <c r="B19" s="5" t="n">
        <v>503267</v>
      </c>
      <c r="C19" s="5" t="n">
        <v>516531</v>
      </c>
    </row>
    <row r="20" spans="1:3">
      <c r="A20" s="4" t="s">
        <v>49</v>
      </c>
      <c r="B20" s="4" t="s">
        <v>50</v>
      </c>
      <c r="C20" s="4" t="s">
        <v>50</v>
      </c>
    </row>
    <row r="21" spans="1:3">
      <c r="A21" s="3" t="s">
        <v>51</v>
      </c>
    </row>
    <row r="22" spans="1:3">
      <c r="A22" s="4" t="s">
        <v>52</v>
      </c>
      <c r="B22" s="5" t="n">
        <v>2320</v>
      </c>
      <c r="C22" s="5" t="n">
        <v>2308</v>
      </c>
    </row>
    <row r="23" spans="1:3">
      <c r="A23" s="4" t="s">
        <v>53</v>
      </c>
      <c r="B23" s="5" t="n">
        <v>214109</v>
      </c>
      <c r="C23" s="5" t="n">
        <v>207475</v>
      </c>
    </row>
    <row r="24" spans="1:3">
      <c r="A24" s="4" t="s">
        <v>54</v>
      </c>
      <c r="B24" s="5" t="n">
        <v>3336</v>
      </c>
      <c r="C24" s="5" t="n">
        <v>5068</v>
      </c>
    </row>
    <row r="25" spans="1:3">
      <c r="A25" s="4" t="s">
        <v>55</v>
      </c>
      <c r="B25" s="5" t="n">
        <v>288456</v>
      </c>
      <c r="C25" s="5" t="n">
        <v>304550</v>
      </c>
    </row>
    <row r="26" spans="1:3">
      <c r="A26" s="4" t="s">
        <v>56</v>
      </c>
      <c r="B26" s="5" t="n">
        <v>508221</v>
      </c>
      <c r="C26" s="5" t="n">
        <v>519401</v>
      </c>
    </row>
    <row r="27" spans="1:3">
      <c r="A27" s="4" t="s">
        <v>57</v>
      </c>
      <c r="B27" s="6" t="n">
        <v>1011488</v>
      </c>
      <c r="C27" s="6" t="n">
        <v>10359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3</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34</v>
      </c>
      <c r="B9" s="4" t="s">
        <v>216</v>
      </c>
    </row>
    <row r="10" spans="1:2">
      <c r="A10" s="4" t="s">
        <v>217</v>
      </c>
      <c r="B10" s="4" t="s">
        <v>218</v>
      </c>
    </row>
    <row r="11" spans="1:2">
      <c r="A11" s="4" t="s">
        <v>219</v>
      </c>
      <c r="B11" s="4" t="s">
        <v>220</v>
      </c>
    </row>
    <row r="12" spans="1:2">
      <c r="A12" s="4" t="s">
        <v>38</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row r="22" spans="1:2">
      <c r="A22" s="4" t="s">
        <v>240</v>
      </c>
      <c r="B22" s="4" t="s">
        <v>241</v>
      </c>
    </row>
    <row r="23" spans="1:2">
      <c r="A23" s="4" t="s">
        <v>242</v>
      </c>
      <c r="B23" s="4" t="s">
        <v>243</v>
      </c>
    </row>
    <row r="24" spans="1:2">
      <c r="A24" s="4" t="s">
        <v>244</v>
      </c>
      <c r="B24" s="4" t="s">
        <v>245</v>
      </c>
    </row>
    <row r="25" spans="1:2">
      <c r="A25" s="4" t="s">
        <v>246</v>
      </c>
      <c r="B25" s="4" t="s">
        <v>247</v>
      </c>
    </row>
    <row r="26" spans="1:2">
      <c r="A26" s="4" t="s">
        <v>248</v>
      </c>
      <c r="B26" s="4" t="s">
        <v>249</v>
      </c>
    </row>
    <row r="27" spans="1:2">
      <c r="A27" s="4" t="s">
        <v>250</v>
      </c>
      <c r="B27" s="4" t="s">
        <v>251</v>
      </c>
    </row>
    <row r="28" spans="1:2">
      <c r="A28" s="4" t="s">
        <v>252</v>
      </c>
      <c r="B28" s="4" t="s">
        <v>253</v>
      </c>
    </row>
    <row r="29" spans="1:2">
      <c r="A29" s="4" t="s">
        <v>254</v>
      </c>
      <c r="B29"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6</v>
      </c>
      <c r="B1" s="2" t="s">
        <v>1</v>
      </c>
    </row>
    <row r="2" spans="1:2">
      <c r="B2" s="2" t="s">
        <v>2</v>
      </c>
    </row>
    <row r="3" spans="1:2">
      <c r="A3" s="3" t="s">
        <v>163</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66</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169</v>
      </c>
    </row>
    <row r="4" spans="1:2">
      <c r="A4" s="4" t="s">
        <v>271</v>
      </c>
      <c r="B4" s="4" t="s">
        <v>1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2</v>
      </c>
      <c r="B1" s="2" t="s">
        <v>1</v>
      </c>
    </row>
    <row r="2" spans="1:2">
      <c r="B2" s="2" t="s">
        <v>2</v>
      </c>
    </row>
    <row r="3" spans="1:2">
      <c r="A3" s="3" t="s">
        <v>172</v>
      </c>
    </row>
    <row r="4" spans="1:2">
      <c r="A4" s="4" t="s">
        <v>273</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4</v>
      </c>
      <c r="B1" s="2" t="s">
        <v>1</v>
      </c>
    </row>
    <row r="2" spans="1:2">
      <c r="B2" s="2" t="s">
        <v>2</v>
      </c>
    </row>
    <row r="3" spans="1:2">
      <c r="A3" s="3" t="s">
        <v>176</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179</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0</v>
      </c>
      <c r="B1" s="2" t="s">
        <v>1</v>
      </c>
    </row>
    <row r="2" spans="1:2">
      <c r="B2" s="2" t="s">
        <v>2</v>
      </c>
    </row>
    <row r="3" spans="1:2">
      <c r="A3" s="3" t="s">
        <v>182</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8</v>
      </c>
      <c r="B1" s="2" t="s">
        <v>2</v>
      </c>
      <c r="C1" s="2" t="s">
        <v>30</v>
      </c>
    </row>
    <row r="2" spans="1:3">
      <c r="A2" s="3" t="s">
        <v>59</v>
      </c>
    </row>
    <row r="3" spans="1:3">
      <c r="A3" s="4" t="s">
        <v>60</v>
      </c>
      <c r="B3" s="7" t="n">
        <v>0.05</v>
      </c>
      <c r="C3" s="7" t="n">
        <v>0.05</v>
      </c>
    </row>
    <row r="4" spans="1:3">
      <c r="A4" s="4" t="s">
        <v>61</v>
      </c>
      <c r="B4" s="5" t="n">
        <v>46400367</v>
      </c>
      <c r="C4" s="5" t="n">
        <v>46154410</v>
      </c>
    </row>
    <row r="5" spans="1:3">
      <c r="A5" s="4" t="s">
        <v>62</v>
      </c>
      <c r="B5" s="5" t="n">
        <v>46400367</v>
      </c>
      <c r="C5" s="5" t="n">
        <v>461544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85</v>
      </c>
      <c r="B1" s="2" t="s">
        <v>1</v>
      </c>
    </row>
    <row r="2" spans="1:2">
      <c r="B2" s="2" t="s">
        <v>2</v>
      </c>
    </row>
    <row r="3" spans="1:2">
      <c r="A3" s="3" t="s">
        <v>185</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1</v>
      </c>
    </row>
    <row r="2" spans="1:2">
      <c r="B2" s="2" t="s">
        <v>2</v>
      </c>
    </row>
    <row r="3" spans="1:2">
      <c r="A3" s="3" t="s">
        <v>188</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1</v>
      </c>
      <c r="B1" s="2" t="s">
        <v>1</v>
      </c>
    </row>
    <row r="2" spans="1:2">
      <c r="B2" s="2" t="s">
        <v>2</v>
      </c>
    </row>
    <row r="3" spans="1:2">
      <c r="A3" s="3" t="s">
        <v>191</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94</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7</v>
      </c>
      <c r="B1" s="2" t="s">
        <v>1</v>
      </c>
    </row>
    <row r="2" spans="1:2">
      <c r="B2" s="2" t="s">
        <v>2</v>
      </c>
    </row>
    <row r="3" spans="1:2">
      <c r="A3" s="3" t="s">
        <v>197</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0</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203</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8</v>
      </c>
      <c r="B1" s="2" t="s">
        <v>329</v>
      </c>
      <c r="C1" s="2" t="s">
        <v>330</v>
      </c>
    </row>
    <row r="2" spans="1:3">
      <c r="B2" s="2" t="s">
        <v>2</v>
      </c>
      <c r="C2" s="2" t="s">
        <v>331</v>
      </c>
    </row>
    <row r="3" spans="1:3">
      <c r="A3" s="3" t="s">
        <v>163</v>
      </c>
    </row>
    <row r="4" spans="1:3">
      <c r="A4" s="4" t="s">
        <v>332</v>
      </c>
      <c r="B4" s="5" t="n">
        <v>4</v>
      </c>
      <c r="C4" s="5"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333</v>
      </c>
      <c r="B1" s="2" t="s">
        <v>1</v>
      </c>
    </row>
    <row r="2" spans="1:5">
      <c r="B2" s="2" t="s">
        <v>334</v>
      </c>
      <c r="C2" s="2" t="s">
        <v>335</v>
      </c>
      <c r="D2" s="2" t="s">
        <v>336</v>
      </c>
      <c r="E2" s="2" t="s">
        <v>337</v>
      </c>
    </row>
    <row r="3" spans="1:5">
      <c r="A3" s="3" t="s">
        <v>338</v>
      </c>
    </row>
    <row r="4" spans="1:5">
      <c r="A4" s="4" t="s">
        <v>41</v>
      </c>
      <c r="B4" s="6" t="n">
        <v>1011488</v>
      </c>
      <c r="C4" s="6" t="n">
        <v>1035932</v>
      </c>
    </row>
    <row r="5" spans="1:5">
      <c r="A5" s="4" t="s">
        <v>48</v>
      </c>
      <c r="B5" s="5" t="n">
        <v>503267</v>
      </c>
      <c r="C5" s="5" t="n">
        <v>516531</v>
      </c>
    </row>
    <row r="6" spans="1:5">
      <c r="A6" s="4" t="s">
        <v>56</v>
      </c>
      <c r="B6" s="6" t="n">
        <v>508221</v>
      </c>
      <c r="C6" s="5" t="n">
        <v>519401</v>
      </c>
      <c r="D6" s="6" t="n">
        <v>627444</v>
      </c>
      <c r="E6" s="6" t="n">
        <v>713992</v>
      </c>
    </row>
    <row r="7" spans="1:5">
      <c r="A7" s="4" t="s">
        <v>339</v>
      </c>
    </row>
    <row r="8" spans="1:5">
      <c r="A8" s="3" t="s">
        <v>338</v>
      </c>
    </row>
    <row r="9" spans="1:5">
      <c r="A9" s="4" t="s">
        <v>340</v>
      </c>
      <c r="B9" s="4" t="s">
        <v>341</v>
      </c>
    </row>
    <row r="10" spans="1:5">
      <c r="A10" s="4" t="s">
        <v>342</v>
      </c>
      <c r="B10" s="5" t="n">
        <v>4</v>
      </c>
    </row>
    <row r="11" spans="1:5">
      <c r="A11" s="4" t="s">
        <v>343</v>
      </c>
      <c r="B11" s="5" t="n">
        <v>5</v>
      </c>
    </row>
    <row r="12" spans="1:5">
      <c r="A12" s="4" t="s">
        <v>344</v>
      </c>
    </row>
    <row r="13" spans="1:5">
      <c r="A13" s="3" t="s">
        <v>338</v>
      </c>
    </row>
    <row r="14" spans="1:5">
      <c r="A14" s="4" t="s">
        <v>345</v>
      </c>
      <c r="B14" s="5" t="n">
        <v>1</v>
      </c>
    </row>
    <row r="15" spans="1:5">
      <c r="A15" s="4" t="s">
        <v>346</v>
      </c>
      <c r="B15" s="4" t="s">
        <v>347</v>
      </c>
    </row>
    <row r="16" spans="1:5">
      <c r="A16" s="4" t="s">
        <v>41</v>
      </c>
      <c r="B16" s="6" t="n">
        <v>7500</v>
      </c>
    </row>
    <row r="17" spans="1:5">
      <c r="A17" s="4" t="s">
        <v>48</v>
      </c>
      <c r="B17" s="5" t="n">
        <v>800</v>
      </c>
    </row>
    <row r="18" spans="1:5">
      <c r="A18" s="4" t="s">
        <v>56</v>
      </c>
      <c r="B18" s="5" t="n">
        <v>6700</v>
      </c>
    </row>
    <row r="19" spans="1:5">
      <c r="A19" s="4" t="s">
        <v>348</v>
      </c>
      <c r="B19" s="5" t="n">
        <v>0</v>
      </c>
      <c r="C19" s="5" t="n">
        <v>0</v>
      </c>
      <c r="D19" s="6" t="n">
        <v>0</v>
      </c>
    </row>
    <row r="20" spans="1:5">
      <c r="A20" s="4" t="s">
        <v>349</v>
      </c>
      <c r="B20" s="6" t="n">
        <v>900</v>
      </c>
      <c r="C20" s="6" t="n">
        <v>9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0</v>
      </c>
    </row>
    <row r="2" spans="1:3">
      <c r="A2" s="3" t="s">
        <v>214</v>
      </c>
    </row>
    <row r="3" spans="1:3">
      <c r="A3" s="4" t="s">
        <v>351</v>
      </c>
      <c r="B3" s="9" t="n">
        <v>0.9</v>
      </c>
      <c r="C3" s="9" t="n">
        <v>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3</v>
      </c>
      <c r="C1" s="2" t="s">
        <v>1</v>
      </c>
    </row>
    <row r="2" spans="1:5">
      <c r="C2" s="2" t="s">
        <v>2</v>
      </c>
      <c r="D2" s="2" t="s">
        <v>30</v>
      </c>
      <c r="E2" s="2" t="s">
        <v>64</v>
      </c>
    </row>
    <row r="3" spans="1:5">
      <c r="A3" s="3" t="s">
        <v>65</v>
      </c>
    </row>
    <row r="4" spans="1:5">
      <c r="A4" s="4" t="s">
        <v>66</v>
      </c>
      <c r="C4" s="6" t="n">
        <v>1307732</v>
      </c>
      <c r="D4" s="6" t="n">
        <v>1383663</v>
      </c>
      <c r="E4" s="6" t="n">
        <v>1429408</v>
      </c>
    </row>
    <row r="5" spans="1:5">
      <c r="A5" s="4" t="s">
        <v>67</v>
      </c>
      <c r="C5" s="5" t="n">
        <v>335865</v>
      </c>
      <c r="D5" s="5" t="n">
        <v>359683</v>
      </c>
      <c r="E5" s="5" t="n">
        <v>363236</v>
      </c>
    </row>
    <row r="6" spans="1:5">
      <c r="A6" s="4" t="s">
        <v>68</v>
      </c>
      <c r="C6" s="5" t="n">
        <v>48291</v>
      </c>
      <c r="D6" s="5" t="n">
        <v>47523</v>
      </c>
      <c r="E6" s="5" t="n">
        <v>44643</v>
      </c>
    </row>
    <row r="7" spans="1:5">
      <c r="A7" s="4" t="s">
        <v>69</v>
      </c>
      <c r="C7" s="5" t="n">
        <v>1691888</v>
      </c>
      <c r="D7" s="5" t="n">
        <v>1790869</v>
      </c>
      <c r="E7" s="5" t="n">
        <v>1837287</v>
      </c>
    </row>
    <row r="8" spans="1:5">
      <c r="A8" s="3" t="s">
        <v>70</v>
      </c>
    </row>
    <row r="9" spans="1:5">
      <c r="A9" s="4" t="s">
        <v>71</v>
      </c>
      <c r="C9" s="5" t="n">
        <v>838192</v>
      </c>
      <c r="D9" s="5" t="n">
        <v>868188</v>
      </c>
      <c r="E9" s="5" t="n">
        <v>882717</v>
      </c>
    </row>
    <row r="10" spans="1:5">
      <c r="A10" s="4" t="s">
        <v>72</v>
      </c>
      <c r="C10" s="5" t="n">
        <v>166344</v>
      </c>
      <c r="D10" s="5" t="n">
        <v>179341</v>
      </c>
      <c r="E10" s="5" t="n">
        <v>180558</v>
      </c>
    </row>
    <row r="11" spans="1:5">
      <c r="A11" s="4" t="s">
        <v>73</v>
      </c>
      <c r="C11" s="5" t="n">
        <v>168439</v>
      </c>
      <c r="D11" s="5" t="n">
        <v>182952</v>
      </c>
      <c r="E11" s="5" t="n">
        <v>192442</v>
      </c>
    </row>
    <row r="12" spans="1:5">
      <c r="A12" s="4" t="s">
        <v>74</v>
      </c>
      <c r="C12" s="5" t="n">
        <v>174502</v>
      </c>
      <c r="D12" s="5" t="n">
        <v>178033</v>
      </c>
      <c r="E12" s="5" t="n">
        <v>186051</v>
      </c>
    </row>
    <row r="13" spans="1:5">
      <c r="A13" s="4" t="s">
        <v>75</v>
      </c>
      <c r="C13" s="5" t="n">
        <v>279288</v>
      </c>
      <c r="D13" s="5" t="n">
        <v>297271</v>
      </c>
      <c r="E13" s="5" t="n">
        <v>309125</v>
      </c>
    </row>
    <row r="14" spans="1:5">
      <c r="A14" s="4" t="s">
        <v>76</v>
      </c>
      <c r="C14" s="5" t="n">
        <v>66327</v>
      </c>
      <c r="D14" s="5" t="n">
        <v>67470</v>
      </c>
      <c r="E14" s="5" t="n">
        <v>82863</v>
      </c>
    </row>
    <row r="15" spans="1:5">
      <c r="A15" s="4" t="s">
        <v>77</v>
      </c>
      <c r="C15" s="5" t="n">
        <v>1693092</v>
      </c>
      <c r="D15" s="5" t="n">
        <v>1773255</v>
      </c>
      <c r="E15" s="5" t="n">
        <v>1833756</v>
      </c>
    </row>
    <row r="16" spans="1:5">
      <c r="A16" s="4" t="s">
        <v>78</v>
      </c>
      <c r="C16" s="5" t="n">
        <v>-1204</v>
      </c>
      <c r="D16" s="5" t="n">
        <v>17614</v>
      </c>
      <c r="E16" s="5" t="n">
        <v>3531</v>
      </c>
    </row>
    <row r="17" spans="1:5">
      <c r="A17" s="3" t="s">
        <v>79</v>
      </c>
    </row>
    <row r="18" spans="1:5">
      <c r="A18" s="4" t="s">
        <v>80</v>
      </c>
      <c r="C18" s="5" t="n">
        <v>-8703</v>
      </c>
      <c r="D18" s="5" t="n">
        <v>-9317</v>
      </c>
      <c r="E18" s="5" t="n">
        <v>-10206</v>
      </c>
    </row>
    <row r="19" spans="1:5">
      <c r="A19" s="4" t="s">
        <v>81</v>
      </c>
      <c r="C19" s="5" t="n">
        <v>3072</v>
      </c>
      <c r="D19" s="5" t="n">
        <v>4219</v>
      </c>
      <c r="E19" s="5" t="n">
        <v>1697</v>
      </c>
    </row>
    <row r="20" spans="1:5">
      <c r="A20" s="4" t="s">
        <v>82</v>
      </c>
      <c r="C20" s="5" t="n">
        <v>-6835</v>
      </c>
      <c r="D20" s="5" t="n">
        <v>12516</v>
      </c>
      <c r="E20" s="5" t="n">
        <v>-4978</v>
      </c>
    </row>
    <row r="21" spans="1:5">
      <c r="A21" s="4" t="s">
        <v>83</v>
      </c>
      <c r="C21" s="5" t="n">
        <v>-9224</v>
      </c>
      <c r="D21" s="5" t="n">
        <v>-9049</v>
      </c>
      <c r="E21" s="5" t="n">
        <v>-14605</v>
      </c>
    </row>
    <row r="22" spans="1:5">
      <c r="A22" s="4" t="s">
        <v>84</v>
      </c>
      <c r="C22" s="5" t="n">
        <v>-81</v>
      </c>
      <c r="D22" s="5" t="n">
        <v>-14783</v>
      </c>
      <c r="E22" s="5" t="n">
        <v>-13629</v>
      </c>
    </row>
    <row r="23" spans="1:5">
      <c r="A23" s="4" t="s">
        <v>85</v>
      </c>
      <c r="C23" s="5" t="n">
        <v>-16140</v>
      </c>
      <c r="D23" s="5" t="n">
        <v>-11316</v>
      </c>
      <c r="E23" s="5" t="n">
        <v>-33212</v>
      </c>
    </row>
    <row r="24" spans="1:5">
      <c r="A24" s="4" t="s">
        <v>86</v>
      </c>
      <c r="C24" s="5" t="n">
        <v>0</v>
      </c>
      <c r="D24" s="5" t="n">
        <v>0</v>
      </c>
      <c r="E24" s="5" t="n">
        <v>-630</v>
      </c>
    </row>
    <row r="25" spans="1:5">
      <c r="A25" s="4" t="s">
        <v>87</v>
      </c>
      <c r="C25" s="6" t="n">
        <v>-16140</v>
      </c>
      <c r="D25" s="6" t="n">
        <v>-11316</v>
      </c>
      <c r="E25" s="6" t="n">
        <v>-33842</v>
      </c>
    </row>
    <row r="26" spans="1:5">
      <c r="A26" s="3" t="s">
        <v>88</v>
      </c>
    </row>
    <row r="27" spans="1:5">
      <c r="A27" s="4" t="s">
        <v>89</v>
      </c>
      <c r="C27" s="7" t="n">
        <v>-0.35</v>
      </c>
      <c r="D27" s="7" t="n">
        <v>-0.23</v>
      </c>
      <c r="E27" s="7" t="n">
        <v>-0.6</v>
      </c>
    </row>
    <row r="28" spans="1:5">
      <c r="A28" s="4" t="s">
        <v>90</v>
      </c>
      <c r="C28" s="5" t="n">
        <v>0</v>
      </c>
      <c r="D28" s="5" t="n">
        <v>0</v>
      </c>
      <c r="E28" s="8" t="n">
        <v>-0.01</v>
      </c>
    </row>
    <row r="29" spans="1:5">
      <c r="A29" s="4" t="s">
        <v>91</v>
      </c>
      <c r="B29" s="4" t="s">
        <v>92</v>
      </c>
      <c r="C29" s="7" t="n">
        <v>-0.35</v>
      </c>
      <c r="D29" s="7" t="n">
        <v>-0.23</v>
      </c>
      <c r="E29" s="7" t="n">
        <v>-0.62</v>
      </c>
    </row>
    <row r="30" spans="1:5">
      <c r="A30" s="3" t="s">
        <v>93</v>
      </c>
    </row>
    <row r="31" spans="1:5">
      <c r="A31" s="4" t="s">
        <v>94</v>
      </c>
      <c r="C31" s="5" t="n">
        <v>46359</v>
      </c>
      <c r="D31" s="5" t="n">
        <v>48542</v>
      </c>
      <c r="E31" s="5" t="n">
        <v>54992</v>
      </c>
    </row>
    <row r="32" spans="1:5"/>
    <row r="33" spans="1:5">
      <c r="A33" s="4" t="s">
        <v>92</v>
      </c>
      <c r="B33" s="4" t="s">
        <v>95</v>
      </c>
    </row>
  </sheetData>
  <mergeCells count="4">
    <mergeCell ref="A1:B2"/>
    <mergeCell ref="C1:E1"/>
    <mergeCell ref="A32:D32"/>
    <mergeCell ref="B33:D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2</v>
      </c>
      <c r="B1" s="2" t="s">
        <v>1</v>
      </c>
    </row>
    <row r="2" spans="1:4">
      <c r="B2" s="2" t="s">
        <v>2</v>
      </c>
      <c r="C2" s="2" t="s">
        <v>30</v>
      </c>
      <c r="D2" s="2" t="s">
        <v>64</v>
      </c>
    </row>
    <row r="3" spans="1:4">
      <c r="A3" s="3" t="s">
        <v>353</v>
      </c>
    </row>
    <row r="4" spans="1:4">
      <c r="A4" s="4" t="s">
        <v>354</v>
      </c>
      <c r="B4" s="9" t="n">
        <v>53.5</v>
      </c>
      <c r="C4" s="9" t="n">
        <v>55.5</v>
      </c>
      <c r="D4" s="9" t="n">
        <v>66.59999999999999</v>
      </c>
    </row>
    <row r="5" spans="1:4">
      <c r="A5" s="4" t="s">
        <v>355</v>
      </c>
    </row>
    <row r="6" spans="1:4">
      <c r="A6" s="3" t="s">
        <v>353</v>
      </c>
    </row>
    <row r="7" spans="1:4">
      <c r="A7" s="4" t="s">
        <v>356</v>
      </c>
      <c r="B7" s="4" t="s">
        <v>357</v>
      </c>
    </row>
    <row r="8" spans="1:4">
      <c r="A8" s="4" t="s">
        <v>358</v>
      </c>
    </row>
    <row r="9" spans="1:4">
      <c r="A9" s="3" t="s">
        <v>353</v>
      </c>
    </row>
    <row r="10" spans="1:4">
      <c r="A10" s="4" t="s">
        <v>356</v>
      </c>
      <c r="B10" s="4" t="s">
        <v>359</v>
      </c>
    </row>
    <row r="11" spans="1:4">
      <c r="A11" s="4" t="s">
        <v>360</v>
      </c>
    </row>
    <row r="12" spans="1:4">
      <c r="A12" s="3" t="s">
        <v>353</v>
      </c>
    </row>
    <row r="13" spans="1:4">
      <c r="A13" s="4" t="s">
        <v>356</v>
      </c>
      <c r="B13" s="4" t="s">
        <v>361</v>
      </c>
    </row>
    <row r="14" spans="1:4">
      <c r="A14" s="4" t="s">
        <v>362</v>
      </c>
    </row>
    <row r="15" spans="1:4">
      <c r="A15" s="3" t="s">
        <v>353</v>
      </c>
    </row>
    <row r="16" spans="1:4">
      <c r="A16" s="4" t="s">
        <v>356</v>
      </c>
      <c r="B16" s="4" t="s">
        <v>363</v>
      </c>
    </row>
    <row r="17" spans="1:4">
      <c r="A17" s="4" t="s">
        <v>364</v>
      </c>
    </row>
    <row r="18" spans="1:4">
      <c r="A18" s="3" t="s">
        <v>353</v>
      </c>
    </row>
    <row r="19" spans="1:4">
      <c r="A19" s="4" t="s">
        <v>356</v>
      </c>
      <c r="B19" s="4" t="s">
        <v>361</v>
      </c>
    </row>
    <row r="20" spans="1:4">
      <c r="A20" s="4" t="s">
        <v>365</v>
      </c>
    </row>
    <row r="21" spans="1:4">
      <c r="A21" s="3" t="s">
        <v>353</v>
      </c>
    </row>
    <row r="22" spans="1:4">
      <c r="A22" s="4" t="s">
        <v>356</v>
      </c>
      <c r="B22" s="4" t="s">
        <v>363</v>
      </c>
    </row>
    <row r="23" spans="1:4">
      <c r="A23" s="4" t="s">
        <v>366</v>
      </c>
    </row>
    <row r="24" spans="1:4">
      <c r="A24" s="3" t="s">
        <v>353</v>
      </c>
    </row>
    <row r="25" spans="1:4">
      <c r="A25" s="4" t="s">
        <v>356</v>
      </c>
      <c r="B25" s="4" t="s">
        <v>361</v>
      </c>
    </row>
    <row r="26" spans="1:4">
      <c r="A26" s="4" t="s">
        <v>367</v>
      </c>
    </row>
    <row r="27" spans="1:4">
      <c r="A27" s="3" t="s">
        <v>353</v>
      </c>
    </row>
    <row r="28" spans="1:4">
      <c r="A28" s="4" t="s">
        <v>356</v>
      </c>
      <c r="B28" s="4" t="s">
        <v>363</v>
      </c>
    </row>
    <row r="29" spans="1:4">
      <c r="A29" s="4" t="s">
        <v>368</v>
      </c>
    </row>
    <row r="30" spans="1:4">
      <c r="A30" s="3" t="s">
        <v>353</v>
      </c>
    </row>
    <row r="31" spans="1:4">
      <c r="A31" s="4" t="s">
        <v>356</v>
      </c>
      <c r="B31" s="4" t="s">
        <v>361</v>
      </c>
    </row>
    <row r="32" spans="1:4">
      <c r="A32" s="4" t="s">
        <v>369</v>
      </c>
    </row>
    <row r="33" spans="1:4">
      <c r="A33" s="3" t="s">
        <v>353</v>
      </c>
    </row>
    <row r="34" spans="1:4">
      <c r="A34" s="4" t="s">
        <v>356</v>
      </c>
      <c r="B34" s="4" t="s">
        <v>370</v>
      </c>
    </row>
    <row r="35" spans="1:4">
      <c r="A35" s="4" t="s">
        <v>371</v>
      </c>
    </row>
    <row r="36" spans="1:4">
      <c r="A36" s="3" t="s">
        <v>353</v>
      </c>
    </row>
    <row r="37" spans="1:4">
      <c r="A37" s="4" t="s">
        <v>356</v>
      </c>
      <c r="B37" s="4" t="s">
        <v>37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3</v>
      </c>
      <c r="B1" s="2" t="s">
        <v>1</v>
      </c>
    </row>
    <row r="2" spans="1:4">
      <c r="B2" s="2" t="s">
        <v>2</v>
      </c>
      <c r="C2" s="2" t="s">
        <v>30</v>
      </c>
      <c r="D2" s="2" t="s">
        <v>64</v>
      </c>
    </row>
    <row r="3" spans="1:4">
      <c r="A3" s="3" t="s">
        <v>374</v>
      </c>
    </row>
    <row r="4" spans="1:4">
      <c r="A4" s="4" t="s">
        <v>375</v>
      </c>
      <c r="B4" s="6" t="n">
        <v>11366</v>
      </c>
      <c r="C4" s="6" t="n">
        <v>10478</v>
      </c>
      <c r="D4" s="6" t="n">
        <v>14604</v>
      </c>
    </row>
    <row r="5" spans="1:4">
      <c r="A5" s="4" t="s">
        <v>376</v>
      </c>
    </row>
    <row r="6" spans="1:4">
      <c r="A6" s="3" t="s">
        <v>374</v>
      </c>
    </row>
    <row r="7" spans="1:4">
      <c r="A7" s="4" t="s">
        <v>375</v>
      </c>
      <c r="B7" s="5" t="n">
        <v>8998</v>
      </c>
      <c r="C7" s="5" t="n">
        <v>8393</v>
      </c>
      <c r="D7" s="5" t="n">
        <v>9612</v>
      </c>
    </row>
    <row r="8" spans="1:4">
      <c r="A8" s="4" t="s">
        <v>377</v>
      </c>
    </row>
    <row r="9" spans="1:4">
      <c r="A9" s="3" t="s">
        <v>374</v>
      </c>
    </row>
    <row r="10" spans="1:4">
      <c r="A10" s="4" t="s">
        <v>375</v>
      </c>
      <c r="B10" s="5" t="n">
        <v>2105</v>
      </c>
      <c r="C10" s="5" t="n">
        <v>1924</v>
      </c>
      <c r="D10" s="5" t="n">
        <v>4804</v>
      </c>
    </row>
    <row r="11" spans="1:4">
      <c r="A11" s="4" t="s">
        <v>378</v>
      </c>
    </row>
    <row r="12" spans="1:4">
      <c r="A12" s="3" t="s">
        <v>374</v>
      </c>
    </row>
    <row r="13" spans="1:4">
      <c r="A13" s="4" t="s">
        <v>375</v>
      </c>
      <c r="B13" s="6" t="n">
        <v>263</v>
      </c>
      <c r="C13" s="6" t="n">
        <v>161</v>
      </c>
      <c r="D13" s="6" t="n">
        <v>18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35"/>
    <col customWidth="1" max="3" min="3" width="28"/>
    <col customWidth="1" max="4" min="4" width="21"/>
    <col customWidth="1" max="5" min="5" width="21"/>
    <col customWidth="1" max="6" min="6" width="21"/>
  </cols>
  <sheetData>
    <row r="1" spans="1:6">
      <c r="A1" s="1" t="s">
        <v>379</v>
      </c>
      <c r="B1" s="2" t="s">
        <v>329</v>
      </c>
      <c r="C1" s="2" t="s">
        <v>330</v>
      </c>
      <c r="D1" s="2" t="s">
        <v>1</v>
      </c>
    </row>
    <row r="2" spans="1:6">
      <c r="B2" s="2" t="s">
        <v>380</v>
      </c>
      <c r="C2" s="2" t="s">
        <v>381</v>
      </c>
      <c r="D2" s="2" t="s">
        <v>382</v>
      </c>
      <c r="E2" s="2" t="s">
        <v>335</v>
      </c>
      <c r="F2" s="2" t="s">
        <v>336</v>
      </c>
    </row>
    <row r="3" spans="1:6">
      <c r="A3" s="3" t="s">
        <v>383</v>
      </c>
    </row>
    <row r="4" spans="1:6">
      <c r="A4" s="4" t="s">
        <v>38</v>
      </c>
      <c r="B4" s="6" t="n">
        <v>416987000</v>
      </c>
      <c r="D4" s="6" t="n">
        <v>416987000</v>
      </c>
      <c r="E4" s="6" t="n">
        <v>417393000</v>
      </c>
      <c r="F4" s="6" t="n">
        <v>418953000</v>
      </c>
    </row>
    <row r="5" spans="1:6">
      <c r="A5" s="4" t="s">
        <v>384</v>
      </c>
      <c r="B5" s="5" t="n">
        <v>3</v>
      </c>
      <c r="C5" s="5" t="n">
        <v>2</v>
      </c>
    </row>
    <row r="6" spans="1:6">
      <c r="A6" s="4" t="s">
        <v>385</v>
      </c>
      <c r="D6" s="4" t="s">
        <v>386</v>
      </c>
    </row>
    <row r="7" spans="1:6">
      <c r="A7" s="4" t="s">
        <v>376</v>
      </c>
    </row>
    <row r="8" spans="1:6">
      <c r="A8" s="3" t="s">
        <v>383</v>
      </c>
    </row>
    <row r="9" spans="1:6">
      <c r="A9" s="4" t="s">
        <v>38</v>
      </c>
      <c r="B9" s="6" t="n">
        <v>188888000</v>
      </c>
      <c r="D9" s="6" t="n">
        <v>188888000</v>
      </c>
      <c r="E9" s="5" t="n">
        <v>189218000</v>
      </c>
      <c r="F9" s="5" t="n">
        <v>189925000</v>
      </c>
    </row>
    <row r="10" spans="1:6">
      <c r="A10" s="4" t="s">
        <v>387</v>
      </c>
      <c r="D10" s="5" t="n">
        <v>0</v>
      </c>
    </row>
    <row r="11" spans="1:6">
      <c r="A11" s="4" t="s">
        <v>388</v>
      </c>
    </row>
    <row r="12" spans="1:6">
      <c r="A12" s="3" t="s">
        <v>383</v>
      </c>
    </row>
    <row r="13" spans="1:6">
      <c r="A13" s="4" t="s">
        <v>38</v>
      </c>
      <c r="B13" s="5" t="n">
        <v>228099000</v>
      </c>
      <c r="D13" s="5" t="n">
        <v>228099000</v>
      </c>
      <c r="E13" s="5" t="n">
        <v>228175000</v>
      </c>
      <c r="F13" s="6" t="n">
        <v>229028000</v>
      </c>
    </row>
    <row r="14" spans="1:6">
      <c r="A14" s="4" t="s">
        <v>377</v>
      </c>
    </row>
    <row r="15" spans="1:6">
      <c r="A15" s="3" t="s">
        <v>383</v>
      </c>
    </row>
    <row r="16" spans="1:6">
      <c r="A16" s="4" t="s">
        <v>38</v>
      </c>
      <c r="B16" s="5" t="n">
        <v>0</v>
      </c>
      <c r="D16" s="5" t="n">
        <v>0</v>
      </c>
      <c r="E16" s="5" t="n">
        <v>0</v>
      </c>
    </row>
    <row r="17" spans="1:6">
      <c r="A17" s="4" t="s">
        <v>378</v>
      </c>
    </row>
    <row r="18" spans="1:6">
      <c r="A18" s="3" t="s">
        <v>383</v>
      </c>
    </row>
    <row r="19" spans="1:6">
      <c r="A19" s="4" t="s">
        <v>38</v>
      </c>
      <c r="B19" s="6" t="n">
        <v>0</v>
      </c>
      <c r="D19" s="6" t="n">
        <v>0</v>
      </c>
      <c r="E19"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89</v>
      </c>
      <c r="B1" s="2" t="s">
        <v>390</v>
      </c>
      <c r="C1" s="2" t="s">
        <v>1</v>
      </c>
    </row>
    <row r="2" spans="1:5">
      <c r="B2" s="2" t="s">
        <v>391</v>
      </c>
      <c r="C2" s="2" t="s">
        <v>2</v>
      </c>
      <c r="D2" s="2" t="s">
        <v>30</v>
      </c>
      <c r="E2" s="2" t="s">
        <v>64</v>
      </c>
    </row>
    <row r="3" spans="1:5">
      <c r="A3" s="3" t="s">
        <v>392</v>
      </c>
    </row>
    <row r="4" spans="1:5">
      <c r="A4" s="4" t="s">
        <v>393</v>
      </c>
      <c r="C4" s="6" t="n">
        <v>-81</v>
      </c>
      <c r="D4" s="6" t="n">
        <v>-1829</v>
      </c>
      <c r="E4" s="6" t="n">
        <v>-8975</v>
      </c>
    </row>
    <row r="5" spans="1:5">
      <c r="A5" s="4" t="s">
        <v>394</v>
      </c>
      <c r="C5" s="5" t="n">
        <v>0</v>
      </c>
      <c r="D5" s="5" t="n">
        <v>-12954</v>
      </c>
      <c r="E5" s="5" t="n">
        <v>-4654</v>
      </c>
    </row>
    <row r="6" spans="1:5">
      <c r="A6" s="4" t="s">
        <v>395</v>
      </c>
      <c r="C6" s="5" t="n">
        <v>-81</v>
      </c>
      <c r="D6" s="5" t="n">
        <v>-14783</v>
      </c>
      <c r="E6" s="5" t="n">
        <v>-13629</v>
      </c>
    </row>
    <row r="7" spans="1:5">
      <c r="A7" s="4" t="s">
        <v>339</v>
      </c>
    </row>
    <row r="8" spans="1:5">
      <c r="A8" s="3" t="s">
        <v>392</v>
      </c>
    </row>
    <row r="9" spans="1:5">
      <c r="A9" s="4" t="s">
        <v>393</v>
      </c>
      <c r="C9" s="5" t="n">
        <v>0</v>
      </c>
      <c r="D9" s="5" t="n">
        <v>-1832</v>
      </c>
      <c r="E9" s="5" t="n">
        <v>-8958</v>
      </c>
    </row>
    <row r="10" spans="1:5">
      <c r="A10" s="4" t="s">
        <v>394</v>
      </c>
      <c r="B10" s="6" t="n">
        <v>-12954</v>
      </c>
      <c r="C10" s="5" t="n">
        <v>0</v>
      </c>
      <c r="D10" s="5" t="n">
        <v>-12954</v>
      </c>
      <c r="E10" s="5" t="n">
        <v>-4654</v>
      </c>
    </row>
    <row r="11" spans="1:5">
      <c r="A11" s="4" t="s">
        <v>395</v>
      </c>
      <c r="C11" s="6" t="n">
        <v>0</v>
      </c>
      <c r="D11" s="6" t="n">
        <v>-14786</v>
      </c>
      <c r="E11" s="5" t="n">
        <v>-13612</v>
      </c>
    </row>
    <row r="12" spans="1:5">
      <c r="A12" s="3" t="s">
        <v>396</v>
      </c>
    </row>
    <row r="13" spans="1:5">
      <c r="A13" s="4" t="s">
        <v>397</v>
      </c>
      <c r="E13" s="6" t="n">
        <v>690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398</v>
      </c>
      <c r="B1" s="2" t="s">
        <v>1</v>
      </c>
    </row>
    <row r="2" spans="1:4">
      <c r="B2" s="2" t="s">
        <v>399</v>
      </c>
      <c r="C2" s="2" t="s">
        <v>335</v>
      </c>
      <c r="D2" s="2" t="s">
        <v>336</v>
      </c>
    </row>
    <row r="3" spans="1:4">
      <c r="A3" s="3" t="s">
        <v>224</v>
      </c>
    </row>
    <row r="4" spans="1:4">
      <c r="A4" s="4" t="s">
        <v>400</v>
      </c>
      <c r="B4" s="9" t="n">
        <v>-1.3</v>
      </c>
      <c r="C4" s="9" t="n">
        <v>-0.8</v>
      </c>
      <c r="D4" s="9" t="n">
        <v>0.1</v>
      </c>
    </row>
    <row r="5" spans="1:4">
      <c r="A5" s="4" t="s">
        <v>401</v>
      </c>
      <c r="B5" s="5" t="n">
        <v>4</v>
      </c>
    </row>
    <row r="6" spans="1:4">
      <c r="A6" s="4" t="s">
        <v>402</v>
      </c>
      <c r="B6" s="9" t="n">
        <v>12.4</v>
      </c>
      <c r="C6" s="10" t="n">
        <v>12.7</v>
      </c>
    </row>
    <row r="7" spans="1:4">
      <c r="A7" s="4" t="s">
        <v>403</v>
      </c>
      <c r="B7" s="9" t="n">
        <v>26.1</v>
      </c>
      <c r="C7" s="5" t="n">
        <v>28</v>
      </c>
    </row>
    <row r="8" spans="1:4">
      <c r="A8" s="3" t="s">
        <v>226</v>
      </c>
    </row>
    <row r="9" spans="1:4">
      <c r="A9" s="4" t="s">
        <v>404</v>
      </c>
      <c r="B9" s="5" t="n">
        <v>1</v>
      </c>
    </row>
    <row r="10" spans="1:4">
      <c r="A10" s="3" t="s">
        <v>405</v>
      </c>
    </row>
    <row r="11" spans="1:4">
      <c r="A11" s="4" t="s">
        <v>406</v>
      </c>
      <c r="B11" s="9" t="n">
        <v>3.7</v>
      </c>
      <c r="C11" s="9" t="n">
        <v>3.6</v>
      </c>
      <c r="D11" s="9" t="n">
        <v>3.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0</v>
      </c>
      <c r="D2" s="2" t="s">
        <v>64</v>
      </c>
    </row>
    <row r="3" spans="1:4">
      <c r="A3" s="3" t="s">
        <v>236</v>
      </c>
    </row>
    <row r="4" spans="1:4">
      <c r="A4" s="4" t="s">
        <v>408</v>
      </c>
      <c r="B4" s="6" t="n">
        <v>35500</v>
      </c>
      <c r="C4" s="6" t="n">
        <v>35500</v>
      </c>
      <c r="D4" s="6" t="n">
        <v>38700</v>
      </c>
    </row>
    <row r="5" spans="1:4">
      <c r="A5" s="3" t="s">
        <v>238</v>
      </c>
    </row>
    <row r="6" spans="1:4">
      <c r="A6" s="4" t="s">
        <v>409</v>
      </c>
      <c r="B6" s="5" t="n">
        <v>17200</v>
      </c>
      <c r="C6" s="5" t="n">
        <v>17500</v>
      </c>
      <c r="D6" s="5" t="n">
        <v>18000</v>
      </c>
    </row>
    <row r="7" spans="1:4">
      <c r="A7" s="4" t="s">
        <v>410</v>
      </c>
      <c r="B7" s="5" t="n">
        <v>21700</v>
      </c>
      <c r="C7" s="5" t="n">
        <v>23300</v>
      </c>
    </row>
    <row r="8" spans="1:4">
      <c r="A8" s="4" t="s">
        <v>411</v>
      </c>
      <c r="B8" s="5" t="n">
        <v>21700</v>
      </c>
      <c r="C8" s="5" t="n">
        <v>23300</v>
      </c>
    </row>
    <row r="9" spans="1:4">
      <c r="A9" s="3" t="s">
        <v>246</v>
      </c>
    </row>
    <row r="10" spans="1:4">
      <c r="A10" s="4" t="s">
        <v>412</v>
      </c>
      <c r="B10" s="5" t="n">
        <v>120903</v>
      </c>
      <c r="C10" s="5" t="n">
        <v>110046</v>
      </c>
    </row>
    <row r="11" spans="1:4">
      <c r="A11" s="3" t="s">
        <v>252</v>
      </c>
    </row>
    <row r="12" spans="1:4">
      <c r="A12" s="4" t="s">
        <v>413</v>
      </c>
      <c r="B12" s="6" t="n">
        <v>-100</v>
      </c>
      <c r="C12" s="6" t="n">
        <v>300</v>
      </c>
      <c r="D12" s="5" t="n">
        <v>-1300</v>
      </c>
    </row>
    <row r="13" spans="1:4">
      <c r="A13" s="4" t="s">
        <v>414</v>
      </c>
    </row>
    <row r="14" spans="1:4">
      <c r="A14" s="3" t="s">
        <v>415</v>
      </c>
    </row>
    <row r="15" spans="1:4">
      <c r="A15" s="4" t="s">
        <v>416</v>
      </c>
      <c r="D15" s="6" t="n">
        <v>6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0</v>
      </c>
      <c r="D2" s="2" t="s">
        <v>64</v>
      </c>
    </row>
    <row r="3" spans="1:4">
      <c r="A3" s="3" t="s">
        <v>418</v>
      </c>
    </row>
    <row r="4" spans="1:4">
      <c r="A4" s="4" t="s">
        <v>142</v>
      </c>
      <c r="B4" s="6" t="n">
        <v>60055</v>
      </c>
      <c r="C4" s="6" t="n">
        <v>55786</v>
      </c>
      <c r="D4" s="6" t="n">
        <v>94744</v>
      </c>
    </row>
    <row r="5" spans="1:4">
      <c r="A5" s="4" t="s">
        <v>155</v>
      </c>
      <c r="B5" s="6" t="n">
        <v>-6849</v>
      </c>
      <c r="C5" s="5" t="n">
        <v>-102551</v>
      </c>
      <c r="D5" s="5" t="n">
        <v>-222421</v>
      </c>
    </row>
    <row r="6" spans="1:4">
      <c r="A6" s="4" t="s">
        <v>419</v>
      </c>
    </row>
    <row r="7" spans="1:4">
      <c r="A7" s="3" t="s">
        <v>418</v>
      </c>
    </row>
    <row r="8" spans="1:4">
      <c r="A8" s="4" t="s">
        <v>420</v>
      </c>
      <c r="C8" s="5" t="n">
        <v>-800</v>
      </c>
    </row>
    <row r="9" spans="1:4">
      <c r="A9" s="4" t="s">
        <v>421</v>
      </c>
    </row>
    <row r="10" spans="1:4">
      <c r="A10" s="3" t="s">
        <v>418</v>
      </c>
    </row>
    <row r="11" spans="1:4">
      <c r="A11" s="4" t="s">
        <v>420</v>
      </c>
      <c r="C11" s="5" t="n">
        <v>800</v>
      </c>
    </row>
    <row r="12" spans="1:4">
      <c r="A12" s="4" t="s">
        <v>422</v>
      </c>
    </row>
    <row r="13" spans="1:4">
      <c r="A13" s="3" t="s">
        <v>418</v>
      </c>
    </row>
    <row r="14" spans="1:4">
      <c r="A14" s="4" t="s">
        <v>142</v>
      </c>
      <c r="C14" s="5" t="n">
        <v>-800</v>
      </c>
      <c r="D14" s="5" t="n">
        <v>-800</v>
      </c>
    </row>
    <row r="15" spans="1:4">
      <c r="A15" s="4" t="s">
        <v>155</v>
      </c>
      <c r="C15" s="6" t="n">
        <v>800</v>
      </c>
      <c r="D15" s="6" t="n">
        <v>8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3</v>
      </c>
      <c r="B1" s="2" t="s">
        <v>2</v>
      </c>
      <c r="C1" s="2" t="s">
        <v>30</v>
      </c>
      <c r="D1" s="2" t="s">
        <v>64</v>
      </c>
    </row>
    <row r="2" spans="1:4">
      <c r="A2" s="3" t="s">
        <v>424</v>
      </c>
    </row>
    <row r="3" spans="1:4">
      <c r="A3" s="4" t="s">
        <v>425</v>
      </c>
      <c r="B3" s="6" t="n">
        <v>31842</v>
      </c>
      <c r="C3" s="6" t="n">
        <v>30710</v>
      </c>
    </row>
    <row r="4" spans="1:4">
      <c r="A4" s="4" t="s">
        <v>426</v>
      </c>
      <c r="B4" s="5" t="n">
        <v>19032</v>
      </c>
      <c r="C4" s="5" t="n">
        <v>20156</v>
      </c>
    </row>
    <row r="5" spans="1:4">
      <c r="A5" s="4" t="s">
        <v>427</v>
      </c>
      <c r="B5" s="5" t="n">
        <v>1298</v>
      </c>
      <c r="C5" s="5" t="n">
        <v>899</v>
      </c>
    </row>
    <row r="6" spans="1:4">
      <c r="A6" s="4" t="s">
        <v>35</v>
      </c>
      <c r="B6" s="5" t="n">
        <v>52172</v>
      </c>
      <c r="C6" s="5" t="n">
        <v>51765</v>
      </c>
    </row>
    <row r="7" spans="1:4">
      <c r="A7" s="3" t="s">
        <v>428</v>
      </c>
    </row>
    <row r="8" spans="1:4">
      <c r="A8" s="4" t="s">
        <v>429</v>
      </c>
      <c r="B8" s="5" t="n">
        <v>57561</v>
      </c>
      <c r="C8" s="5" t="n">
        <v>61213</v>
      </c>
    </row>
    <row r="9" spans="1:4">
      <c r="A9" s="4" t="s">
        <v>430</v>
      </c>
      <c r="B9" s="5" t="n">
        <v>825540</v>
      </c>
      <c r="C9" s="5" t="n">
        <v>875628</v>
      </c>
    </row>
    <row r="10" spans="1:4">
      <c r="A10" s="4" t="s">
        <v>431</v>
      </c>
      <c r="B10" s="5" t="n">
        <v>-623873</v>
      </c>
      <c r="C10" s="5" t="n">
        <v>-636222</v>
      </c>
    </row>
    <row r="11" spans="1:4">
      <c r="A11" s="4" t="s">
        <v>432</v>
      </c>
      <c r="B11" s="5" t="n">
        <v>-54673</v>
      </c>
      <c r="C11" s="5" t="n">
        <v>-56085</v>
      </c>
    </row>
    <row r="12" spans="1:4">
      <c r="A12" s="4" t="s">
        <v>37</v>
      </c>
      <c r="B12" s="5" t="n">
        <v>146994</v>
      </c>
      <c r="C12" s="5" t="n">
        <v>183321</v>
      </c>
      <c r="D12" s="6" t="n">
        <v>218157</v>
      </c>
    </row>
    <row r="13" spans="1:4">
      <c r="A13" s="3" t="s">
        <v>433</v>
      </c>
    </row>
    <row r="14" spans="1:4">
      <c r="A14" s="4" t="s">
        <v>434</v>
      </c>
      <c r="B14" s="5" t="n">
        <v>62680</v>
      </c>
      <c r="C14" s="5" t="n">
        <v>74013</v>
      </c>
    </row>
    <row r="15" spans="1:4">
      <c r="A15" s="4" t="s">
        <v>435</v>
      </c>
      <c r="B15" s="5" t="n">
        <v>14876</v>
      </c>
      <c r="C15" s="5" t="n">
        <v>15559</v>
      </c>
    </row>
    <row r="16" spans="1:4">
      <c r="A16" s="4" t="s">
        <v>427</v>
      </c>
      <c r="B16" s="5" t="n">
        <v>44457</v>
      </c>
      <c r="C16" s="5" t="n">
        <v>45859</v>
      </c>
    </row>
    <row r="17" spans="1:4">
      <c r="A17" s="4" t="s">
        <v>44</v>
      </c>
      <c r="B17" s="5" t="n">
        <v>122013</v>
      </c>
      <c r="C17" s="5" t="n">
        <v>135431</v>
      </c>
    </row>
    <row r="18" spans="1:4">
      <c r="A18" s="3" t="s">
        <v>436</v>
      </c>
    </row>
    <row r="19" spans="1:4">
      <c r="A19" s="4" t="s">
        <v>133</v>
      </c>
      <c r="B19" s="5" t="n">
        <v>108119</v>
      </c>
      <c r="C19" s="5" t="n">
        <v>100169</v>
      </c>
    </row>
    <row r="20" spans="1:4">
      <c r="A20" s="4" t="s">
        <v>437</v>
      </c>
      <c r="B20" s="5" t="n">
        <v>36271</v>
      </c>
      <c r="C20" s="5" t="n">
        <v>39057</v>
      </c>
    </row>
    <row r="21" spans="1:4">
      <c r="A21" s="4" t="s">
        <v>435</v>
      </c>
      <c r="B21" s="5" t="n">
        <v>26112</v>
      </c>
      <c r="C21" s="5" t="n">
        <v>28019</v>
      </c>
    </row>
    <row r="22" spans="1:4">
      <c r="A22" s="4" t="s">
        <v>438</v>
      </c>
      <c r="B22" s="5" t="n">
        <v>17302</v>
      </c>
      <c r="C22" s="5" t="n">
        <v>19490</v>
      </c>
    </row>
    <row r="23" spans="1:4">
      <c r="A23" s="4" t="s">
        <v>427</v>
      </c>
      <c r="B23" s="5" t="n">
        <v>16802</v>
      </c>
      <c r="C23" s="5" t="n">
        <v>14875</v>
      </c>
    </row>
    <row r="24" spans="1:4">
      <c r="A24" s="4" t="s">
        <v>47</v>
      </c>
      <c r="B24" s="5" t="n">
        <v>204606</v>
      </c>
      <c r="C24" s="5" t="n">
        <v>201610</v>
      </c>
    </row>
    <row r="25" spans="1:4">
      <c r="A25" s="4" t="s">
        <v>439</v>
      </c>
    </row>
    <row r="26" spans="1:4">
      <c r="A26" s="3" t="s">
        <v>428</v>
      </c>
    </row>
    <row r="27" spans="1:4">
      <c r="A27" s="4" t="s">
        <v>440</v>
      </c>
      <c r="B27" s="5" t="n">
        <v>3864</v>
      </c>
      <c r="C27" s="5" t="n">
        <v>3864</v>
      </c>
    </row>
    <row r="28" spans="1:4">
      <c r="A28" s="4" t="s">
        <v>441</v>
      </c>
    </row>
    <row r="29" spans="1:4">
      <c r="A29" s="3" t="s">
        <v>428</v>
      </c>
    </row>
    <row r="30" spans="1:4">
      <c r="A30" s="4" t="s">
        <v>440</v>
      </c>
      <c r="B30" s="5" t="n">
        <v>47471</v>
      </c>
      <c r="C30" s="5" t="n">
        <v>47031</v>
      </c>
    </row>
    <row r="31" spans="1:4">
      <c r="A31" s="4" t="s">
        <v>442</v>
      </c>
    </row>
    <row r="32" spans="1:4">
      <c r="A32" s="3" t="s">
        <v>428</v>
      </c>
    </row>
    <row r="33" spans="1:4">
      <c r="A33" s="4" t="s">
        <v>440</v>
      </c>
      <c r="B33" s="5" t="n">
        <v>645149</v>
      </c>
      <c r="C33" s="5" t="n">
        <v>694475</v>
      </c>
    </row>
    <row r="34" spans="1:4">
      <c r="A34" s="4" t="s">
        <v>443</v>
      </c>
    </row>
    <row r="35" spans="1:4">
      <c r="A35" s="3" t="s">
        <v>428</v>
      </c>
    </row>
    <row r="36" spans="1:4">
      <c r="A36" s="4" t="s">
        <v>440</v>
      </c>
      <c r="B36" s="6" t="n">
        <v>71495</v>
      </c>
      <c r="C36" s="6" t="n">
        <v>690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30</v>
      </c>
    </row>
    <row r="3" spans="1:3">
      <c r="A3" s="3" t="s">
        <v>445</v>
      </c>
    </row>
    <row r="4" spans="1:3">
      <c r="A4" s="4" t="s">
        <v>446</v>
      </c>
      <c r="B4" s="4" t="s">
        <v>447</v>
      </c>
      <c r="C4" s="4" t="s">
        <v>447</v>
      </c>
    </row>
    <row r="5" spans="1:3">
      <c r="A5" s="4" t="s">
        <v>448</v>
      </c>
      <c r="B5" s="6" t="n">
        <v>38013</v>
      </c>
      <c r="C5" s="6" t="n">
        <v>38342</v>
      </c>
    </row>
    <row r="6" spans="1:3">
      <c r="A6" s="4" t="s">
        <v>449</v>
      </c>
      <c r="B6" s="5" t="n">
        <v>-24379</v>
      </c>
      <c r="C6" s="5" t="n">
        <v>-23157</v>
      </c>
    </row>
    <row r="7" spans="1:3">
      <c r="A7" s="4" t="s">
        <v>104</v>
      </c>
      <c r="B7" s="6" t="n">
        <v>13634</v>
      </c>
      <c r="C7" s="6" t="n">
        <v>15185</v>
      </c>
    </row>
    <row r="8" spans="1:3">
      <c r="A8" s="4" t="s">
        <v>450</v>
      </c>
    </row>
    <row r="9" spans="1:3">
      <c r="A9" s="3" t="s">
        <v>445</v>
      </c>
    </row>
    <row r="10" spans="1:3">
      <c r="A10" s="4" t="s">
        <v>446</v>
      </c>
      <c r="B10" s="4" t="s">
        <v>363</v>
      </c>
    </row>
    <row r="11" spans="1:3">
      <c r="A11" s="4" t="s">
        <v>451</v>
      </c>
    </row>
    <row r="12" spans="1:3">
      <c r="A12" s="3" t="s">
        <v>445</v>
      </c>
    </row>
    <row r="13" spans="1:3">
      <c r="A13" s="4" t="s">
        <v>446</v>
      </c>
      <c r="B13" s="4" t="s">
        <v>452</v>
      </c>
    </row>
    <row r="14" spans="1:3">
      <c r="A14" s="4" t="s">
        <v>453</v>
      </c>
    </row>
    <row r="15" spans="1:3">
      <c r="A15" s="3" t="s">
        <v>445</v>
      </c>
    </row>
    <row r="16" spans="1:3">
      <c r="A16" s="4" t="s">
        <v>446</v>
      </c>
      <c r="B16" s="4" t="s">
        <v>454</v>
      </c>
      <c r="C16" s="4" t="s">
        <v>454</v>
      </c>
    </row>
    <row r="17" spans="1:3">
      <c r="A17" s="4" t="s">
        <v>448</v>
      </c>
      <c r="B17" s="6" t="n">
        <v>8187</v>
      </c>
      <c r="C17" s="6" t="n">
        <v>8206</v>
      </c>
    </row>
    <row r="18" spans="1:3">
      <c r="A18" s="4" t="s">
        <v>449</v>
      </c>
      <c r="B18" s="5" t="n">
        <v>-4013</v>
      </c>
      <c r="C18" s="5" t="n">
        <v>-3746</v>
      </c>
    </row>
    <row r="19" spans="1:3">
      <c r="A19" s="4" t="s">
        <v>104</v>
      </c>
      <c r="B19" s="6" t="n">
        <v>4174</v>
      </c>
      <c r="C19" s="6" t="n">
        <v>4460</v>
      </c>
    </row>
    <row r="20" spans="1:3">
      <c r="A20" s="4" t="s">
        <v>455</v>
      </c>
    </row>
    <row r="21" spans="1:3">
      <c r="A21" s="3" t="s">
        <v>445</v>
      </c>
    </row>
    <row r="22" spans="1:3">
      <c r="A22" s="4" t="s">
        <v>446</v>
      </c>
      <c r="B22" s="4" t="s">
        <v>456</v>
      </c>
      <c r="C22" s="4" t="s">
        <v>456</v>
      </c>
    </row>
    <row r="23" spans="1:3">
      <c r="A23" s="4" t="s">
        <v>448</v>
      </c>
      <c r="B23" s="6" t="n">
        <v>9832</v>
      </c>
      <c r="C23" s="6" t="n">
        <v>9853</v>
      </c>
    </row>
    <row r="24" spans="1:3">
      <c r="A24" s="4" t="s">
        <v>449</v>
      </c>
      <c r="B24" s="5" t="n">
        <v>-7433</v>
      </c>
      <c r="C24" s="5" t="n">
        <v>-7116</v>
      </c>
    </row>
    <row r="25" spans="1:3">
      <c r="A25" s="4" t="s">
        <v>104</v>
      </c>
      <c r="B25" s="6" t="n">
        <v>2399</v>
      </c>
      <c r="C25" s="6" t="n">
        <v>2737</v>
      </c>
    </row>
    <row r="26" spans="1:3">
      <c r="A26" s="4" t="s">
        <v>457</v>
      </c>
    </row>
    <row r="27" spans="1:3">
      <c r="A27" s="3" t="s">
        <v>445</v>
      </c>
    </row>
    <row r="28" spans="1:3">
      <c r="A28" s="4" t="s">
        <v>446</v>
      </c>
      <c r="B28" s="4" t="s">
        <v>458</v>
      </c>
      <c r="C28" s="4" t="s">
        <v>458</v>
      </c>
    </row>
    <row r="29" spans="1:3">
      <c r="A29" s="4" t="s">
        <v>448</v>
      </c>
      <c r="B29" s="6" t="n">
        <v>14501</v>
      </c>
      <c r="C29" s="6" t="n">
        <v>14535</v>
      </c>
    </row>
    <row r="30" spans="1:3">
      <c r="A30" s="4" t="s">
        <v>449</v>
      </c>
      <c r="B30" s="5" t="n">
        <v>-9356</v>
      </c>
      <c r="C30" s="5" t="n">
        <v>-8649</v>
      </c>
    </row>
    <row r="31" spans="1:3">
      <c r="A31" s="4" t="s">
        <v>104</v>
      </c>
      <c r="B31" s="6" t="n">
        <v>5145</v>
      </c>
      <c r="C31" s="6" t="n">
        <v>5886</v>
      </c>
    </row>
    <row r="32" spans="1:3">
      <c r="A32" s="4" t="s">
        <v>427</v>
      </c>
    </row>
    <row r="33" spans="1:3">
      <c r="A33" s="3" t="s">
        <v>445</v>
      </c>
    </row>
    <row r="34" spans="1:3">
      <c r="A34" s="4" t="s">
        <v>446</v>
      </c>
      <c r="B34" s="4" t="s">
        <v>459</v>
      </c>
      <c r="C34" s="4" t="s">
        <v>459</v>
      </c>
    </row>
    <row r="35" spans="1:3">
      <c r="A35" s="4" t="s">
        <v>448</v>
      </c>
      <c r="B35" s="6" t="n">
        <v>5493</v>
      </c>
      <c r="C35" s="6" t="n">
        <v>5748</v>
      </c>
    </row>
    <row r="36" spans="1:3">
      <c r="A36" s="4" t="s">
        <v>449</v>
      </c>
      <c r="B36" s="5" t="n">
        <v>-3577</v>
      </c>
      <c r="C36" s="5" t="n">
        <v>-3646</v>
      </c>
    </row>
    <row r="37" spans="1:3">
      <c r="A37" s="4" t="s">
        <v>104</v>
      </c>
      <c r="B37" s="6" t="n">
        <v>1916</v>
      </c>
      <c r="C37" s="6" t="n">
        <v>210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0</v>
      </c>
      <c r="D2" s="2" t="s">
        <v>64</v>
      </c>
    </row>
    <row r="3" spans="1:4">
      <c r="A3" s="3" t="s">
        <v>166</v>
      </c>
    </row>
    <row r="4" spans="1:4">
      <c r="A4" s="4" t="s">
        <v>461</v>
      </c>
      <c r="B4" s="6" t="n">
        <v>1500</v>
      </c>
      <c r="C4" s="6" t="n">
        <v>1500</v>
      </c>
      <c r="D4" s="6" t="n">
        <v>1700</v>
      </c>
    </row>
    <row r="5" spans="1:4">
      <c r="A5" s="3" t="s">
        <v>462</v>
      </c>
    </row>
    <row r="6" spans="1:4">
      <c r="A6" s="5" t="n">
        <v>2018</v>
      </c>
      <c r="B6" s="5" t="n">
        <v>1473</v>
      </c>
    </row>
    <row r="7" spans="1:4">
      <c r="A7" s="5" t="n">
        <v>2019</v>
      </c>
      <c r="B7" s="5" t="n">
        <v>1466</v>
      </c>
    </row>
    <row r="8" spans="1:4">
      <c r="A8" s="5" t="n">
        <v>2020</v>
      </c>
      <c r="B8" s="5" t="n">
        <v>1463</v>
      </c>
    </row>
    <row r="9" spans="1:4">
      <c r="A9" s="5" t="n">
        <v>2021</v>
      </c>
      <c r="B9" s="5" t="n">
        <v>1335</v>
      </c>
    </row>
    <row r="10" spans="1:4">
      <c r="A10" s="5" t="n">
        <v>2022</v>
      </c>
      <c r="B10" s="5" t="n">
        <v>1288</v>
      </c>
    </row>
    <row r="11" spans="1:4">
      <c r="A11" s="4" t="s">
        <v>463</v>
      </c>
      <c r="B11" s="5" t="n">
        <v>6609</v>
      </c>
    </row>
    <row r="12" spans="1:4">
      <c r="A12" s="4" t="s">
        <v>104</v>
      </c>
      <c r="B12" s="6" t="n">
        <v>13634</v>
      </c>
      <c r="C12" s="6" t="n">
        <v>1518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6</v>
      </c>
      <c r="B1" s="2" t="s">
        <v>1</v>
      </c>
    </row>
    <row r="2" spans="1:4">
      <c r="B2" s="2" t="s">
        <v>2</v>
      </c>
      <c r="C2" s="2" t="s">
        <v>30</v>
      </c>
      <c r="D2" s="2" t="s">
        <v>64</v>
      </c>
    </row>
    <row r="3" spans="1:4">
      <c r="A3" s="3" t="s">
        <v>97</v>
      </c>
    </row>
    <row r="4" spans="1:4">
      <c r="A4" s="4" t="s">
        <v>87</v>
      </c>
      <c r="B4" s="6" t="n">
        <v>-16140</v>
      </c>
      <c r="C4" s="6" t="n">
        <v>-11316</v>
      </c>
      <c r="D4" s="6" t="n">
        <v>-33842</v>
      </c>
    </row>
    <row r="5" spans="1:4">
      <c r="A5" s="3" t="s">
        <v>98</v>
      </c>
    </row>
    <row r="6" spans="1:4">
      <c r="A6" s="4" t="s">
        <v>99</v>
      </c>
      <c r="B6" s="5" t="n">
        <v>-1889</v>
      </c>
      <c r="C6" s="5" t="n">
        <v>-4276</v>
      </c>
      <c r="D6" s="5" t="n">
        <v>-13515</v>
      </c>
    </row>
    <row r="7" spans="1:4">
      <c r="A7" s="4" t="s">
        <v>100</v>
      </c>
      <c r="B7" s="5" t="n">
        <v>157</v>
      </c>
      <c r="C7" s="5" t="n">
        <v>-162</v>
      </c>
      <c r="D7" s="5" t="n">
        <v>370</v>
      </c>
    </row>
    <row r="8" spans="1:4">
      <c r="A8" s="4" t="s">
        <v>101</v>
      </c>
      <c r="B8" s="5" t="n">
        <v>-1732</v>
      </c>
      <c r="C8" s="5" t="n">
        <v>-4438</v>
      </c>
      <c r="D8" s="5" t="n">
        <v>-13145</v>
      </c>
    </row>
    <row r="9" spans="1:4">
      <c r="A9" s="4" t="s">
        <v>102</v>
      </c>
      <c r="B9" s="6" t="n">
        <v>-17872</v>
      </c>
      <c r="C9" s="6" t="n">
        <v>-15754</v>
      </c>
      <c r="D9" s="6" t="n">
        <v>-469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0</v>
      </c>
      <c r="D2" s="2" t="s">
        <v>64</v>
      </c>
    </row>
    <row r="3" spans="1:4">
      <c r="A3" s="3" t="s">
        <v>465</v>
      </c>
    </row>
    <row r="4" spans="1:4">
      <c r="A4" s="4" t="s">
        <v>466</v>
      </c>
      <c r="B4" s="6" t="n">
        <v>7293</v>
      </c>
      <c r="C4" s="6" t="n">
        <v>7660</v>
      </c>
      <c r="D4" s="6" t="n">
        <v>12336</v>
      </c>
    </row>
    <row r="5" spans="1:4">
      <c r="A5" s="4" t="s">
        <v>467</v>
      </c>
      <c r="B5" s="5" t="n">
        <v>2314</v>
      </c>
      <c r="C5" s="5" t="n">
        <v>2237</v>
      </c>
      <c r="D5" s="5" t="n">
        <v>-1371</v>
      </c>
    </row>
    <row r="6" spans="1:4">
      <c r="A6" s="3" t="s">
        <v>468</v>
      </c>
    </row>
    <row r="7" spans="1:4">
      <c r="A7" s="4" t="s">
        <v>469</v>
      </c>
      <c r="B7" s="6" t="n">
        <v>2774</v>
      </c>
      <c r="C7" s="6" t="n">
        <v>6627</v>
      </c>
      <c r="D7" s="6" t="n">
        <v>503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70</v>
      </c>
      <c r="B1" s="2" t="s">
        <v>2</v>
      </c>
      <c r="C1" s="2" t="s">
        <v>30</v>
      </c>
      <c r="D1" s="2" t="s">
        <v>64</v>
      </c>
    </row>
    <row r="2" spans="1:4">
      <c r="A2" s="3" t="s">
        <v>169</v>
      </c>
    </row>
    <row r="3" spans="1:4">
      <c r="A3" s="4" t="s">
        <v>471</v>
      </c>
      <c r="B3" s="6" t="n">
        <v>670648</v>
      </c>
      <c r="C3" s="6" t="n">
        <v>671054</v>
      </c>
    </row>
    <row r="4" spans="1:4">
      <c r="A4" s="4" t="s">
        <v>472</v>
      </c>
      <c r="B4" s="5" t="n">
        <v>-253661</v>
      </c>
      <c r="C4" s="5" t="n">
        <v>-253661</v>
      </c>
    </row>
    <row r="5" spans="1:4">
      <c r="A5" s="4" t="s">
        <v>473</v>
      </c>
      <c r="B5" s="6" t="n">
        <v>416987</v>
      </c>
      <c r="C5" s="6" t="n">
        <v>417393</v>
      </c>
      <c r="D5" s="6" t="n">
        <v>4189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4</v>
      </c>
      <c r="B1" s="2" t="s">
        <v>2</v>
      </c>
      <c r="C1" s="2" t="s">
        <v>30</v>
      </c>
      <c r="D1" s="2" t="s">
        <v>475</v>
      </c>
      <c r="E1" s="2" t="s">
        <v>476</v>
      </c>
      <c r="F1" s="2" t="s">
        <v>477</v>
      </c>
      <c r="G1" s="2" t="s">
        <v>478</v>
      </c>
      <c r="H1" s="2" t="s">
        <v>479</v>
      </c>
    </row>
    <row r="2" spans="1:8">
      <c r="A2" s="3" t="s">
        <v>383</v>
      </c>
    </row>
    <row r="3" spans="1:8">
      <c r="A3" s="4" t="s">
        <v>480</v>
      </c>
      <c r="B3" s="6" t="n">
        <v>-253661</v>
      </c>
      <c r="C3" s="6" t="n">
        <v>-253661</v>
      </c>
    </row>
    <row r="4" spans="1:8">
      <c r="A4" s="4" t="s">
        <v>481</v>
      </c>
    </row>
    <row r="5" spans="1:8">
      <c r="A5" s="3" t="s">
        <v>383</v>
      </c>
    </row>
    <row r="6" spans="1:8">
      <c r="A6" s="4" t="s">
        <v>480</v>
      </c>
      <c r="H6" s="6" t="n">
        <v>-41661</v>
      </c>
    </row>
    <row r="7" spans="1:8">
      <c r="A7" s="4" t="s">
        <v>377</v>
      </c>
    </row>
    <row r="8" spans="1:8">
      <c r="A8" s="3" t="s">
        <v>383</v>
      </c>
    </row>
    <row r="9" spans="1:8">
      <c r="A9" s="4" t="s">
        <v>480</v>
      </c>
      <c r="D9" s="6" t="n">
        <v>-34939</v>
      </c>
      <c r="E9" s="6" t="n">
        <v>-67684</v>
      </c>
      <c r="G9" s="6" t="n">
        <v>-35277</v>
      </c>
    </row>
    <row r="10" spans="1:8">
      <c r="A10" s="4" t="s">
        <v>482</v>
      </c>
    </row>
    <row r="11" spans="1:8">
      <c r="A11" s="3" t="s">
        <v>383</v>
      </c>
    </row>
    <row r="12" spans="1:8">
      <c r="A12" s="4" t="s">
        <v>480</v>
      </c>
      <c r="F12" s="6" t="n">
        <v>-741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83</v>
      </c>
      <c r="B1" s="2" t="s">
        <v>1</v>
      </c>
    </row>
    <row r="2" spans="1:3">
      <c r="B2" s="2" t="s">
        <v>2</v>
      </c>
      <c r="C2" s="2" t="s">
        <v>30</v>
      </c>
    </row>
    <row r="3" spans="1:3">
      <c r="A3" s="3" t="s">
        <v>484</v>
      </c>
    </row>
    <row r="4" spans="1:3">
      <c r="A4" s="4" t="s">
        <v>485</v>
      </c>
      <c r="B4" s="6" t="n">
        <v>417393</v>
      </c>
      <c r="C4" s="6" t="n">
        <v>418953</v>
      </c>
    </row>
    <row r="5" spans="1:3">
      <c r="A5" s="4" t="s">
        <v>486</v>
      </c>
      <c r="B5" s="5" t="n">
        <v>-139</v>
      </c>
      <c r="C5" s="5" t="n">
        <v>-1560</v>
      </c>
    </row>
    <row r="6" spans="1:3">
      <c r="A6" s="4" t="s">
        <v>487</v>
      </c>
      <c r="B6" s="5" t="n">
        <v>-267</v>
      </c>
    </row>
    <row r="7" spans="1:3">
      <c r="A7" s="4" t="s">
        <v>488</v>
      </c>
      <c r="B7" s="5" t="n">
        <v>416987</v>
      </c>
      <c r="C7" s="5" t="n">
        <v>417393</v>
      </c>
    </row>
    <row r="8" spans="1:3">
      <c r="A8" s="4" t="s">
        <v>482</v>
      </c>
    </row>
    <row r="9" spans="1:3">
      <c r="A9" s="3" t="s">
        <v>484</v>
      </c>
    </row>
    <row r="10" spans="1:3">
      <c r="A10" s="4" t="s">
        <v>485</v>
      </c>
      <c r="B10" s="5" t="n">
        <v>189218</v>
      </c>
      <c r="C10" s="5" t="n">
        <v>189925</v>
      </c>
    </row>
    <row r="11" spans="1:3">
      <c r="A11" s="4" t="s">
        <v>486</v>
      </c>
      <c r="B11" s="5" t="n">
        <v>-63</v>
      </c>
      <c r="C11" s="5" t="n">
        <v>-707</v>
      </c>
    </row>
    <row r="12" spans="1:3">
      <c r="A12" s="4" t="s">
        <v>487</v>
      </c>
      <c r="B12" s="5" t="n">
        <v>-267</v>
      </c>
    </row>
    <row r="13" spans="1:3">
      <c r="A13" s="4" t="s">
        <v>488</v>
      </c>
      <c r="B13" s="5" t="n">
        <v>188888</v>
      </c>
      <c r="C13" s="5" t="n">
        <v>189218</v>
      </c>
    </row>
    <row r="14" spans="1:3">
      <c r="A14" s="4" t="s">
        <v>388</v>
      </c>
    </row>
    <row r="15" spans="1:3">
      <c r="A15" s="3" t="s">
        <v>484</v>
      </c>
    </row>
    <row r="16" spans="1:3">
      <c r="A16" s="4" t="s">
        <v>485</v>
      </c>
      <c r="B16" s="5" t="n">
        <v>228175</v>
      </c>
      <c r="C16" s="5" t="n">
        <v>229028</v>
      </c>
    </row>
    <row r="17" spans="1:3">
      <c r="A17" s="4" t="s">
        <v>486</v>
      </c>
      <c r="B17" s="5" t="n">
        <v>-76</v>
      </c>
      <c r="C17" s="5" t="n">
        <v>-853</v>
      </c>
    </row>
    <row r="18" spans="1:3">
      <c r="A18" s="4" t="s">
        <v>487</v>
      </c>
      <c r="B18" s="5" t="n">
        <v>0</v>
      </c>
    </row>
    <row r="19" spans="1:3">
      <c r="A19" s="4" t="s">
        <v>488</v>
      </c>
      <c r="B19" s="6" t="n">
        <v>228099</v>
      </c>
      <c r="C19" s="6" t="n">
        <v>22817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0</v>
      </c>
      <c r="D2" s="2" t="s">
        <v>64</v>
      </c>
    </row>
    <row r="3" spans="1:4">
      <c r="A3" s="3" t="s">
        <v>396</v>
      </c>
    </row>
    <row r="4" spans="1:4">
      <c r="A4" s="4" t="s">
        <v>148</v>
      </c>
      <c r="B4" s="6" t="n">
        <v>500</v>
      </c>
      <c r="C4" s="6" t="n">
        <v>0</v>
      </c>
      <c r="D4" s="6" t="n">
        <v>0</v>
      </c>
    </row>
    <row r="5" spans="1:4">
      <c r="A5" s="4" t="s">
        <v>339</v>
      </c>
    </row>
    <row r="6" spans="1:4">
      <c r="A6" s="3" t="s">
        <v>396</v>
      </c>
    </row>
    <row r="7" spans="1:4">
      <c r="A7" s="4" t="s">
        <v>340</v>
      </c>
      <c r="B7" s="4" t="s">
        <v>490</v>
      </c>
    </row>
    <row r="8" spans="1:4">
      <c r="A8" s="4" t="s">
        <v>491</v>
      </c>
    </row>
    <row r="9" spans="1:4">
      <c r="A9" s="3" t="s">
        <v>396</v>
      </c>
    </row>
    <row r="10" spans="1:4">
      <c r="A10" s="4" t="s">
        <v>492</v>
      </c>
      <c r="B10" s="4" t="s">
        <v>493</v>
      </c>
    </row>
    <row r="11" spans="1:4">
      <c r="A11" s="4" t="s">
        <v>148</v>
      </c>
      <c r="B11" s="6" t="n">
        <v>500</v>
      </c>
    </row>
    <row r="12" spans="1:4">
      <c r="A12" s="4" t="s">
        <v>494</v>
      </c>
      <c r="B12" s="5" t="n">
        <v>400</v>
      </c>
    </row>
    <row r="13" spans="1:4">
      <c r="A13" s="4" t="s">
        <v>495</v>
      </c>
      <c r="B13" s="6" t="n">
        <v>2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6</v>
      </c>
      <c r="B1" s="2" t="s">
        <v>390</v>
      </c>
      <c r="C1" s="2" t="s">
        <v>1</v>
      </c>
    </row>
    <row r="2" spans="1:5">
      <c r="B2" s="2" t="s">
        <v>391</v>
      </c>
      <c r="C2" s="2" t="s">
        <v>2</v>
      </c>
      <c r="D2" s="2" t="s">
        <v>30</v>
      </c>
      <c r="E2" s="2" t="s">
        <v>64</v>
      </c>
    </row>
    <row r="3" spans="1:5">
      <c r="A3" s="3" t="s">
        <v>396</v>
      </c>
    </row>
    <row r="4" spans="1:5">
      <c r="A4" s="4" t="s">
        <v>393</v>
      </c>
      <c r="C4" s="6" t="n">
        <v>-81</v>
      </c>
      <c r="D4" s="6" t="n">
        <v>-1829</v>
      </c>
      <c r="E4" s="6" t="n">
        <v>-8975</v>
      </c>
    </row>
    <row r="5" spans="1:5">
      <c r="A5" s="4" t="s">
        <v>394</v>
      </c>
      <c r="C5" s="5" t="n">
        <v>0</v>
      </c>
      <c r="D5" s="5" t="n">
        <v>-12954</v>
      </c>
      <c r="E5" s="5" t="n">
        <v>-4654</v>
      </c>
    </row>
    <row r="6" spans="1:5">
      <c r="A6" s="4" t="s">
        <v>395</v>
      </c>
      <c r="C6" s="5" t="n">
        <v>-81</v>
      </c>
      <c r="D6" s="5" t="n">
        <v>-14783</v>
      </c>
      <c r="E6" s="5" t="n">
        <v>-13629</v>
      </c>
    </row>
    <row r="7" spans="1:5">
      <c r="A7" s="4" t="s">
        <v>339</v>
      </c>
    </row>
    <row r="8" spans="1:5">
      <c r="A8" s="3" t="s">
        <v>396</v>
      </c>
    </row>
    <row r="9" spans="1:5">
      <c r="A9" s="4" t="s">
        <v>393</v>
      </c>
      <c r="C9" s="5" t="n">
        <v>0</v>
      </c>
      <c r="D9" s="5" t="n">
        <v>-1832</v>
      </c>
      <c r="E9" s="5" t="n">
        <v>-8958</v>
      </c>
    </row>
    <row r="10" spans="1:5">
      <c r="A10" s="4" t="s">
        <v>394</v>
      </c>
      <c r="B10" s="6" t="n">
        <v>-12954</v>
      </c>
      <c r="C10" s="5" t="n">
        <v>0</v>
      </c>
      <c r="D10" s="5" t="n">
        <v>-12954</v>
      </c>
      <c r="E10" s="5" t="n">
        <v>-4654</v>
      </c>
    </row>
    <row r="11" spans="1:5">
      <c r="A11" s="4" t="s">
        <v>395</v>
      </c>
      <c r="C11" s="5" t="n">
        <v>0</v>
      </c>
      <c r="D11" s="5" t="n">
        <v>-14786</v>
      </c>
      <c r="E11" s="5" t="n">
        <v>-13612</v>
      </c>
    </row>
    <row r="12" spans="1:5">
      <c r="A12" s="4" t="s">
        <v>497</v>
      </c>
      <c r="C12" s="6" t="n">
        <v>0</v>
      </c>
      <c r="D12" s="6" t="n">
        <v>0</v>
      </c>
      <c r="E12" s="5" t="n">
        <v>14786</v>
      </c>
    </row>
    <row r="13" spans="1:5">
      <c r="A13" s="4" t="s">
        <v>397</v>
      </c>
      <c r="E13" s="6" t="n">
        <v>69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382</v>
      </c>
    </row>
    <row r="2" spans="1:2">
      <c r="A2" s="3" t="s">
        <v>499</v>
      </c>
    </row>
    <row r="3" spans="1:2">
      <c r="A3" s="4" t="s">
        <v>500</v>
      </c>
      <c r="B3" s="9" t="n">
        <v>125.9</v>
      </c>
    </row>
    <row r="4" spans="1:2">
      <c r="A4" s="4" t="s">
        <v>501</v>
      </c>
      <c r="B4" s="5" t="n">
        <v>123</v>
      </c>
    </row>
    <row r="5" spans="1:2">
      <c r="A5" s="4" t="s">
        <v>502</v>
      </c>
      <c r="B5" s="10" t="n">
        <v>1.8</v>
      </c>
    </row>
    <row r="6" spans="1:2">
      <c r="A6" s="4" t="s">
        <v>503</v>
      </c>
      <c r="B6" s="9" t="n">
        <v>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4</v>
      </c>
      <c r="B1" s="2" t="s">
        <v>390</v>
      </c>
      <c r="C1" s="2" t="s">
        <v>1</v>
      </c>
    </row>
    <row r="2" spans="1:5">
      <c r="B2" s="2" t="s">
        <v>391</v>
      </c>
      <c r="C2" s="2" t="s">
        <v>2</v>
      </c>
      <c r="D2" s="2" t="s">
        <v>30</v>
      </c>
      <c r="E2" s="2" t="s">
        <v>64</v>
      </c>
    </row>
    <row r="3" spans="1:5">
      <c r="A3" s="3" t="s">
        <v>499</v>
      </c>
    </row>
    <row r="4" spans="1:5">
      <c r="A4" s="4" t="s">
        <v>505</v>
      </c>
      <c r="C4" s="6" t="n">
        <v>-11366</v>
      </c>
      <c r="D4" s="6" t="n">
        <v>-10478</v>
      </c>
      <c r="E4" s="6" t="n">
        <v>-14604</v>
      </c>
    </row>
    <row r="5" spans="1:5">
      <c r="A5" s="4" t="s">
        <v>506</v>
      </c>
      <c r="C5" s="5" t="n">
        <v>0</v>
      </c>
      <c r="D5" s="5" t="n">
        <v>-12954</v>
      </c>
      <c r="E5" s="5" t="n">
        <v>-4654</v>
      </c>
    </row>
    <row r="6" spans="1:5">
      <c r="A6" s="4" t="s">
        <v>339</v>
      </c>
    </row>
    <row r="7" spans="1:5">
      <c r="A7" s="3" t="s">
        <v>499</v>
      </c>
    </row>
    <row r="8" spans="1:5">
      <c r="A8" s="4" t="s">
        <v>506</v>
      </c>
      <c r="B8" s="6" t="n">
        <v>-12954</v>
      </c>
      <c r="C8" s="6" t="n">
        <v>0</v>
      </c>
      <c r="D8" s="6" t="n">
        <v>-12954</v>
      </c>
      <c r="E8" s="6" t="n">
        <v>-4654</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7</v>
      </c>
      <c r="B1" s="2" t="s">
        <v>2</v>
      </c>
      <c r="C1" s="2" t="s">
        <v>30</v>
      </c>
      <c r="D1" s="2" t="s">
        <v>391</v>
      </c>
    </row>
    <row r="2" spans="1:4">
      <c r="A2" s="3" t="s">
        <v>508</v>
      </c>
    </row>
    <row r="3" spans="1:4">
      <c r="A3" s="4" t="s">
        <v>46</v>
      </c>
      <c r="B3" s="6" t="n">
        <v>120599</v>
      </c>
      <c r="C3" s="6" t="n">
        <v>119606</v>
      </c>
    </row>
    <row r="4" spans="1:4">
      <c r="A4" s="4" t="s">
        <v>509</v>
      </c>
    </row>
    <row r="5" spans="1:4">
      <c r="A5" s="3" t="s">
        <v>508</v>
      </c>
    </row>
    <row r="6" spans="1:4">
      <c r="A6" s="4" t="s">
        <v>510</v>
      </c>
      <c r="B6" s="4" t="s">
        <v>511</v>
      </c>
      <c r="C6" s="4" t="s">
        <v>511</v>
      </c>
      <c r="D6" s="4" t="s">
        <v>511</v>
      </c>
    </row>
    <row r="7" spans="1:4">
      <c r="A7" s="4" t="s">
        <v>46</v>
      </c>
      <c r="B7" s="6" t="n">
        <v>120599</v>
      </c>
      <c r="C7" s="6" t="n">
        <v>119606</v>
      </c>
    </row>
    <row r="8" spans="1:4">
      <c r="A8" s="4" t="s">
        <v>512</v>
      </c>
    </row>
    <row r="9" spans="1:4">
      <c r="A9" s="3" t="s">
        <v>508</v>
      </c>
    </row>
    <row r="10" spans="1:4">
      <c r="A10" s="4" t="s">
        <v>510</v>
      </c>
      <c r="B10" s="4" t="s">
        <v>513</v>
      </c>
      <c r="C10" s="4" t="s">
        <v>513</v>
      </c>
    </row>
    <row r="11" spans="1:4">
      <c r="A11" s="4" t="s">
        <v>46</v>
      </c>
      <c r="B11" s="6" t="n">
        <v>0</v>
      </c>
      <c r="C11"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514</v>
      </c>
      <c r="B1" s="2" t="s">
        <v>2</v>
      </c>
      <c r="C1" s="2" t="s">
        <v>30</v>
      </c>
      <c r="D1" s="2" t="s">
        <v>391</v>
      </c>
    </row>
    <row r="2" spans="1:4">
      <c r="A2" s="3" t="s">
        <v>508</v>
      </c>
    </row>
    <row r="3" spans="1:4">
      <c r="A3" s="4" t="s">
        <v>502</v>
      </c>
      <c r="B3" s="6" t="n">
        <v>1800000</v>
      </c>
    </row>
    <row r="4" spans="1:4">
      <c r="A4" s="4" t="s">
        <v>515</v>
      </c>
    </row>
    <row r="5" spans="1:4">
      <c r="A5" s="3" t="s">
        <v>508</v>
      </c>
    </row>
    <row r="6" spans="1:4">
      <c r="A6" s="4" t="s">
        <v>516</v>
      </c>
      <c r="D6" s="6" t="n">
        <v>120000000</v>
      </c>
    </row>
    <row r="7" spans="1:4">
      <c r="A7" s="4" t="s">
        <v>517</v>
      </c>
      <c r="D7" s="4" t="s">
        <v>518</v>
      </c>
    </row>
    <row r="8" spans="1:4">
      <c r="A8" s="4" t="s">
        <v>519</v>
      </c>
    </row>
    <row r="9" spans="1:4">
      <c r="A9" s="3" t="s">
        <v>508</v>
      </c>
    </row>
    <row r="10" spans="1:4">
      <c r="A10" s="4" t="s">
        <v>516</v>
      </c>
      <c r="D10" s="6" t="n">
        <v>123000000</v>
      </c>
    </row>
    <row r="11" spans="1:4">
      <c r="A11" s="4" t="s">
        <v>517</v>
      </c>
      <c r="B11" s="4" t="s">
        <v>511</v>
      </c>
      <c r="C11" s="4" t="s">
        <v>511</v>
      </c>
      <c r="D11" s="4" t="s">
        <v>511</v>
      </c>
    </row>
    <row r="12" spans="1:4">
      <c r="A12" s="4" t="s">
        <v>502</v>
      </c>
      <c r="B12" s="6" t="n">
        <v>1815000</v>
      </c>
      <c r="C12" s="6" t="n">
        <v>2565000</v>
      </c>
      <c r="D12" s="6" t="n">
        <v>3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2"/>
    <col customWidth="1" max="2" min="2" width="11"/>
    <col customWidth="1" max="3" min="3" width="13"/>
    <col customWidth="1" max="4" min="4" width="27"/>
    <col customWidth="1" max="5" min="5" width="39"/>
    <col customWidth="1" max="6" min="6" width="18"/>
  </cols>
  <sheetData>
    <row r="1" spans="1:6">
      <c r="A1" s="1" t="s">
        <v>103</v>
      </c>
      <c r="B1" s="2" t="s">
        <v>104</v>
      </c>
      <c r="C1" s="2" t="s">
        <v>105</v>
      </c>
      <c r="D1" s="2" t="s">
        <v>106</v>
      </c>
      <c r="E1" s="2" t="s">
        <v>107</v>
      </c>
      <c r="F1" s="2" t="s">
        <v>108</v>
      </c>
    </row>
    <row r="2" spans="1:6">
      <c r="A2" s="4" t="s">
        <v>109</v>
      </c>
      <c r="C2" s="5" t="n">
        <v>56651166</v>
      </c>
    </row>
    <row r="3" spans="1:6">
      <c r="A3" s="4" t="s">
        <v>110</v>
      </c>
      <c r="B3" s="6" t="n">
        <v>713992</v>
      </c>
      <c r="C3" s="6" t="n">
        <v>2833</v>
      </c>
      <c r="D3" s="6" t="n">
        <v>337837</v>
      </c>
      <c r="E3" s="6" t="n">
        <v>22651</v>
      </c>
      <c r="F3" s="6" t="n">
        <v>350671</v>
      </c>
    </row>
    <row r="4" spans="1:6">
      <c r="A4" s="3" t="s">
        <v>111</v>
      </c>
    </row>
    <row r="5" spans="1:6">
      <c r="A5" s="4" t="s">
        <v>87</v>
      </c>
      <c r="B5" s="5" t="n">
        <v>-33842</v>
      </c>
      <c r="F5" s="5" t="n">
        <v>-33842</v>
      </c>
    </row>
    <row r="6" spans="1:6">
      <c r="A6" s="4" t="s">
        <v>112</v>
      </c>
      <c r="B6" s="5" t="n">
        <v>-13515</v>
      </c>
      <c r="E6" s="5" t="n">
        <v>-13515</v>
      </c>
    </row>
    <row r="7" spans="1:6">
      <c r="A7" s="4" t="s">
        <v>113</v>
      </c>
      <c r="C7" s="5" t="n">
        <v>-3054387</v>
      </c>
    </row>
    <row r="8" spans="1:6">
      <c r="A8" s="4" t="s">
        <v>114</v>
      </c>
      <c r="B8" s="5" t="n">
        <v>-47888</v>
      </c>
      <c r="C8" s="6" t="n">
        <v>-153</v>
      </c>
      <c r="D8" s="5" t="n">
        <v>-47735</v>
      </c>
    </row>
    <row r="9" spans="1:6">
      <c r="A9" s="4" t="s">
        <v>115</v>
      </c>
      <c r="C9" s="5" t="n">
        <v>623</v>
      </c>
    </row>
    <row r="10" spans="1:6">
      <c r="A10" s="4" t="s">
        <v>116</v>
      </c>
      <c r="B10" s="5" t="n">
        <v>0</v>
      </c>
      <c r="C10" s="6" t="n">
        <v>0</v>
      </c>
      <c r="D10" s="5" t="n">
        <v>0</v>
      </c>
    </row>
    <row r="11" spans="1:6">
      <c r="A11" s="4" t="s">
        <v>117</v>
      </c>
      <c r="B11" s="5" t="n">
        <v>8647</v>
      </c>
      <c r="D11" s="5" t="n">
        <v>8647</v>
      </c>
    </row>
    <row r="12" spans="1:6">
      <c r="A12" s="4" t="s">
        <v>118</v>
      </c>
      <c r="C12" s="5" t="n">
        <v>27276</v>
      </c>
    </row>
    <row r="13" spans="1:6">
      <c r="A13" s="4" t="s">
        <v>119</v>
      </c>
      <c r="B13" s="5" t="n">
        <v>461</v>
      </c>
      <c r="C13" s="6" t="n">
        <v>1</v>
      </c>
      <c r="D13" s="5" t="n">
        <v>460</v>
      </c>
    </row>
    <row r="14" spans="1:6">
      <c r="A14" s="4" t="s">
        <v>100</v>
      </c>
      <c r="B14" s="5" t="n">
        <v>370</v>
      </c>
      <c r="E14" s="5" t="n">
        <v>370</v>
      </c>
    </row>
    <row r="15" spans="1:6">
      <c r="A15" s="4" t="s">
        <v>120</v>
      </c>
      <c r="C15" s="5" t="n">
        <v>39688</v>
      </c>
    </row>
    <row r="16" spans="1:6">
      <c r="A16" s="4" t="s">
        <v>121</v>
      </c>
      <c r="B16" s="5" t="n">
        <v>-811</v>
      </c>
      <c r="C16" s="6" t="n">
        <v>2</v>
      </c>
      <c r="D16" s="5" t="n">
        <v>-813</v>
      </c>
    </row>
    <row r="17" spans="1:6">
      <c r="A17" s="4" t="s">
        <v>122</v>
      </c>
      <c r="B17" s="5" t="n">
        <v>30</v>
      </c>
      <c r="F17" s="5" t="n">
        <v>30</v>
      </c>
    </row>
    <row r="18" spans="1:6">
      <c r="A18" s="4" t="s">
        <v>123</v>
      </c>
      <c r="C18" s="5" t="n">
        <v>53664366</v>
      </c>
    </row>
    <row r="19" spans="1:6">
      <c r="A19" s="4" t="s">
        <v>124</v>
      </c>
      <c r="B19" s="5" t="n">
        <v>627444</v>
      </c>
      <c r="C19" s="6" t="n">
        <v>2683</v>
      </c>
      <c r="D19" s="5" t="n">
        <v>298396</v>
      </c>
      <c r="E19" s="5" t="n">
        <v>9506</v>
      </c>
      <c r="F19" s="5" t="n">
        <v>316859</v>
      </c>
    </row>
    <row r="20" spans="1:6">
      <c r="A20" s="3" t="s">
        <v>111</v>
      </c>
    </row>
    <row r="21" spans="1:6">
      <c r="A21" s="4" t="s">
        <v>87</v>
      </c>
      <c r="B21" s="5" t="n">
        <v>-11316</v>
      </c>
      <c r="F21" s="5" t="n">
        <v>-11316</v>
      </c>
    </row>
    <row r="22" spans="1:6">
      <c r="A22" s="4" t="s">
        <v>112</v>
      </c>
      <c r="B22" s="5" t="n">
        <v>-4276</v>
      </c>
      <c r="E22" s="5" t="n">
        <v>-4276</v>
      </c>
    </row>
    <row r="23" spans="1:6">
      <c r="A23" s="4" t="s">
        <v>113</v>
      </c>
      <c r="C23" s="5" t="n">
        <v>-7647819</v>
      </c>
    </row>
    <row r="24" spans="1:6">
      <c r="A24" s="4" t="s">
        <v>114</v>
      </c>
      <c r="B24" s="5" t="n">
        <v>-101035</v>
      </c>
      <c r="C24" s="6" t="n">
        <v>-382</v>
      </c>
      <c r="D24" s="5" t="n">
        <v>-100653</v>
      </c>
    </row>
    <row r="25" spans="1:6">
      <c r="A25" s="4" t="s">
        <v>115</v>
      </c>
      <c r="C25" s="5" t="n">
        <v>107</v>
      </c>
    </row>
    <row r="26" spans="1:6">
      <c r="A26" s="4" t="s">
        <v>116</v>
      </c>
      <c r="B26" s="5" t="n">
        <v>0</v>
      </c>
      <c r="C26" s="6" t="n">
        <v>0</v>
      </c>
      <c r="D26" s="5" t="n">
        <v>0</v>
      </c>
    </row>
    <row r="27" spans="1:6">
      <c r="A27" s="4" t="s">
        <v>117</v>
      </c>
      <c r="B27" s="5" t="n">
        <v>9797</v>
      </c>
      <c r="D27" s="5" t="n">
        <v>9797</v>
      </c>
    </row>
    <row r="28" spans="1:6">
      <c r="A28" s="4" t="s">
        <v>118</v>
      </c>
      <c r="C28" s="5" t="n">
        <v>22084</v>
      </c>
    </row>
    <row r="29" spans="1:6">
      <c r="A29" s="4" t="s">
        <v>119</v>
      </c>
      <c r="B29" s="5" t="n">
        <v>331</v>
      </c>
      <c r="C29" s="6" t="n">
        <v>1</v>
      </c>
      <c r="D29" s="5" t="n">
        <v>330</v>
      </c>
    </row>
    <row r="30" spans="1:6">
      <c r="A30" s="4" t="s">
        <v>100</v>
      </c>
      <c r="B30" s="5" t="n">
        <v>-162</v>
      </c>
      <c r="E30" s="5" t="n">
        <v>-162</v>
      </c>
    </row>
    <row r="31" spans="1:6">
      <c r="A31" s="4" t="s">
        <v>120</v>
      </c>
      <c r="C31" s="5" t="n">
        <v>115672</v>
      </c>
    </row>
    <row r="32" spans="1:6">
      <c r="A32" s="4" t="s">
        <v>121</v>
      </c>
      <c r="B32" s="5" t="n">
        <v>-728</v>
      </c>
      <c r="C32" s="6" t="n">
        <v>6</v>
      </c>
      <c r="D32" s="5" t="n">
        <v>-734</v>
      </c>
    </row>
    <row r="33" spans="1:6">
      <c r="A33" s="4" t="s">
        <v>122</v>
      </c>
      <c r="B33" s="6" t="n">
        <v>-654</v>
      </c>
      <c r="D33" s="5" t="n">
        <v>339</v>
      </c>
      <c r="F33" s="5" t="n">
        <v>-993</v>
      </c>
    </row>
    <row r="34" spans="1:6">
      <c r="A34" s="4" t="s">
        <v>125</v>
      </c>
      <c r="B34" s="5" t="n">
        <v>46154410</v>
      </c>
      <c r="C34" s="5" t="n">
        <v>46154410</v>
      </c>
    </row>
    <row r="35" spans="1:6">
      <c r="A35" s="4" t="s">
        <v>126</v>
      </c>
      <c r="B35" s="6" t="n">
        <v>519401</v>
      </c>
      <c r="C35" s="6" t="n">
        <v>2308</v>
      </c>
      <c r="D35" s="5" t="n">
        <v>207475</v>
      </c>
      <c r="E35" s="5" t="n">
        <v>5068</v>
      </c>
      <c r="F35" s="5" t="n">
        <v>304550</v>
      </c>
    </row>
    <row r="36" spans="1:6">
      <c r="A36" s="3" t="s">
        <v>111</v>
      </c>
    </row>
    <row r="37" spans="1:6">
      <c r="A37" s="4" t="s">
        <v>87</v>
      </c>
      <c r="B37" s="5" t="n">
        <v>-16140</v>
      </c>
      <c r="F37" s="5" t="n">
        <v>-16140</v>
      </c>
    </row>
    <row r="38" spans="1:6">
      <c r="A38" s="4" t="s">
        <v>112</v>
      </c>
      <c r="B38" s="5" t="n">
        <v>-1889</v>
      </c>
      <c r="E38" s="5" t="n">
        <v>-1889</v>
      </c>
    </row>
    <row r="39" spans="1:6">
      <c r="A39" s="4" t="s">
        <v>115</v>
      </c>
      <c r="C39" s="5" t="n">
        <v>4370</v>
      </c>
    </row>
    <row r="40" spans="1:6">
      <c r="A40" s="4" t="s">
        <v>116</v>
      </c>
      <c r="B40" s="5" t="n">
        <v>-42</v>
      </c>
      <c r="C40" s="6" t="n">
        <v>0</v>
      </c>
      <c r="D40" s="5" t="n">
        <v>-42</v>
      </c>
    </row>
    <row r="41" spans="1:6">
      <c r="A41" s="4" t="s">
        <v>117</v>
      </c>
      <c r="B41" s="5" t="n">
        <v>9991</v>
      </c>
      <c r="D41" s="5" t="n">
        <v>9991</v>
      </c>
    </row>
    <row r="42" spans="1:6">
      <c r="A42" s="4" t="s">
        <v>118</v>
      </c>
      <c r="C42" s="5" t="n">
        <v>27819</v>
      </c>
    </row>
    <row r="43" spans="1:6">
      <c r="A43" s="4" t="s">
        <v>119</v>
      </c>
      <c r="B43" s="5" t="n">
        <v>353</v>
      </c>
      <c r="C43" s="6" t="n">
        <v>1</v>
      </c>
      <c r="D43" s="5" t="n">
        <v>352</v>
      </c>
    </row>
    <row r="44" spans="1:6">
      <c r="A44" s="4" t="s">
        <v>100</v>
      </c>
      <c r="B44" s="5" t="n">
        <v>157</v>
      </c>
      <c r="E44" s="5" t="n">
        <v>157</v>
      </c>
    </row>
    <row r="45" spans="1:6">
      <c r="A45" s="4" t="s">
        <v>120</v>
      </c>
      <c r="C45" s="5" t="n">
        <v>213768</v>
      </c>
    </row>
    <row r="46" spans="1:6">
      <c r="A46" s="4" t="s">
        <v>121</v>
      </c>
      <c r="B46" s="5" t="n">
        <v>-3656</v>
      </c>
      <c r="C46" s="6" t="n">
        <v>11</v>
      </c>
      <c r="D46" s="5" t="n">
        <v>-3667</v>
      </c>
    </row>
    <row r="47" spans="1:6">
      <c r="A47" s="4" t="s">
        <v>122</v>
      </c>
      <c r="B47" s="6" t="n">
        <v>46</v>
      </c>
      <c r="F47" s="5" t="n">
        <v>46</v>
      </c>
    </row>
    <row r="48" spans="1:6">
      <c r="A48" s="4" t="s">
        <v>127</v>
      </c>
      <c r="B48" s="5" t="n">
        <v>46400367</v>
      </c>
      <c r="C48" s="5" t="n">
        <v>46400367</v>
      </c>
    </row>
    <row r="49" spans="1:6">
      <c r="A49" s="4" t="s">
        <v>128</v>
      </c>
      <c r="B49" s="6" t="n">
        <v>508221</v>
      </c>
      <c r="C49" s="6" t="n">
        <v>2320</v>
      </c>
      <c r="D49" s="6" t="n">
        <v>214109</v>
      </c>
      <c r="E49" s="6" t="n">
        <v>3336</v>
      </c>
      <c r="F49" s="6" t="n">
        <v>2884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0</v>
      </c>
      <c r="B1" s="2" t="s">
        <v>2</v>
      </c>
      <c r="C1" s="2" t="s">
        <v>30</v>
      </c>
      <c r="D1" s="2" t="s">
        <v>391</v>
      </c>
    </row>
    <row r="2" spans="1:4">
      <c r="A2" s="3" t="s">
        <v>508</v>
      </c>
    </row>
    <row r="3" spans="1:4">
      <c r="A3" s="4" t="s">
        <v>521</v>
      </c>
      <c r="B3" s="6" t="n">
        <v>123000</v>
      </c>
    </row>
    <row r="4" spans="1:4">
      <c r="A4" s="4" t="s">
        <v>522</v>
      </c>
      <c r="B4" s="5" t="n">
        <v>-1800</v>
      </c>
    </row>
    <row r="5" spans="1:4">
      <c r="A5" s="4" t="s">
        <v>503</v>
      </c>
      <c r="B5" s="5" t="n">
        <v>-600</v>
      </c>
    </row>
    <row r="6" spans="1:4">
      <c r="A6" s="4" t="s">
        <v>523</v>
      </c>
      <c r="B6" s="5" t="n">
        <v>120599</v>
      </c>
      <c r="C6" s="6" t="n">
        <v>119606</v>
      </c>
    </row>
    <row r="7" spans="1:4">
      <c r="A7" s="4" t="s">
        <v>509</v>
      </c>
    </row>
    <row r="8" spans="1:4">
      <c r="A8" s="3" t="s">
        <v>508</v>
      </c>
    </row>
    <row r="9" spans="1:4">
      <c r="A9" s="4" t="s">
        <v>521</v>
      </c>
      <c r="B9" s="5" t="n">
        <v>123000</v>
      </c>
      <c r="C9" s="5" t="n">
        <v>123000</v>
      </c>
    </row>
    <row r="10" spans="1:4">
      <c r="A10" s="4" t="s">
        <v>522</v>
      </c>
      <c r="B10" s="5" t="n">
        <v>-1815</v>
      </c>
      <c r="C10" s="5" t="n">
        <v>-2565</v>
      </c>
      <c r="D10" s="6" t="n">
        <v>-3000</v>
      </c>
    </row>
    <row r="11" spans="1:4">
      <c r="A11" s="4" t="s">
        <v>503</v>
      </c>
      <c r="B11" s="5" t="n">
        <v>-586</v>
      </c>
      <c r="C11" s="5" t="n">
        <v>-829</v>
      </c>
    </row>
    <row r="12" spans="1:4">
      <c r="A12" s="4" t="s">
        <v>523</v>
      </c>
      <c r="B12" s="6" t="n">
        <v>120599</v>
      </c>
      <c r="C12" s="6" t="n">
        <v>11960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s>
  <sheetData>
    <row r="1" spans="1:5">
      <c r="A1" s="1" t="s">
        <v>524</v>
      </c>
      <c r="B1" s="2" t="s">
        <v>1</v>
      </c>
    </row>
    <row r="2" spans="1:5">
      <c r="B2" s="2" t="s">
        <v>2</v>
      </c>
      <c r="C2" s="2" t="s">
        <v>30</v>
      </c>
      <c r="D2" s="2" t="s">
        <v>525</v>
      </c>
      <c r="E2" s="2" t="s">
        <v>391</v>
      </c>
    </row>
    <row r="3" spans="1:5">
      <c r="A3" s="3" t="s">
        <v>508</v>
      </c>
    </row>
    <row r="4" spans="1:5">
      <c r="A4" s="4" t="s">
        <v>526</v>
      </c>
      <c r="D4" s="6" t="n">
        <v>200000000</v>
      </c>
      <c r="E4" s="6" t="n">
        <v>400000000</v>
      </c>
    </row>
    <row r="5" spans="1:5">
      <c r="A5" s="4" t="s">
        <v>527</v>
      </c>
      <c r="B5" s="6" t="n">
        <v>200000000</v>
      </c>
    </row>
    <row r="6" spans="1:5">
      <c r="A6" s="4" t="s">
        <v>528</v>
      </c>
      <c r="B6" s="5" t="n">
        <v>10000000</v>
      </c>
    </row>
    <row r="7" spans="1:5">
      <c r="A7" s="4" t="s">
        <v>529</v>
      </c>
      <c r="B7" s="5" t="n">
        <v>0</v>
      </c>
      <c r="C7" s="6" t="n">
        <v>0</v>
      </c>
    </row>
    <row r="8" spans="1:5">
      <c r="A8" s="4" t="s">
        <v>530</v>
      </c>
      <c r="B8" s="5" t="n">
        <v>1500000</v>
      </c>
      <c r="C8" s="5" t="n">
        <v>1600000</v>
      </c>
    </row>
    <row r="9" spans="1:5">
      <c r="A9" s="4" t="s">
        <v>531</v>
      </c>
      <c r="B9" s="6" t="n">
        <v>198500000</v>
      </c>
      <c r="C9" s="6" t="n">
        <v>1984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0</v>
      </c>
      <c r="D2" s="2" t="s">
        <v>64</v>
      </c>
    </row>
    <row r="3" spans="1:4">
      <c r="A3" s="3" t="s">
        <v>533</v>
      </c>
    </row>
    <row r="4" spans="1:4">
      <c r="A4" s="4" t="s">
        <v>534</v>
      </c>
      <c r="B4" s="4" t="s">
        <v>370</v>
      </c>
    </row>
    <row r="5" spans="1:4">
      <c r="A5" s="4" t="s">
        <v>535</v>
      </c>
      <c r="B5" s="9" t="n">
        <v>31.5</v>
      </c>
      <c r="C5" s="9" t="n">
        <v>31.4</v>
      </c>
      <c r="D5" s="9" t="n">
        <v>30.9</v>
      </c>
    </row>
    <row r="6" spans="1:4">
      <c r="A6" s="4" t="s">
        <v>536</v>
      </c>
      <c r="B6" s="9" t="n">
        <v>31.1</v>
      </c>
      <c r="C6" s="10" t="n">
        <v>30.9</v>
      </c>
      <c r="D6" s="10" t="n">
        <v>30.5</v>
      </c>
    </row>
    <row r="7" spans="1:4">
      <c r="A7" s="4" t="s">
        <v>537</v>
      </c>
      <c r="B7" s="4" t="s">
        <v>538</v>
      </c>
    </row>
    <row r="8" spans="1:4">
      <c r="A8" s="4" t="s">
        <v>539</v>
      </c>
      <c r="B8" s="9" t="n">
        <v>0.4</v>
      </c>
      <c r="C8" s="9" t="n">
        <v>0.5</v>
      </c>
      <c r="D8" s="9" t="n">
        <v>0.4</v>
      </c>
    </row>
    <row r="9" spans="1:4">
      <c r="A9" s="4" t="s">
        <v>540</v>
      </c>
    </row>
    <row r="10" spans="1:4">
      <c r="A10" s="3" t="s">
        <v>533</v>
      </c>
    </row>
    <row r="11" spans="1:4">
      <c r="A11" s="4" t="s">
        <v>541</v>
      </c>
      <c r="B11" s="9" t="n">
        <v>2.4</v>
      </c>
    </row>
    <row r="12" spans="1:4">
      <c r="A12" s="4" t="s">
        <v>450</v>
      </c>
    </row>
    <row r="13" spans="1:4">
      <c r="A13" s="3" t="s">
        <v>533</v>
      </c>
    </row>
    <row r="14" spans="1:4">
      <c r="A14" s="4" t="s">
        <v>542</v>
      </c>
      <c r="B14" s="4" t="s">
        <v>543</v>
      </c>
    </row>
    <row r="15" spans="1:4">
      <c r="A15" s="4" t="s">
        <v>544</v>
      </c>
      <c r="B15" s="4" t="s">
        <v>370</v>
      </c>
    </row>
    <row r="16" spans="1:4">
      <c r="A16" s="4" t="s">
        <v>451</v>
      </c>
    </row>
    <row r="17" spans="1:4">
      <c r="A17" s="3" t="s">
        <v>533</v>
      </c>
    </row>
    <row r="18" spans="1:4">
      <c r="A18" s="4" t="s">
        <v>542</v>
      </c>
      <c r="B18" s="4" t="s">
        <v>458</v>
      </c>
    </row>
    <row r="19" spans="1:4">
      <c r="A19" s="4" t="s">
        <v>544</v>
      </c>
      <c r="B19" s="4" t="s">
        <v>36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0</v>
      </c>
      <c r="D2" s="2" t="s">
        <v>64</v>
      </c>
    </row>
    <row r="3" spans="1:4">
      <c r="A3" s="3" t="s">
        <v>182</v>
      </c>
    </row>
    <row r="4" spans="1:4">
      <c r="A4" s="4" t="s">
        <v>546</v>
      </c>
      <c r="B4" s="6" t="n">
        <v>217738</v>
      </c>
      <c r="C4" s="6" t="n">
        <v>228580</v>
      </c>
      <c r="D4" s="6" t="n">
        <v>236137</v>
      </c>
    </row>
    <row r="5" spans="1:4">
      <c r="A5" s="4" t="s">
        <v>547</v>
      </c>
      <c r="B5" s="5" t="n">
        <v>7215</v>
      </c>
      <c r="C5" s="5" t="n">
        <v>8256</v>
      </c>
      <c r="D5" s="5" t="n">
        <v>8238</v>
      </c>
    </row>
    <row r="6" spans="1:4">
      <c r="A6" s="4" t="s">
        <v>548</v>
      </c>
      <c r="B6" s="5" t="n">
        <v>54335</v>
      </c>
      <c r="C6" s="5" t="n">
        <v>60435</v>
      </c>
      <c r="D6" s="5" t="n">
        <v>64750</v>
      </c>
    </row>
    <row r="7" spans="1:4">
      <c r="A7" s="4" t="s">
        <v>549</v>
      </c>
      <c r="B7" s="6" t="n">
        <v>279288</v>
      </c>
      <c r="C7" s="6" t="n">
        <v>297271</v>
      </c>
      <c r="D7" s="6" t="n">
        <v>30912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382</v>
      </c>
    </row>
    <row r="2" spans="1:2">
      <c r="A2" s="4" t="s">
        <v>551</v>
      </c>
    </row>
    <row r="3" spans="1:2">
      <c r="A3" s="3" t="s">
        <v>533</v>
      </c>
    </row>
    <row r="4" spans="1:2">
      <c r="A4" s="5" t="n">
        <v>2017</v>
      </c>
      <c r="B4" s="6" t="n">
        <v>205901</v>
      </c>
    </row>
    <row r="5" spans="1:2">
      <c r="A5" s="5" t="n">
        <v>2018</v>
      </c>
      <c r="B5" s="5" t="n">
        <v>160388</v>
      </c>
    </row>
    <row r="6" spans="1:2">
      <c r="A6" s="5" t="n">
        <v>2019</v>
      </c>
      <c r="B6" s="5" t="n">
        <v>115398</v>
      </c>
    </row>
    <row r="7" spans="1:2">
      <c r="A7" s="5" t="n">
        <v>2020</v>
      </c>
      <c r="B7" s="5" t="n">
        <v>72448</v>
      </c>
    </row>
    <row r="8" spans="1:2">
      <c r="A8" s="5" t="n">
        <v>2021</v>
      </c>
      <c r="B8" s="5" t="n">
        <v>34502</v>
      </c>
    </row>
    <row r="9" spans="1:2">
      <c r="A9" s="4" t="s">
        <v>463</v>
      </c>
      <c r="B9" s="5" t="n">
        <v>21781</v>
      </c>
    </row>
    <row r="10" spans="1:2">
      <c r="A10" s="4" t="s">
        <v>552</v>
      </c>
      <c r="B10" s="5" t="n">
        <v>610418</v>
      </c>
    </row>
    <row r="11" spans="1:2">
      <c r="A11" s="4" t="s">
        <v>553</v>
      </c>
    </row>
    <row r="12" spans="1:2">
      <c r="A12" s="3" t="s">
        <v>533</v>
      </c>
    </row>
    <row r="13" spans="1:2">
      <c r="A13" s="5" t="n">
        <v>2017</v>
      </c>
      <c r="B13" s="5" t="n">
        <v>69020</v>
      </c>
    </row>
    <row r="14" spans="1:2">
      <c r="A14" s="5" t="n">
        <v>2018</v>
      </c>
      <c r="B14" s="5" t="n">
        <v>59194</v>
      </c>
    </row>
    <row r="15" spans="1:2">
      <c r="A15" s="5" t="n">
        <v>2019</v>
      </c>
      <c r="B15" s="5" t="n">
        <v>45634</v>
      </c>
    </row>
    <row r="16" spans="1:2">
      <c r="A16" s="5" t="n">
        <v>2020</v>
      </c>
      <c r="B16" s="5" t="n">
        <v>31289</v>
      </c>
    </row>
    <row r="17" spans="1:2">
      <c r="A17" s="5" t="n">
        <v>2021</v>
      </c>
      <c r="B17" s="5" t="n">
        <v>17603</v>
      </c>
    </row>
    <row r="18" spans="1:2">
      <c r="A18" s="4" t="s">
        <v>463</v>
      </c>
      <c r="B18" s="5" t="n">
        <v>20436</v>
      </c>
    </row>
    <row r="19" spans="1:2">
      <c r="A19" s="4" t="s">
        <v>552</v>
      </c>
      <c r="B19" s="6" t="n">
        <v>24317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0</v>
      </c>
      <c r="D2" s="2" t="s">
        <v>64</v>
      </c>
    </row>
    <row r="3" spans="1:4">
      <c r="A3" s="3" t="s">
        <v>555</v>
      </c>
    </row>
    <row r="4" spans="1:4">
      <c r="A4" s="4" t="s">
        <v>556</v>
      </c>
      <c r="B4" s="6" t="n">
        <v>-7759</v>
      </c>
      <c r="C4" s="6" t="n">
        <v>12481</v>
      </c>
      <c r="D4" s="6" t="n">
        <v>-6630</v>
      </c>
    </row>
    <row r="5" spans="1:4">
      <c r="A5" s="4" t="s">
        <v>481</v>
      </c>
      <c r="B5" s="5" t="n">
        <v>924</v>
      </c>
      <c r="C5" s="5" t="n">
        <v>35</v>
      </c>
      <c r="D5" s="5" t="n">
        <v>1652</v>
      </c>
    </row>
    <row r="6" spans="1:4">
      <c r="A6" s="4" t="s">
        <v>82</v>
      </c>
      <c r="B6" s="6" t="n">
        <v>-6835</v>
      </c>
      <c r="C6" s="6" t="n">
        <v>12516</v>
      </c>
      <c r="D6" s="6" t="n">
        <v>-497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57</v>
      </c>
      <c r="B1" s="2" t="s">
        <v>1</v>
      </c>
    </row>
    <row r="2" spans="1:4">
      <c r="B2" s="2" t="s">
        <v>2</v>
      </c>
      <c r="C2" s="2" t="s">
        <v>30</v>
      </c>
      <c r="D2" s="2" t="s">
        <v>64</v>
      </c>
    </row>
    <row r="3" spans="1:4">
      <c r="A3" s="3" t="s">
        <v>558</v>
      </c>
    </row>
    <row r="4" spans="1:4">
      <c r="A4" s="4" t="s">
        <v>556</v>
      </c>
      <c r="B4" s="6" t="n">
        <v>994</v>
      </c>
      <c r="C4" s="6" t="n">
        <v>819</v>
      </c>
      <c r="D4" s="6" t="n">
        <v>1670</v>
      </c>
    </row>
    <row r="5" spans="1:4">
      <c r="A5" s="4" t="s">
        <v>481</v>
      </c>
      <c r="B5" s="5" t="n">
        <v>268</v>
      </c>
      <c r="C5" s="5" t="n">
        <v>1207</v>
      </c>
      <c r="D5" s="5" t="n">
        <v>1781</v>
      </c>
    </row>
    <row r="6" spans="1:4">
      <c r="A6" s="3" t="s">
        <v>559</v>
      </c>
    </row>
    <row r="7" spans="1:4">
      <c r="A7" s="4" t="s">
        <v>556</v>
      </c>
      <c r="B7" s="5" t="n">
        <v>7901</v>
      </c>
      <c r="C7" s="5" t="n">
        <v>6997</v>
      </c>
      <c r="D7" s="5" t="n">
        <v>9439</v>
      </c>
    </row>
    <row r="8" spans="1:4">
      <c r="A8" s="4" t="s">
        <v>481</v>
      </c>
      <c r="B8" s="5" t="n">
        <v>61</v>
      </c>
      <c r="C8" s="5" t="n">
        <v>26</v>
      </c>
      <c r="D8" s="5" t="n">
        <v>1715</v>
      </c>
    </row>
    <row r="9" spans="1:4">
      <c r="A9" s="4" t="s">
        <v>288</v>
      </c>
      <c r="B9" s="6" t="n">
        <v>9224</v>
      </c>
      <c r="C9" s="6" t="n">
        <v>9049</v>
      </c>
      <c r="D9" s="6" t="n">
        <v>1460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60</v>
      </c>
      <c r="B1" s="2" t="s">
        <v>1</v>
      </c>
    </row>
    <row r="2" spans="1:4">
      <c r="B2" s="2" t="s">
        <v>2</v>
      </c>
      <c r="C2" s="2" t="s">
        <v>30</v>
      </c>
      <c r="D2" s="2" t="s">
        <v>64</v>
      </c>
    </row>
    <row r="3" spans="1:4">
      <c r="A3" s="3" t="s">
        <v>246</v>
      </c>
    </row>
    <row r="4" spans="1:4">
      <c r="A4" s="4" t="s">
        <v>561</v>
      </c>
      <c r="B4" s="4" t="s">
        <v>562</v>
      </c>
      <c r="C4" s="4" t="s">
        <v>563</v>
      </c>
      <c r="D4" s="4" t="s">
        <v>564</v>
      </c>
    </row>
    <row r="5" spans="1:4">
      <c r="A5" s="4" t="s">
        <v>565</v>
      </c>
      <c r="B5" s="4" t="s">
        <v>566</v>
      </c>
      <c r="D5" s="4" t="s">
        <v>567</v>
      </c>
    </row>
    <row r="6" spans="1:4">
      <c r="A6" s="4" t="s">
        <v>568</v>
      </c>
      <c r="B6" s="4" t="s">
        <v>569</v>
      </c>
      <c r="D6" s="4" t="s">
        <v>570</v>
      </c>
    </row>
    <row r="7" spans="1:4">
      <c r="A7" s="4" t="s">
        <v>571</v>
      </c>
      <c r="B7" s="9" t="n">
        <v>32.9</v>
      </c>
    </row>
    <row r="8" spans="1:4">
      <c r="A8" s="4" t="s">
        <v>572</v>
      </c>
      <c r="B8" s="10" t="n">
        <v>10.2</v>
      </c>
    </row>
    <row r="9" spans="1:4">
      <c r="A9" s="4" t="s">
        <v>573</v>
      </c>
      <c r="B9" s="10" t="n">
        <v>0.9</v>
      </c>
    </row>
    <row r="10" spans="1:4">
      <c r="A10" s="4" t="s">
        <v>574</v>
      </c>
      <c r="B10" s="10" t="n">
        <v>0.1</v>
      </c>
      <c r="C10" s="9" t="n">
        <v>0.1</v>
      </c>
      <c r="D10" s="9" t="n">
        <v>0.1</v>
      </c>
    </row>
    <row r="11" spans="1:4">
      <c r="A11" s="4" t="s">
        <v>575</v>
      </c>
      <c r="B11" s="10" t="n">
        <v>1.1</v>
      </c>
    </row>
    <row r="12" spans="1:4">
      <c r="A12" s="4" t="s">
        <v>576</v>
      </c>
    </row>
    <row r="13" spans="1:4">
      <c r="A13" s="3" t="s">
        <v>246</v>
      </c>
    </row>
    <row r="14" spans="1:4">
      <c r="A14" s="4" t="s">
        <v>577</v>
      </c>
      <c r="B14" s="10" t="n">
        <v>21.4</v>
      </c>
    </row>
    <row r="15" spans="1:4">
      <c r="A15" s="4" t="s">
        <v>578</v>
      </c>
    </row>
    <row r="16" spans="1:4">
      <c r="A16" s="3" t="s">
        <v>246</v>
      </c>
    </row>
    <row r="17" spans="1:4">
      <c r="A17" s="4" t="s">
        <v>577</v>
      </c>
      <c r="B17" s="10" t="n">
        <v>6.6</v>
      </c>
    </row>
    <row r="18" spans="1:4">
      <c r="A18" s="4" t="s">
        <v>579</v>
      </c>
    </row>
    <row r="19" spans="1:4">
      <c r="A19" s="3" t="s">
        <v>246</v>
      </c>
    </row>
    <row r="20" spans="1:4">
      <c r="A20" s="4" t="s">
        <v>577</v>
      </c>
      <c r="B20" s="10" t="n">
        <v>0.2</v>
      </c>
    </row>
    <row r="21" spans="1:4">
      <c r="A21" s="4" t="s">
        <v>580</v>
      </c>
    </row>
    <row r="22" spans="1:4">
      <c r="A22" s="3" t="s">
        <v>246</v>
      </c>
    </row>
    <row r="23" spans="1:4">
      <c r="A23" s="4" t="s">
        <v>577</v>
      </c>
      <c r="B23" s="5" t="n">
        <v>1</v>
      </c>
    </row>
    <row r="24" spans="1:4">
      <c r="A24" s="4" t="s">
        <v>581</v>
      </c>
    </row>
    <row r="25" spans="1:4">
      <c r="A25" s="3" t="s">
        <v>246</v>
      </c>
    </row>
    <row r="26" spans="1:4">
      <c r="A26" s="4" t="s">
        <v>571</v>
      </c>
      <c r="B26" s="10" t="n">
        <v>30.9</v>
      </c>
    </row>
    <row r="27" spans="1:4">
      <c r="A27" s="4" t="s">
        <v>582</v>
      </c>
    </row>
    <row r="28" spans="1:4">
      <c r="A28" s="3" t="s">
        <v>246</v>
      </c>
    </row>
    <row r="29" spans="1:4">
      <c r="A29" s="4" t="s">
        <v>571</v>
      </c>
      <c r="B29" s="10" t="n">
        <v>0.5</v>
      </c>
    </row>
    <row r="30" spans="1:4">
      <c r="A30" s="4" t="s">
        <v>583</v>
      </c>
    </row>
    <row r="31" spans="1:4">
      <c r="A31" s="3" t="s">
        <v>246</v>
      </c>
    </row>
    <row r="32" spans="1:4">
      <c r="A32" s="4" t="s">
        <v>571</v>
      </c>
      <c r="B32" s="9" t="n">
        <v>1.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84</v>
      </c>
      <c r="B1" s="2" t="s">
        <v>1</v>
      </c>
    </row>
    <row r="2" spans="1:4">
      <c r="B2" s="2" t="s">
        <v>2</v>
      </c>
      <c r="C2" s="2" t="s">
        <v>30</v>
      </c>
      <c r="D2" s="2" t="s">
        <v>64</v>
      </c>
    </row>
    <row r="3" spans="1:4">
      <c r="A3" s="3" t="s">
        <v>585</v>
      </c>
    </row>
    <row r="4" spans="1:4">
      <c r="A4" s="4" t="s">
        <v>586</v>
      </c>
      <c r="B4" s="4" t="s">
        <v>587</v>
      </c>
      <c r="C4" s="4" t="s">
        <v>587</v>
      </c>
      <c r="D4" s="4" t="s">
        <v>587</v>
      </c>
    </row>
    <row r="5" spans="1:4">
      <c r="A5" s="4" t="s">
        <v>588</v>
      </c>
      <c r="B5" s="4" t="s">
        <v>589</v>
      </c>
      <c r="C5" s="4" t="s">
        <v>590</v>
      </c>
      <c r="D5" s="4" t="s">
        <v>591</v>
      </c>
    </row>
    <row r="6" spans="1:4">
      <c r="A6" s="4" t="s">
        <v>412</v>
      </c>
      <c r="B6" s="4" t="s">
        <v>592</v>
      </c>
      <c r="C6" s="4" t="s">
        <v>593</v>
      </c>
      <c r="D6" s="4" t="s">
        <v>594</v>
      </c>
    </row>
    <row r="7" spans="1:4">
      <c r="A7" s="4" t="s">
        <v>595</v>
      </c>
      <c r="B7" s="4" t="s">
        <v>596</v>
      </c>
      <c r="C7" s="4" t="s">
        <v>597</v>
      </c>
      <c r="D7" s="4" t="s">
        <v>598</v>
      </c>
    </row>
    <row r="8" spans="1:4">
      <c r="A8" s="4" t="s">
        <v>599</v>
      </c>
      <c r="B8" s="4" t="s">
        <v>600</v>
      </c>
      <c r="C8" s="4" t="s">
        <v>601</v>
      </c>
      <c r="D8" s="4" t="s">
        <v>602</v>
      </c>
    </row>
    <row r="9" spans="1:4">
      <c r="A9" s="4" t="s">
        <v>603</v>
      </c>
      <c r="B9" s="4" t="s">
        <v>604</v>
      </c>
      <c r="C9" s="4" t="s">
        <v>605</v>
      </c>
      <c r="D9" s="4" t="s">
        <v>606</v>
      </c>
    </row>
    <row r="10" spans="1:4">
      <c r="A10" s="4" t="s">
        <v>607</v>
      </c>
      <c r="B10" s="4" t="s">
        <v>513</v>
      </c>
      <c r="C10" s="4" t="s">
        <v>513</v>
      </c>
      <c r="D10" s="4" t="s">
        <v>608</v>
      </c>
    </row>
    <row r="11" spans="1:4">
      <c r="A11" s="4" t="s">
        <v>609</v>
      </c>
      <c r="B11" s="4" t="s">
        <v>610</v>
      </c>
      <c r="C11" s="4" t="s">
        <v>611</v>
      </c>
      <c r="D11" s="4" t="s">
        <v>538</v>
      </c>
    </row>
    <row r="12" spans="1:4">
      <c r="A12" s="4" t="s">
        <v>612</v>
      </c>
      <c r="B12" s="4" t="s">
        <v>613</v>
      </c>
      <c r="C12" s="4" t="s">
        <v>614</v>
      </c>
      <c r="D12" s="4" t="s">
        <v>615</v>
      </c>
    </row>
    <row r="13" spans="1:4">
      <c r="A13" s="4" t="s">
        <v>565</v>
      </c>
      <c r="B13" s="4" t="s">
        <v>566</v>
      </c>
      <c r="D13" s="4" t="s">
        <v>567</v>
      </c>
    </row>
    <row r="14" spans="1:4">
      <c r="A14" s="4" t="s">
        <v>616</v>
      </c>
      <c r="B14" s="4" t="s">
        <v>617</v>
      </c>
    </row>
    <row r="15" spans="1:4">
      <c r="A15" s="4" t="s">
        <v>618</v>
      </c>
      <c r="B15" s="4" t="s">
        <v>619</v>
      </c>
    </row>
    <row r="16" spans="1:4">
      <c r="A16" s="4" t="s">
        <v>568</v>
      </c>
      <c r="B16" s="4" t="s">
        <v>569</v>
      </c>
      <c r="D16" s="4" t="s">
        <v>57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0</v>
      </c>
    </row>
    <row r="2" spans="1:3">
      <c r="A2" s="3" t="s">
        <v>621</v>
      </c>
    </row>
    <row r="3" spans="1:3">
      <c r="A3" s="4" t="s">
        <v>437</v>
      </c>
      <c r="B3" s="6" t="n">
        <v>13216</v>
      </c>
      <c r="C3" s="6" t="n">
        <v>14542</v>
      </c>
    </row>
    <row r="4" spans="1:3">
      <c r="A4" s="4" t="s">
        <v>434</v>
      </c>
      <c r="B4" s="5" t="n">
        <v>24666</v>
      </c>
      <c r="C4" s="5" t="n">
        <v>27066</v>
      </c>
    </row>
    <row r="5" spans="1:3">
      <c r="A5" s="4" t="s">
        <v>622</v>
      </c>
      <c r="B5" s="5" t="n">
        <v>29171</v>
      </c>
      <c r="C5" s="5" t="n">
        <v>22433</v>
      </c>
    </row>
    <row r="6" spans="1:3">
      <c r="A6" s="4" t="s">
        <v>623</v>
      </c>
      <c r="B6" s="5" t="n">
        <v>32852</v>
      </c>
      <c r="C6" s="5" t="n">
        <v>30386</v>
      </c>
    </row>
    <row r="7" spans="1:3">
      <c r="A7" s="4" t="s">
        <v>34</v>
      </c>
      <c r="B7" s="5" t="n">
        <v>1914</v>
      </c>
      <c r="C7" s="5" t="n">
        <v>2369</v>
      </c>
    </row>
    <row r="8" spans="1:3">
      <c r="A8" s="4" t="s">
        <v>624</v>
      </c>
      <c r="B8" s="5" t="n">
        <v>7982</v>
      </c>
      <c r="C8" s="5" t="n">
        <v>82</v>
      </c>
    </row>
    <row r="9" spans="1:3">
      <c r="A9" s="4" t="s">
        <v>625</v>
      </c>
      <c r="B9" s="5" t="n">
        <v>2723</v>
      </c>
      <c r="C9" s="5" t="n">
        <v>3076</v>
      </c>
    </row>
    <row r="10" spans="1:3">
      <c r="A10" s="4" t="s">
        <v>435</v>
      </c>
      <c r="B10" s="5" t="n">
        <v>4153</v>
      </c>
      <c r="C10" s="5" t="n">
        <v>4285</v>
      </c>
    </row>
    <row r="11" spans="1:3">
      <c r="A11" s="4" t="s">
        <v>427</v>
      </c>
      <c r="B11" s="5" t="n">
        <v>7494</v>
      </c>
      <c r="C11" s="5" t="n">
        <v>7809</v>
      </c>
    </row>
    <row r="12" spans="1:3">
      <c r="A12" s="4" t="s">
        <v>626</v>
      </c>
      <c r="B12" s="5" t="n">
        <v>124171</v>
      </c>
      <c r="C12" s="5" t="n">
        <v>112048</v>
      </c>
    </row>
    <row r="13" spans="1:3">
      <c r="A13" s="4" t="s">
        <v>412</v>
      </c>
      <c r="B13" s="5" t="n">
        <v>-120903</v>
      </c>
      <c r="C13" s="5" t="n">
        <v>-110046</v>
      </c>
    </row>
    <row r="14" spans="1:3">
      <c r="A14" s="4" t="s">
        <v>627</v>
      </c>
      <c r="B14" s="5" t="n">
        <v>3268</v>
      </c>
      <c r="C14" s="5" t="n">
        <v>2002</v>
      </c>
    </row>
    <row r="15" spans="1:3">
      <c r="A15" s="3" t="s">
        <v>628</v>
      </c>
    </row>
    <row r="16" spans="1:3">
      <c r="A16" s="4" t="s">
        <v>629</v>
      </c>
      <c r="B16" s="5" t="n">
        <v>-103889</v>
      </c>
      <c r="C16" s="5" t="n">
        <v>-95451</v>
      </c>
    </row>
    <row r="17" spans="1:3">
      <c r="A17" s="4" t="s">
        <v>427</v>
      </c>
      <c r="B17" s="5" t="n">
        <v>-7498</v>
      </c>
      <c r="C17" s="5" t="n">
        <v>-6720</v>
      </c>
    </row>
    <row r="18" spans="1:3">
      <c r="A18" s="4" t="s">
        <v>630</v>
      </c>
      <c r="B18" s="5" t="n">
        <v>-111387</v>
      </c>
      <c r="C18" s="5" t="n">
        <v>-102171</v>
      </c>
    </row>
    <row r="19" spans="1:3">
      <c r="A19" s="4" t="s">
        <v>631</v>
      </c>
      <c r="B19" s="6" t="n">
        <v>-108119</v>
      </c>
      <c r="C19" s="6" t="n">
        <v>-1001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9</v>
      </c>
      <c r="C1" s="2" t="s">
        <v>1</v>
      </c>
    </row>
    <row r="2" spans="1:5">
      <c r="C2" s="2" t="s">
        <v>2</v>
      </c>
      <c r="D2" s="2" t="s">
        <v>30</v>
      </c>
      <c r="E2" s="2" t="s">
        <v>64</v>
      </c>
    </row>
    <row r="3" spans="1:5">
      <c r="A3" s="3" t="s">
        <v>130</v>
      </c>
    </row>
    <row r="4" spans="1:5">
      <c r="A4" s="4" t="s">
        <v>87</v>
      </c>
      <c r="C4" s="6" t="n">
        <v>-16140</v>
      </c>
      <c r="D4" s="6" t="n">
        <v>-11316</v>
      </c>
      <c r="E4" s="6" t="n">
        <v>-33842</v>
      </c>
    </row>
    <row r="5" spans="1:5">
      <c r="A5" s="3" t="s">
        <v>131</v>
      </c>
    </row>
    <row r="6" spans="1:5">
      <c r="A6" s="4" t="s">
        <v>76</v>
      </c>
      <c r="C6" s="5" t="n">
        <v>54961</v>
      </c>
      <c r="D6" s="5" t="n">
        <v>56992</v>
      </c>
      <c r="E6" s="5" t="n">
        <v>68259</v>
      </c>
    </row>
    <row r="7" spans="1:5">
      <c r="A7" s="4" t="s">
        <v>132</v>
      </c>
      <c r="C7" s="5" t="n">
        <v>81</v>
      </c>
      <c r="D7" s="5" t="n">
        <v>14783</v>
      </c>
      <c r="E7" s="5" t="n">
        <v>13629</v>
      </c>
    </row>
    <row r="8" spans="1:5">
      <c r="A8" s="4" t="s">
        <v>133</v>
      </c>
      <c r="C8" s="5" t="n">
        <v>7962</v>
      </c>
      <c r="D8" s="5" t="n">
        <v>7023</v>
      </c>
      <c r="E8" s="5" t="n">
        <v>11154</v>
      </c>
    </row>
    <row r="9" spans="1:5">
      <c r="A9" s="4" t="s">
        <v>134</v>
      </c>
      <c r="C9" s="5" t="n">
        <v>-492</v>
      </c>
      <c r="D9" s="5" t="n">
        <v>-1000</v>
      </c>
      <c r="E9" s="5" t="n">
        <v>-1210</v>
      </c>
    </row>
    <row r="10" spans="1:5">
      <c r="A10" s="4" t="s">
        <v>135</v>
      </c>
      <c r="C10" s="5" t="n">
        <v>5905</v>
      </c>
      <c r="D10" s="5" t="n">
        <v>0</v>
      </c>
      <c r="E10" s="5" t="n">
        <v>0</v>
      </c>
    </row>
    <row r="11" spans="1:5">
      <c r="A11" s="4" t="s">
        <v>136</v>
      </c>
      <c r="C11" s="5" t="n">
        <v>11366</v>
      </c>
      <c r="D11" s="5" t="n">
        <v>10478</v>
      </c>
      <c r="E11" s="5" t="n">
        <v>14604</v>
      </c>
    </row>
    <row r="12" spans="1:5">
      <c r="A12" s="4" t="s">
        <v>117</v>
      </c>
      <c r="C12" s="5" t="n">
        <v>13142</v>
      </c>
      <c r="D12" s="5" t="n">
        <v>9797</v>
      </c>
      <c r="E12" s="5" t="n">
        <v>8647</v>
      </c>
    </row>
    <row r="13" spans="1:5">
      <c r="A13" s="4" t="s">
        <v>137</v>
      </c>
      <c r="C13" s="5" t="n">
        <v>1403</v>
      </c>
      <c r="D13" s="5" t="n">
        <v>1514</v>
      </c>
      <c r="E13" s="5" t="n">
        <v>1722</v>
      </c>
    </row>
    <row r="14" spans="1:5">
      <c r="A14" s="4" t="s">
        <v>138</v>
      </c>
      <c r="C14" s="5" t="n">
        <v>935</v>
      </c>
      <c r="D14" s="5" t="n">
        <v>310</v>
      </c>
      <c r="E14" s="5" t="n">
        <v>257</v>
      </c>
    </row>
    <row r="15" spans="1:5">
      <c r="A15" s="3" t="s">
        <v>139</v>
      </c>
    </row>
    <row r="16" spans="1:5">
      <c r="A16" s="4" t="s">
        <v>140</v>
      </c>
      <c r="B16" s="4" t="s">
        <v>92</v>
      </c>
      <c r="C16" s="5" t="n">
        <v>724</v>
      </c>
      <c r="D16" s="5" t="n">
        <v>-577</v>
      </c>
      <c r="E16" s="5" t="n">
        <v>446</v>
      </c>
    </row>
    <row r="17" spans="1:5">
      <c r="A17" s="4" t="s">
        <v>34</v>
      </c>
      <c r="B17" s="4" t="s">
        <v>92</v>
      </c>
      <c r="C17" s="5" t="n">
        <v>4010</v>
      </c>
      <c r="D17" s="5" t="n">
        <v>-7109</v>
      </c>
      <c r="E17" s="5" t="n">
        <v>6197</v>
      </c>
    </row>
    <row r="18" spans="1:5">
      <c r="A18" s="4" t="s">
        <v>141</v>
      </c>
      <c r="B18" s="4" t="s">
        <v>92</v>
      </c>
      <c r="C18" s="5" t="n">
        <v>-535</v>
      </c>
      <c r="D18" s="5" t="n">
        <v>501</v>
      </c>
      <c r="E18" s="5" t="n">
        <v>5298</v>
      </c>
    </row>
    <row r="19" spans="1:5">
      <c r="A19" s="4" t="s">
        <v>35</v>
      </c>
      <c r="B19" s="4" t="s">
        <v>92</v>
      </c>
      <c r="C19" s="5" t="n">
        <v>820</v>
      </c>
      <c r="D19" s="5" t="n">
        <v>-460</v>
      </c>
      <c r="E19" s="5" t="n">
        <v>3049</v>
      </c>
    </row>
    <row r="20" spans="1:5">
      <c r="A20" s="4" t="s">
        <v>40</v>
      </c>
      <c r="B20" s="4" t="s">
        <v>92</v>
      </c>
      <c r="C20" s="5" t="n">
        <v>-2586</v>
      </c>
      <c r="D20" s="5" t="n">
        <v>-1133</v>
      </c>
      <c r="E20" s="5" t="n">
        <v>-4480</v>
      </c>
    </row>
    <row r="21" spans="1:5">
      <c r="A21" s="4" t="s">
        <v>43</v>
      </c>
      <c r="B21" s="4" t="s">
        <v>92</v>
      </c>
      <c r="C21" s="5" t="n">
        <v>-684</v>
      </c>
      <c r="D21" s="5" t="n">
        <v>-4624</v>
      </c>
      <c r="E21" s="5" t="n">
        <v>-3261</v>
      </c>
    </row>
    <row r="22" spans="1:5">
      <c r="A22" s="4" t="s">
        <v>44</v>
      </c>
      <c r="B22" s="4" t="s">
        <v>92</v>
      </c>
      <c r="C22" s="5" t="n">
        <v>-13667</v>
      </c>
      <c r="D22" s="5" t="n">
        <v>-14280</v>
      </c>
      <c r="E22" s="5" t="n">
        <v>9031</v>
      </c>
    </row>
    <row r="23" spans="1:5">
      <c r="A23" s="4" t="s">
        <v>47</v>
      </c>
      <c r="B23" s="4" t="s">
        <v>92</v>
      </c>
      <c r="C23" s="5" t="n">
        <v>-7150</v>
      </c>
      <c r="D23" s="5" t="n">
        <v>-5113</v>
      </c>
      <c r="E23" s="5" t="n">
        <v>-4756</v>
      </c>
    </row>
    <row r="24" spans="1:5">
      <c r="A24" s="4" t="s">
        <v>142</v>
      </c>
      <c r="C24" s="5" t="n">
        <v>60055</v>
      </c>
      <c r="D24" s="5" t="n">
        <v>55786</v>
      </c>
      <c r="E24" s="5" t="n">
        <v>94744</v>
      </c>
    </row>
    <row r="25" spans="1:5">
      <c r="A25" s="3" t="s">
        <v>143</v>
      </c>
    </row>
    <row r="26" spans="1:5">
      <c r="A26" s="4" t="s">
        <v>144</v>
      </c>
      <c r="C26" s="5" t="n">
        <v>-33843</v>
      </c>
      <c r="D26" s="5" t="n">
        <v>-31117</v>
      </c>
      <c r="E26" s="5" t="n">
        <v>-38257</v>
      </c>
    </row>
    <row r="27" spans="1:5">
      <c r="A27" s="4" t="s">
        <v>145</v>
      </c>
      <c r="C27" s="5" t="n">
        <v>2253</v>
      </c>
      <c r="D27" s="5" t="n">
        <v>1740</v>
      </c>
      <c r="E27" s="5" t="n">
        <v>2986</v>
      </c>
    </row>
    <row r="28" spans="1:5">
      <c r="A28" s="4" t="s">
        <v>146</v>
      </c>
      <c r="C28" s="5" t="n">
        <v>1123</v>
      </c>
      <c r="D28" s="5" t="n">
        <v>9042</v>
      </c>
      <c r="E28" s="5" t="n">
        <v>-312</v>
      </c>
    </row>
    <row r="29" spans="1:5">
      <c r="A29" s="4" t="s">
        <v>147</v>
      </c>
      <c r="C29" s="5" t="n">
        <v>876</v>
      </c>
      <c r="D29" s="5" t="n">
        <v>2948</v>
      </c>
      <c r="E29" s="5" t="n">
        <v>0</v>
      </c>
    </row>
    <row r="30" spans="1:5">
      <c r="A30" s="4" t="s">
        <v>148</v>
      </c>
      <c r="C30" s="5" t="n">
        <v>500</v>
      </c>
      <c r="D30" s="5" t="n">
        <v>0</v>
      </c>
      <c r="E30" s="5" t="n">
        <v>0</v>
      </c>
    </row>
    <row r="31" spans="1:5">
      <c r="A31" s="4" t="s">
        <v>149</v>
      </c>
      <c r="C31" s="5" t="n">
        <v>-29091</v>
      </c>
      <c r="D31" s="5" t="n">
        <v>-17387</v>
      </c>
      <c r="E31" s="5" t="n">
        <v>-35583</v>
      </c>
    </row>
    <row r="32" spans="1:5">
      <c r="A32" s="3" t="s">
        <v>150</v>
      </c>
    </row>
    <row r="33" spans="1:5">
      <c r="A33" s="4" t="s">
        <v>151</v>
      </c>
      <c r="C33" s="5" t="n">
        <v>0</v>
      </c>
      <c r="D33" s="5" t="n">
        <v>-2</v>
      </c>
      <c r="E33" s="5" t="n">
        <v>-173751</v>
      </c>
    </row>
    <row r="34" spans="1:5">
      <c r="A34" s="4" t="s">
        <v>152</v>
      </c>
      <c r="C34" s="5" t="n">
        <v>0</v>
      </c>
      <c r="D34" s="5" t="n">
        <v>-101035</v>
      </c>
      <c r="E34" s="5" t="n">
        <v>-47888</v>
      </c>
    </row>
    <row r="35" spans="1:5">
      <c r="A35" s="4" t="s">
        <v>153</v>
      </c>
      <c r="C35" s="5" t="n">
        <v>0</v>
      </c>
      <c r="D35" s="5" t="n">
        <v>-760</v>
      </c>
      <c r="E35" s="5" t="n">
        <v>0</v>
      </c>
    </row>
    <row r="36" spans="1:5">
      <c r="A36" s="4" t="s">
        <v>154</v>
      </c>
      <c r="C36" s="5" t="n">
        <v>-3698</v>
      </c>
      <c r="D36" s="5" t="n">
        <v>-754</v>
      </c>
      <c r="E36" s="5" t="n">
        <v>-782</v>
      </c>
    </row>
    <row r="37" spans="1:5">
      <c r="A37" s="4" t="s">
        <v>154</v>
      </c>
      <c r="C37" s="5" t="n">
        <v>-3151</v>
      </c>
      <c r="D37" s="5" t="n">
        <v>0</v>
      </c>
      <c r="E37" s="5" t="n">
        <v>0</v>
      </c>
    </row>
    <row r="38" spans="1:5">
      <c r="A38" s="4" t="s">
        <v>155</v>
      </c>
      <c r="C38" s="5" t="n">
        <v>-6849</v>
      </c>
      <c r="D38" s="5" t="n">
        <v>-102551</v>
      </c>
      <c r="E38" s="5" t="n">
        <v>-222421</v>
      </c>
    </row>
    <row r="39" spans="1:5">
      <c r="A39" s="4" t="s">
        <v>156</v>
      </c>
      <c r="C39" s="5" t="n">
        <v>935</v>
      </c>
      <c r="D39" s="5" t="n">
        <v>-781</v>
      </c>
      <c r="E39" s="5" t="n">
        <v>-3088</v>
      </c>
    </row>
    <row r="40" spans="1:5">
      <c r="A40" s="4" t="s">
        <v>157</v>
      </c>
      <c r="C40" s="5" t="n">
        <v>25050</v>
      </c>
      <c r="D40" s="5" t="n">
        <v>-64933</v>
      </c>
      <c r="E40" s="5" t="n">
        <v>-166348</v>
      </c>
    </row>
    <row r="41" spans="1:5">
      <c r="A41" s="3" t="s">
        <v>158</v>
      </c>
    </row>
    <row r="42" spans="1:5">
      <c r="A42" s="4" t="s">
        <v>159</v>
      </c>
      <c r="C42" s="5" t="n">
        <v>147346</v>
      </c>
      <c r="D42" s="5" t="n">
        <v>212279</v>
      </c>
      <c r="E42" s="5" t="n">
        <v>378627</v>
      </c>
    </row>
    <row r="43" spans="1:5">
      <c r="A43" s="4" t="s">
        <v>160</v>
      </c>
      <c r="C43" s="6" t="n">
        <v>172396</v>
      </c>
      <c r="D43" s="6" t="n">
        <v>147346</v>
      </c>
      <c r="E43" s="6" t="n">
        <v>212279</v>
      </c>
    </row>
    <row r="44" spans="1:5"/>
    <row r="45" spans="1:5">
      <c r="A45" s="4" t="s">
        <v>92</v>
      </c>
      <c r="B45" s="4" t="s">
        <v>161</v>
      </c>
    </row>
  </sheetData>
  <mergeCells count="4">
    <mergeCell ref="A1:B2"/>
    <mergeCell ref="C1:E1"/>
    <mergeCell ref="A44:D44"/>
    <mergeCell ref="B45:D4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0</v>
      </c>
      <c r="D2" s="2" t="s">
        <v>64</v>
      </c>
    </row>
    <row r="3" spans="1:4">
      <c r="A3" s="3" t="s">
        <v>633</v>
      </c>
    </row>
    <row r="4" spans="1:4">
      <c r="A4" s="4" t="s">
        <v>634</v>
      </c>
      <c r="B4" s="6" t="n">
        <v>1357</v>
      </c>
      <c r="C4" s="6" t="n">
        <v>1496</v>
      </c>
      <c r="D4" s="6" t="n">
        <v>1468</v>
      </c>
    </row>
    <row r="5" spans="1:4">
      <c r="A5" s="4" t="s">
        <v>635</v>
      </c>
      <c r="B5" s="5" t="n">
        <v>259</v>
      </c>
      <c r="C5" s="5" t="n">
        <v>138</v>
      </c>
      <c r="D5" s="5" t="n">
        <v>37</v>
      </c>
    </row>
    <row r="6" spans="1:4">
      <c r="A6" s="4" t="s">
        <v>636</v>
      </c>
      <c r="B6" s="5" t="n">
        <v>80</v>
      </c>
      <c r="C6" s="5" t="n">
        <v>170</v>
      </c>
      <c r="D6" s="5" t="n">
        <v>352</v>
      </c>
    </row>
    <row r="7" spans="1:4">
      <c r="A7" s="4" t="s">
        <v>637</v>
      </c>
      <c r="B7" s="5" t="n">
        <v>-179</v>
      </c>
      <c r="C7" s="5" t="n">
        <v>-207</v>
      </c>
      <c r="D7" s="5" t="n">
        <v>-361</v>
      </c>
    </row>
    <row r="8" spans="1:4">
      <c r="A8" s="4" t="s">
        <v>638</v>
      </c>
      <c r="B8" s="5" t="n">
        <v>-129</v>
      </c>
      <c r="C8" s="5" t="n">
        <v>-240</v>
      </c>
      <c r="D8" s="5" t="n">
        <v>0</v>
      </c>
    </row>
    <row r="9" spans="1:4">
      <c r="A9" s="4" t="s">
        <v>639</v>
      </c>
      <c r="B9" s="6" t="n">
        <v>1388</v>
      </c>
      <c r="C9" s="6" t="n">
        <v>1357</v>
      </c>
      <c r="D9" s="6" t="n">
        <v>149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640</v>
      </c>
      <c r="B1" s="2" t="s">
        <v>1</v>
      </c>
    </row>
    <row r="2" spans="1:2">
      <c r="B2" s="2" t="s">
        <v>2</v>
      </c>
    </row>
    <row r="3" spans="1:2">
      <c r="A3" s="3" t="s">
        <v>641</v>
      </c>
    </row>
    <row r="4" spans="1:2">
      <c r="A4" s="4" t="s">
        <v>642</v>
      </c>
      <c r="B4" s="4" t="s">
        <v>643</v>
      </c>
    </row>
    <row r="5" spans="1:2">
      <c r="A5" s="4" t="s">
        <v>644</v>
      </c>
      <c r="B5" s="4" t="s">
        <v>645</v>
      </c>
    </row>
    <row r="6" spans="1:2">
      <c r="A6" s="4" t="s">
        <v>646</v>
      </c>
      <c r="B6" s="4" t="s">
        <v>543</v>
      </c>
    </row>
    <row r="7" spans="1:2">
      <c r="A7" s="4" t="s">
        <v>647</v>
      </c>
      <c r="B7" s="4" t="s">
        <v>648</v>
      </c>
    </row>
    <row r="8" spans="1:2">
      <c r="A8" s="4" t="s">
        <v>649</v>
      </c>
      <c r="B8" s="4" t="s">
        <v>386</v>
      </c>
    </row>
    <row r="9" spans="1:2">
      <c r="A9" s="4" t="s">
        <v>650</v>
      </c>
      <c r="B9" s="4" t="s">
        <v>386</v>
      </c>
    </row>
    <row r="10" spans="1:2">
      <c r="A10" s="4" t="s">
        <v>651</v>
      </c>
      <c r="B10" s="4" t="s">
        <v>65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653</v>
      </c>
      <c r="B1" s="2" t="s">
        <v>1</v>
      </c>
    </row>
    <row r="2" spans="1:2">
      <c r="B2" s="2" t="s">
        <v>2</v>
      </c>
    </row>
    <row r="3" spans="1:2">
      <c r="A3" s="3" t="s">
        <v>654</v>
      </c>
    </row>
    <row r="4" spans="1:2">
      <c r="A4" s="4" t="s">
        <v>649</v>
      </c>
      <c r="B4" s="4" t="s">
        <v>386</v>
      </c>
    </row>
    <row r="5" spans="1:2">
      <c r="A5" s="4" t="s">
        <v>646</v>
      </c>
      <c r="B5" s="4" t="s">
        <v>655</v>
      </c>
    </row>
    <row r="6" spans="1:2">
      <c r="A6" s="4" t="s">
        <v>650</v>
      </c>
      <c r="B6" s="4" t="s">
        <v>386</v>
      </c>
    </row>
    <row r="7" spans="1:2">
      <c r="A7" s="4" t="s">
        <v>651</v>
      </c>
      <c r="B7" s="4" t="s">
        <v>65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1</v>
      </c>
    </row>
    <row r="2" spans="1:2">
      <c r="B2" s="2" t="s">
        <v>382</v>
      </c>
    </row>
    <row r="3" spans="1:2">
      <c r="A3" s="3" t="s">
        <v>657</v>
      </c>
    </row>
    <row r="4" spans="1:2">
      <c r="A4" s="4" t="s">
        <v>658</v>
      </c>
      <c r="B4" s="4" t="s">
        <v>659</v>
      </c>
    </row>
    <row r="5" spans="1:2">
      <c r="A5" s="4" t="s">
        <v>660</v>
      </c>
      <c r="B5" s="9" t="n">
        <v>11.8</v>
      </c>
    </row>
    <row r="6" spans="1:2">
      <c r="A6" s="4" t="s">
        <v>661</v>
      </c>
      <c r="B6" s="9" t="n">
        <v>10.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0</v>
      </c>
    </row>
    <row r="2" spans="1:3">
      <c r="A2" s="3" t="s">
        <v>657</v>
      </c>
    </row>
    <row r="3" spans="1:3">
      <c r="A3" s="4" t="s">
        <v>663</v>
      </c>
      <c r="B3" s="6" t="n">
        <v>17302</v>
      </c>
      <c r="C3" s="6" t="n">
        <v>19490</v>
      </c>
    </row>
    <row r="4" spans="1:3">
      <c r="A4" s="4" t="s">
        <v>664</v>
      </c>
    </row>
    <row r="5" spans="1:3">
      <c r="A5" s="3" t="s">
        <v>657</v>
      </c>
    </row>
    <row r="6" spans="1:3">
      <c r="A6" s="4" t="s">
        <v>665</v>
      </c>
      <c r="B6" s="5" t="n">
        <v>6821</v>
      </c>
      <c r="C6" s="5" t="n">
        <v>7251</v>
      </c>
    </row>
    <row r="7" spans="1:3">
      <c r="A7" s="4" t="s">
        <v>666</v>
      </c>
    </row>
    <row r="8" spans="1:3">
      <c r="A8" s="3" t="s">
        <v>657</v>
      </c>
    </row>
    <row r="9" spans="1:3">
      <c r="A9" s="4" t="s">
        <v>667</v>
      </c>
      <c r="B9" s="5" t="n">
        <v>1658</v>
      </c>
      <c r="C9" s="5" t="n">
        <v>1353</v>
      </c>
    </row>
    <row r="10" spans="1:3">
      <c r="A10" s="4" t="s">
        <v>668</v>
      </c>
    </row>
    <row r="11" spans="1:3">
      <c r="A11" s="3" t="s">
        <v>657</v>
      </c>
    </row>
    <row r="12" spans="1:3">
      <c r="A12" s="4" t="s">
        <v>663</v>
      </c>
      <c r="B12" s="6" t="n">
        <v>5163</v>
      </c>
      <c r="C12" s="6" t="n">
        <v>589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s>
  <sheetData>
    <row r="1" spans="1:6">
      <c r="A1" s="1" t="s">
        <v>669</v>
      </c>
      <c r="B1" s="2" t="s">
        <v>670</v>
      </c>
      <c r="D1" s="2" t="s">
        <v>1</v>
      </c>
    </row>
    <row r="2" spans="1:6">
      <c r="B2" s="2" t="s">
        <v>671</v>
      </c>
      <c r="C2" s="2" t="s">
        <v>672</v>
      </c>
      <c r="D2" s="2" t="s">
        <v>382</v>
      </c>
      <c r="E2" s="2" t="s">
        <v>335</v>
      </c>
      <c r="F2" s="2" t="s">
        <v>336</v>
      </c>
    </row>
    <row r="3" spans="1:6">
      <c r="A3" s="3" t="s">
        <v>673</v>
      </c>
    </row>
    <row r="4" spans="1:6">
      <c r="A4" s="4" t="s">
        <v>674</v>
      </c>
      <c r="D4" s="6" t="n">
        <v>514</v>
      </c>
      <c r="E4" s="6" t="n">
        <v>402</v>
      </c>
      <c r="F4" s="6" t="n">
        <v>1195</v>
      </c>
    </row>
    <row r="5" spans="1:6">
      <c r="A5" s="4" t="s">
        <v>675</v>
      </c>
      <c r="D5" s="5" t="n">
        <v>652</v>
      </c>
      <c r="E5" s="5" t="n">
        <v>495</v>
      </c>
      <c r="F5" s="5" t="n">
        <v>657</v>
      </c>
    </row>
    <row r="6" spans="1:6">
      <c r="A6" s="4" t="s">
        <v>147</v>
      </c>
      <c r="D6" s="5" t="n">
        <v>876</v>
      </c>
      <c r="E6" s="5" t="n">
        <v>2948</v>
      </c>
      <c r="F6" s="5" t="n">
        <v>0</v>
      </c>
    </row>
    <row r="7" spans="1:6">
      <c r="A7" s="4" t="s">
        <v>664</v>
      </c>
    </row>
    <row r="8" spans="1:6">
      <c r="A8" s="3" t="s">
        <v>673</v>
      </c>
    </row>
    <row r="9" spans="1:6">
      <c r="A9" s="4" t="s">
        <v>665</v>
      </c>
      <c r="D9" s="5" t="n">
        <v>6821</v>
      </c>
      <c r="E9" s="5" t="n">
        <v>7251</v>
      </c>
    </row>
    <row r="10" spans="1:6">
      <c r="A10" s="4" t="s">
        <v>676</v>
      </c>
      <c r="C10" s="5" t="n">
        <v>2</v>
      </c>
    </row>
    <row r="11" spans="1:6">
      <c r="A11" s="4" t="s">
        <v>147</v>
      </c>
      <c r="B11" s="6" t="n">
        <v>900</v>
      </c>
      <c r="C11" s="6" t="n">
        <v>2900</v>
      </c>
    </row>
    <row r="12" spans="1:6">
      <c r="A12" s="4" t="s">
        <v>677</v>
      </c>
    </row>
    <row r="13" spans="1:6">
      <c r="A13" s="3" t="s">
        <v>673</v>
      </c>
    </row>
    <row r="14" spans="1:6">
      <c r="A14" s="4" t="s">
        <v>678</v>
      </c>
      <c r="B14" s="6" t="n">
        <v>100</v>
      </c>
      <c r="C14" s="6" t="n">
        <v>1200</v>
      </c>
    </row>
    <row r="15" spans="1:6">
      <c r="A15" s="4" t="s">
        <v>679</v>
      </c>
    </row>
    <row r="16" spans="1:6">
      <c r="A16" s="3" t="s">
        <v>673</v>
      </c>
    </row>
    <row r="17" spans="1:6">
      <c r="A17" s="4" t="s">
        <v>674</v>
      </c>
      <c r="D17" s="5" t="n">
        <v>200</v>
      </c>
      <c r="E17" s="5" t="n">
        <v>200</v>
      </c>
      <c r="F17" s="5" t="n">
        <v>400</v>
      </c>
    </row>
    <row r="18" spans="1:6">
      <c r="A18" s="4" t="s">
        <v>680</v>
      </c>
    </row>
    <row r="19" spans="1:6">
      <c r="A19" s="3" t="s">
        <v>673</v>
      </c>
    </row>
    <row r="20" spans="1:6">
      <c r="A20" s="4" t="s">
        <v>674</v>
      </c>
      <c r="D20" s="5" t="n">
        <v>300</v>
      </c>
      <c r="E20" s="5" t="n">
        <v>200</v>
      </c>
      <c r="F20" s="6" t="n">
        <v>800</v>
      </c>
    </row>
    <row r="21" spans="1:6">
      <c r="A21" s="4" t="s">
        <v>665</v>
      </c>
      <c r="D21" s="5" t="n">
        <v>2800</v>
      </c>
      <c r="E21" s="5" t="n">
        <v>3000</v>
      </c>
    </row>
    <row r="22" spans="1:6">
      <c r="A22" s="4" t="s">
        <v>681</v>
      </c>
    </row>
    <row r="23" spans="1:6">
      <c r="A23" s="3" t="s">
        <v>673</v>
      </c>
    </row>
    <row r="24" spans="1:6">
      <c r="A24" s="4" t="s">
        <v>665</v>
      </c>
      <c r="D24" s="6" t="n">
        <v>500</v>
      </c>
      <c r="E24" s="6" t="n">
        <v>500</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0</v>
      </c>
      <c r="D2" s="2" t="s">
        <v>64</v>
      </c>
    </row>
    <row r="3" spans="1:4">
      <c r="A3" s="3" t="s">
        <v>683</v>
      </c>
    </row>
    <row r="4" spans="1:4">
      <c r="A4" s="4" t="s">
        <v>684</v>
      </c>
      <c r="B4" s="6" t="n">
        <v>249</v>
      </c>
      <c r="C4" s="6" t="n">
        <v>289</v>
      </c>
      <c r="D4" s="6" t="n">
        <v>224</v>
      </c>
    </row>
    <row r="5" spans="1:4">
      <c r="A5" s="4" t="s">
        <v>685</v>
      </c>
      <c r="B5" s="5" t="n">
        <v>13142</v>
      </c>
      <c r="C5" s="5" t="n">
        <v>9797</v>
      </c>
      <c r="D5" s="5" t="n">
        <v>8647</v>
      </c>
    </row>
    <row r="6" spans="1:4">
      <c r="A6" s="4" t="s">
        <v>686</v>
      </c>
      <c r="B6" s="5" t="n">
        <v>514</v>
      </c>
      <c r="C6" s="5" t="n">
        <v>402</v>
      </c>
      <c r="D6" s="5" t="n">
        <v>1195</v>
      </c>
    </row>
    <row r="7" spans="1:4">
      <c r="A7" s="4" t="s">
        <v>687</v>
      </c>
    </row>
    <row r="8" spans="1:4">
      <c r="A8" s="3" t="s">
        <v>683</v>
      </c>
    </row>
    <row r="9" spans="1:4">
      <c r="A9" s="4" t="s">
        <v>685</v>
      </c>
      <c r="B9" s="6" t="n">
        <v>284</v>
      </c>
      <c r="C9" s="6" t="n">
        <v>307</v>
      </c>
      <c r="D9" s="6" t="n">
        <v>32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0</v>
      </c>
      <c r="D2" s="2" t="s">
        <v>64</v>
      </c>
    </row>
    <row r="3" spans="1:4">
      <c r="A3" s="4" t="s">
        <v>105</v>
      </c>
    </row>
    <row r="4" spans="1:4">
      <c r="A4" s="3" t="s">
        <v>657</v>
      </c>
    </row>
    <row r="5" spans="1:4">
      <c r="A5" s="4" t="s">
        <v>689</v>
      </c>
      <c r="B5" s="5" t="n">
        <v>728223</v>
      </c>
      <c r="C5" s="5" t="n">
        <v>446992</v>
      </c>
      <c r="D5" s="5" t="n">
        <v>251763</v>
      </c>
    </row>
    <row r="6" spans="1:4">
      <c r="A6" s="4" t="s">
        <v>690</v>
      </c>
    </row>
    <row r="7" spans="1:4">
      <c r="A7" s="3" t="s">
        <v>657</v>
      </c>
    </row>
    <row r="8" spans="1:4">
      <c r="A8" s="4" t="s">
        <v>689</v>
      </c>
      <c r="B8" s="5" t="n">
        <v>2407158</v>
      </c>
      <c r="C8" s="5" t="n">
        <v>2133675</v>
      </c>
      <c r="D8" s="5" t="n">
        <v>1948507</v>
      </c>
    </row>
    <row r="9" spans="1:4">
      <c r="A9" s="4" t="s">
        <v>691</v>
      </c>
    </row>
    <row r="10" spans="1:4">
      <c r="A10" s="3" t="s">
        <v>657</v>
      </c>
    </row>
    <row r="11" spans="1:4">
      <c r="A11" s="4" t="s">
        <v>689</v>
      </c>
      <c r="B11" s="5" t="n">
        <v>0</v>
      </c>
      <c r="C11" s="5" t="n">
        <v>0</v>
      </c>
      <c r="D11" s="5" t="n">
        <v>46505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692</v>
      </c>
      <c r="B1" s="2" t="s">
        <v>1</v>
      </c>
    </row>
    <row r="2" spans="1:2">
      <c r="B2" s="2" t="s">
        <v>693</v>
      </c>
    </row>
    <row r="3" spans="1:2">
      <c r="A3" s="3" t="s">
        <v>657</v>
      </c>
    </row>
    <row r="4" spans="1:2">
      <c r="A4" s="4" t="s">
        <v>694</v>
      </c>
      <c r="B4" s="5" t="n">
        <v>3500000</v>
      </c>
    </row>
    <row r="5" spans="1:2">
      <c r="A5" s="4" t="s">
        <v>695</v>
      </c>
      <c r="B5" s="10" t="n">
        <v>2.4</v>
      </c>
    </row>
    <row r="6" spans="1:2">
      <c r="A6" s="4" t="s">
        <v>696</v>
      </c>
      <c r="B6" s="5" t="n">
        <v>4324855</v>
      </c>
    </row>
    <row r="7" spans="1:2">
      <c r="A7" s="4" t="s">
        <v>697</v>
      </c>
      <c r="B7" s="4" t="s">
        <v>698</v>
      </c>
    </row>
    <row r="8" spans="1:2">
      <c r="A8" s="4" t="s">
        <v>699</v>
      </c>
      <c r="B8" s="4" t="s">
        <v>700</v>
      </c>
    </row>
    <row r="9" spans="1:2">
      <c r="A9" s="4" t="s">
        <v>701</v>
      </c>
      <c r="B9" s="4" t="s">
        <v>70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0</v>
      </c>
      <c r="D2" s="2" t="s">
        <v>64</v>
      </c>
    </row>
    <row r="3" spans="1:4">
      <c r="A3" s="4" t="s">
        <v>704</v>
      </c>
    </row>
    <row r="4" spans="1:4">
      <c r="A4" s="3" t="s">
        <v>657</v>
      </c>
    </row>
    <row r="5" spans="1:4">
      <c r="A5" s="4" t="s">
        <v>705</v>
      </c>
      <c r="B5" s="7" t="n">
        <v>3.68</v>
      </c>
      <c r="C5" s="7" t="n">
        <v>3.51</v>
      </c>
      <c r="D5" s="7" t="n">
        <v>6.16</v>
      </c>
    </row>
    <row r="6" spans="1:4">
      <c r="A6" s="4" t="s">
        <v>706</v>
      </c>
    </row>
    <row r="7" spans="1:4">
      <c r="A7" s="3" t="s">
        <v>657</v>
      </c>
    </row>
    <row r="8" spans="1:4">
      <c r="A8" s="4" t="s">
        <v>705</v>
      </c>
      <c r="B8" s="8" t="n">
        <v>11.73</v>
      </c>
      <c r="C8" s="8" t="n">
        <v>11.18</v>
      </c>
      <c r="D8" s="8" t="n">
        <v>15.95</v>
      </c>
    </row>
    <row r="9" spans="1:4">
      <c r="A9" s="4" t="s">
        <v>707</v>
      </c>
    </row>
    <row r="10" spans="1:4">
      <c r="A10" s="3" t="s">
        <v>657</v>
      </c>
    </row>
    <row r="11" spans="1:4">
      <c r="A11" s="4" t="s">
        <v>705</v>
      </c>
      <c r="B11" s="7" t="n">
        <v>12.28</v>
      </c>
      <c r="C11" s="7" t="n">
        <v>12.11</v>
      </c>
      <c r="D11" s="7" t="n">
        <v>15.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08</v>
      </c>
      <c r="B1" s="2" t="s">
        <v>1</v>
      </c>
    </row>
    <row r="2" spans="1:4">
      <c r="B2" s="2" t="s">
        <v>2</v>
      </c>
      <c r="C2" s="2" t="s">
        <v>30</v>
      </c>
      <c r="D2" s="2" t="s">
        <v>64</v>
      </c>
    </row>
    <row r="3" spans="1:4">
      <c r="A3" s="3" t="s">
        <v>709</v>
      </c>
    </row>
    <row r="4" spans="1:4">
      <c r="A4" s="4" t="s">
        <v>710</v>
      </c>
      <c r="B4" s="4" t="s">
        <v>711</v>
      </c>
      <c r="C4" s="4" t="s">
        <v>712</v>
      </c>
    </row>
    <row r="5" spans="1:4">
      <c r="A5" s="4" t="s">
        <v>713</v>
      </c>
      <c r="B5" s="4" t="s">
        <v>714</v>
      </c>
      <c r="C5" s="4" t="s">
        <v>652</v>
      </c>
      <c r="D5" s="4" t="s">
        <v>652</v>
      </c>
    </row>
    <row r="6" spans="1:4">
      <c r="A6" s="4" t="s">
        <v>715</v>
      </c>
      <c r="B6" s="4" t="s">
        <v>716</v>
      </c>
      <c r="C6" s="4" t="s">
        <v>717</v>
      </c>
    </row>
    <row r="7" spans="1:4">
      <c r="A7" s="4" t="s">
        <v>718</v>
      </c>
      <c r="B7" s="4" t="s">
        <v>513</v>
      </c>
      <c r="C7" s="4" t="s">
        <v>513</v>
      </c>
      <c r="D7" s="4" t="s">
        <v>513</v>
      </c>
    </row>
    <row r="8" spans="1:4">
      <c r="A8" s="4" t="s">
        <v>450</v>
      </c>
    </row>
    <row r="9" spans="1:4">
      <c r="A9" s="3" t="s">
        <v>709</v>
      </c>
    </row>
    <row r="10" spans="1:4">
      <c r="A10" s="4" t="s">
        <v>710</v>
      </c>
      <c r="D10" s="4" t="s">
        <v>719</v>
      </c>
    </row>
    <row r="11" spans="1:4">
      <c r="A11" s="4" t="s">
        <v>715</v>
      </c>
      <c r="D11" s="4" t="s">
        <v>720</v>
      </c>
    </row>
    <row r="12" spans="1:4">
      <c r="A12" s="4" t="s">
        <v>451</v>
      </c>
    </row>
    <row r="13" spans="1:4">
      <c r="A13" s="3" t="s">
        <v>709</v>
      </c>
    </row>
    <row r="14" spans="1:4">
      <c r="A14" s="4" t="s">
        <v>710</v>
      </c>
      <c r="D14" s="4" t="s">
        <v>721</v>
      </c>
    </row>
    <row r="15" spans="1:4">
      <c r="A15" s="4" t="s">
        <v>715</v>
      </c>
      <c r="D15" s="4" t="s">
        <v>72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0</v>
      </c>
      <c r="D2" s="2" t="s">
        <v>64</v>
      </c>
    </row>
    <row r="3" spans="1:4">
      <c r="A3" s="3" t="s">
        <v>657</v>
      </c>
    </row>
    <row r="4" spans="1:4">
      <c r="A4" s="4" t="s">
        <v>724</v>
      </c>
      <c r="B4" s="6" t="n">
        <v>13142</v>
      </c>
      <c r="C4" s="6" t="n">
        <v>9797</v>
      </c>
      <c r="D4" s="6" t="n">
        <v>8647</v>
      </c>
    </row>
    <row r="5" spans="1:4">
      <c r="A5" s="4" t="s">
        <v>725</v>
      </c>
    </row>
    <row r="6" spans="1:4">
      <c r="A6" s="3" t="s">
        <v>657</v>
      </c>
    </row>
    <row r="7" spans="1:4">
      <c r="A7" s="4" t="s">
        <v>724</v>
      </c>
      <c r="B7" s="5" t="n">
        <v>5400</v>
      </c>
    </row>
    <row r="8" spans="1:4">
      <c r="A8" s="4" t="s">
        <v>704</v>
      </c>
    </row>
    <row r="9" spans="1:4">
      <c r="A9" s="3" t="s">
        <v>657</v>
      </c>
    </row>
    <row r="10" spans="1:4">
      <c r="A10" s="4" t="s">
        <v>724</v>
      </c>
      <c r="B10" s="5" t="n">
        <v>3533</v>
      </c>
      <c r="C10" s="5" t="n">
        <v>2774</v>
      </c>
      <c r="D10" s="5" t="n">
        <v>2652</v>
      </c>
    </row>
    <row r="11" spans="1:4">
      <c r="A11" s="4" t="s">
        <v>726</v>
      </c>
    </row>
    <row r="12" spans="1:4">
      <c r="A12" s="3" t="s">
        <v>657</v>
      </c>
    </row>
    <row r="13" spans="1:4">
      <c r="A13" s="4" t="s">
        <v>724</v>
      </c>
      <c r="B13" s="6" t="n">
        <v>9609</v>
      </c>
      <c r="C13" s="6" t="n">
        <v>7023</v>
      </c>
      <c r="D13" s="6" t="n">
        <v>599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37"/>
  </cols>
  <sheetData>
    <row r="1" spans="1:2">
      <c r="A1" s="1" t="s">
        <v>727</v>
      </c>
      <c r="B1" s="2" t="s">
        <v>1</v>
      </c>
    </row>
    <row r="2" spans="1:2">
      <c r="B2" s="2" t="s">
        <v>728</v>
      </c>
    </row>
    <row r="3" spans="1:2">
      <c r="A3" s="4" t="s">
        <v>704</v>
      </c>
    </row>
    <row r="4" spans="1:2">
      <c r="A4" s="3" t="s">
        <v>657</v>
      </c>
    </row>
    <row r="5" spans="1:2">
      <c r="A5" s="4" t="s">
        <v>729</v>
      </c>
      <c r="B5" s="6" t="n">
        <v>3700</v>
      </c>
    </row>
    <row r="6" spans="1:2">
      <c r="A6" s="3" t="s">
        <v>730</v>
      </c>
    </row>
    <row r="7" spans="1:2">
      <c r="A7" s="4" t="s">
        <v>731</v>
      </c>
      <c r="B7" s="7" t="n">
        <v>16.39</v>
      </c>
    </row>
    <row r="8" spans="1:2">
      <c r="A8" s="4" t="s">
        <v>732</v>
      </c>
      <c r="B8" s="8" t="n">
        <v>11.15</v>
      </c>
    </row>
    <row r="9" spans="1:2">
      <c r="A9" s="4" t="s">
        <v>733</v>
      </c>
      <c r="B9" s="8" t="n">
        <v>19.33</v>
      </c>
    </row>
    <row r="10" spans="1:2">
      <c r="A10" s="4" t="s">
        <v>734</v>
      </c>
      <c r="B10" s="8" t="n">
        <v>10.84</v>
      </c>
    </row>
    <row r="11" spans="1:2">
      <c r="A11" s="4" t="s">
        <v>735</v>
      </c>
      <c r="B11" s="8" t="n">
        <v>14.47</v>
      </c>
    </row>
    <row r="12" spans="1:2">
      <c r="A12" s="4" t="s">
        <v>736</v>
      </c>
      <c r="B12" s="8" t="n">
        <v>17.06</v>
      </c>
    </row>
    <row r="13" spans="1:2">
      <c r="A13" s="4" t="s">
        <v>737</v>
      </c>
      <c r="B13" s="7" t="n">
        <v>11.26</v>
      </c>
    </row>
    <row r="14" spans="1:2">
      <c r="A14" s="3" t="s">
        <v>738</v>
      </c>
    </row>
    <row r="15" spans="1:2">
      <c r="A15" s="4" t="s">
        <v>739</v>
      </c>
      <c r="B15" s="4" t="s">
        <v>740</v>
      </c>
    </row>
    <row r="16" spans="1:2">
      <c r="A16" s="4" t="s">
        <v>741</v>
      </c>
      <c r="B16" s="4" t="s">
        <v>742</v>
      </c>
    </row>
    <row r="17" spans="1:2">
      <c r="A17" s="4" t="s">
        <v>743</v>
      </c>
      <c r="B17" s="4" t="s">
        <v>744</v>
      </c>
    </row>
    <row r="18" spans="1:2">
      <c r="A18" s="3" t="s">
        <v>745</v>
      </c>
    </row>
    <row r="19" spans="1:2">
      <c r="A19" s="4" t="s">
        <v>746</v>
      </c>
      <c r="B19" s="6" t="n">
        <v>0</v>
      </c>
    </row>
    <row r="20" spans="1:2">
      <c r="A20" s="4" t="s">
        <v>747</v>
      </c>
      <c r="B20" s="5" t="n">
        <v>0</v>
      </c>
    </row>
    <row r="21" spans="1:2">
      <c r="A21" s="4" t="s">
        <v>748</v>
      </c>
      <c r="B21" s="6" t="n">
        <v>0</v>
      </c>
    </row>
    <row r="22" spans="1:2">
      <c r="A22" s="4" t="s">
        <v>704</v>
      </c>
    </row>
    <row r="23" spans="1:2">
      <c r="A23" s="3" t="s">
        <v>704</v>
      </c>
    </row>
    <row r="24" spans="1:2">
      <c r="A24" s="4" t="s">
        <v>749</v>
      </c>
      <c r="B24" s="5" t="n">
        <v>2209</v>
      </c>
    </row>
    <row r="25" spans="1:2">
      <c r="A25" s="4" t="s">
        <v>750</v>
      </c>
      <c r="B25" s="5" t="n">
        <v>1000</v>
      </c>
    </row>
    <row r="26" spans="1:2">
      <c r="A26" s="4" t="s">
        <v>751</v>
      </c>
      <c r="B26" s="5" t="n">
        <v>-243</v>
      </c>
    </row>
    <row r="27" spans="1:2">
      <c r="A27" s="4" t="s">
        <v>752</v>
      </c>
      <c r="B27" s="5" t="n">
        <v>-82</v>
      </c>
    </row>
    <row r="28" spans="1:2">
      <c r="A28" s="4" t="s">
        <v>753</v>
      </c>
      <c r="B28" s="5" t="n">
        <v>2884</v>
      </c>
    </row>
    <row r="29" spans="1:2">
      <c r="A29" s="4" t="s">
        <v>754</v>
      </c>
      <c r="B29" s="5" t="n">
        <v>1571</v>
      </c>
    </row>
    <row r="30" spans="1:2">
      <c r="A30" s="4" t="s">
        <v>755</v>
      </c>
      <c r="B30" s="5" t="n">
        <v>1294</v>
      </c>
    </row>
    <row r="31" spans="1:2">
      <c r="A31" s="4" t="s">
        <v>756</v>
      </c>
    </row>
    <row r="32" spans="1:2">
      <c r="A32" s="3" t="s">
        <v>756</v>
      </c>
    </row>
    <row r="33" spans="1:2">
      <c r="A33" s="4" t="s">
        <v>749</v>
      </c>
      <c r="B33" s="5" t="n">
        <v>98</v>
      </c>
    </row>
    <row r="34" spans="1:2">
      <c r="A34" s="4" t="s">
        <v>750</v>
      </c>
      <c r="B34" s="5" t="n">
        <v>0</v>
      </c>
    </row>
    <row r="35" spans="1:2">
      <c r="A35" s="4" t="s">
        <v>751</v>
      </c>
      <c r="B35" s="5" t="n">
        <v>-44</v>
      </c>
    </row>
    <row r="36" spans="1:2">
      <c r="A36" s="4" t="s">
        <v>752</v>
      </c>
      <c r="B36" s="5" t="n">
        <v>0</v>
      </c>
    </row>
    <row r="37" spans="1:2">
      <c r="A37" s="4" t="s">
        <v>753</v>
      </c>
      <c r="B37" s="5" t="n">
        <v>54</v>
      </c>
    </row>
    <row r="38" spans="1:2">
      <c r="A38" s="4" t="s">
        <v>754</v>
      </c>
      <c r="B38" s="5" t="n">
        <v>54</v>
      </c>
    </row>
    <row r="39" spans="1:2">
      <c r="A39" s="4" t="s">
        <v>755</v>
      </c>
      <c r="B39" s="5" t="n">
        <v>0</v>
      </c>
    </row>
    <row r="40" spans="1:2">
      <c r="A40" s="4" t="s">
        <v>757</v>
      </c>
    </row>
    <row r="41" spans="1:2">
      <c r="A41" s="3" t="s">
        <v>657</v>
      </c>
    </row>
    <row r="42" spans="1:2">
      <c r="A42" s="4" t="s">
        <v>758</v>
      </c>
      <c r="B42" s="4" t="s">
        <v>759</v>
      </c>
    </row>
    <row r="43" spans="1:2">
      <c r="A43" s="4" t="s">
        <v>760</v>
      </c>
    </row>
    <row r="44" spans="1:2">
      <c r="A44" s="3" t="s">
        <v>657</v>
      </c>
    </row>
    <row r="45" spans="1:2">
      <c r="A45" s="4" t="s">
        <v>761</v>
      </c>
      <c r="B45" s="4" t="s">
        <v>361</v>
      </c>
    </row>
    <row r="46" spans="1:2">
      <c r="A46" s="4" t="s">
        <v>762</v>
      </c>
    </row>
    <row r="47" spans="1:2">
      <c r="A47" s="3" t="s">
        <v>657</v>
      </c>
    </row>
    <row r="48" spans="1:2">
      <c r="A48" s="4" t="s">
        <v>763</v>
      </c>
      <c r="B48" s="4" t="s">
        <v>655</v>
      </c>
    </row>
    <row r="49" spans="1:2">
      <c r="A49" s="4" t="s">
        <v>760</v>
      </c>
    </row>
    <row r="50" spans="1:2">
      <c r="A50" s="3" t="s">
        <v>657</v>
      </c>
    </row>
    <row r="51" spans="1:2">
      <c r="A51" s="4" t="s">
        <v>763</v>
      </c>
      <c r="B51" s="4" t="s">
        <v>363</v>
      </c>
    </row>
    <row r="52" spans="1:2">
      <c r="A52" s="4" t="s">
        <v>764</v>
      </c>
    </row>
    <row r="53" spans="1:2">
      <c r="A53" s="3" t="s">
        <v>657</v>
      </c>
    </row>
    <row r="54" spans="1:2">
      <c r="A54" s="4" t="s">
        <v>763</v>
      </c>
      <c r="B54" s="4" t="s">
        <v>363</v>
      </c>
    </row>
    <row r="55" spans="1:2">
      <c r="A55" s="4" t="s">
        <v>765</v>
      </c>
    </row>
    <row r="56" spans="1:2">
      <c r="A56" s="3" t="s">
        <v>657</v>
      </c>
    </row>
    <row r="57" spans="1:2">
      <c r="A57" s="4" t="s">
        <v>763</v>
      </c>
      <c r="B57" s="4" t="s">
        <v>37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0</v>
      </c>
      <c r="D2" s="2" t="s">
        <v>64</v>
      </c>
    </row>
    <row r="3" spans="1:4">
      <c r="A3" s="4" t="s">
        <v>767</v>
      </c>
    </row>
    <row r="4" spans="1:4">
      <c r="A4" s="3" t="s">
        <v>768</v>
      </c>
    </row>
    <row r="5" spans="1:4">
      <c r="A5" s="4" t="s">
        <v>769</v>
      </c>
      <c r="B5" s="5" t="n">
        <v>122</v>
      </c>
    </row>
    <row r="6" spans="1:4">
      <c r="A6" s="4" t="s">
        <v>750</v>
      </c>
      <c r="B6" s="5" t="n">
        <v>0</v>
      </c>
    </row>
    <row r="7" spans="1:4">
      <c r="A7" s="4" t="s">
        <v>770</v>
      </c>
      <c r="B7" s="5" t="n">
        <v>0</v>
      </c>
    </row>
    <row r="8" spans="1:4">
      <c r="A8" s="4" t="s">
        <v>771</v>
      </c>
      <c r="B8" s="5" t="n">
        <v>-121</v>
      </c>
    </row>
    <row r="9" spans="1:4">
      <c r="A9" s="4" t="s">
        <v>772</v>
      </c>
      <c r="B9" s="5" t="n">
        <v>1</v>
      </c>
      <c r="C9" s="5" t="n">
        <v>122</v>
      </c>
    </row>
    <row r="10" spans="1:4">
      <c r="A10" s="4" t="s">
        <v>771</v>
      </c>
      <c r="B10" s="5" t="n">
        <v>1</v>
      </c>
    </row>
    <row r="11" spans="1:4">
      <c r="A11" s="4" t="s">
        <v>755</v>
      </c>
      <c r="B11" s="5" t="n">
        <v>0</v>
      </c>
    </row>
    <row r="12" spans="1:4">
      <c r="A12" s="4" t="s">
        <v>773</v>
      </c>
    </row>
    <row r="13" spans="1:4">
      <c r="A13" s="3" t="s">
        <v>768</v>
      </c>
    </row>
    <row r="14" spans="1:4">
      <c r="A14" s="4" t="s">
        <v>769</v>
      </c>
      <c r="B14" s="5" t="n">
        <v>908</v>
      </c>
    </row>
    <row r="15" spans="1:4">
      <c r="A15" s="4" t="s">
        <v>750</v>
      </c>
      <c r="B15" s="5" t="n">
        <v>517</v>
      </c>
    </row>
    <row r="16" spans="1:4">
      <c r="A16" s="4" t="s">
        <v>770</v>
      </c>
      <c r="B16" s="5" t="n">
        <v>-82</v>
      </c>
    </row>
    <row r="17" spans="1:4">
      <c r="A17" s="4" t="s">
        <v>771</v>
      </c>
      <c r="B17" s="5" t="n">
        <v>-534</v>
      </c>
    </row>
    <row r="18" spans="1:4">
      <c r="A18" s="4" t="s">
        <v>772</v>
      </c>
      <c r="B18" s="5" t="n">
        <v>809</v>
      </c>
      <c r="C18" s="5" t="n">
        <v>908</v>
      </c>
    </row>
    <row r="19" spans="1:4">
      <c r="A19" s="4" t="s">
        <v>771</v>
      </c>
      <c r="B19" s="5" t="n">
        <v>203</v>
      </c>
    </row>
    <row r="20" spans="1:4">
      <c r="A20" s="4" t="s">
        <v>755</v>
      </c>
      <c r="B20" s="5" t="n">
        <v>565</v>
      </c>
    </row>
    <row r="21" spans="1:4">
      <c r="A21" s="4" t="s">
        <v>774</v>
      </c>
    </row>
    <row r="22" spans="1:4">
      <c r="A22" s="3" t="s">
        <v>775</v>
      </c>
    </row>
    <row r="23" spans="1:4">
      <c r="A23" s="4" t="s">
        <v>776</v>
      </c>
      <c r="B23" s="7" t="n">
        <v>14.91</v>
      </c>
    </row>
    <row r="24" spans="1:4">
      <c r="A24" s="4" t="s">
        <v>777</v>
      </c>
      <c r="B24" s="8" t="n">
        <v>11.73</v>
      </c>
      <c r="C24" s="7" t="n">
        <v>11.18</v>
      </c>
      <c r="D24" s="7" t="n">
        <v>15.95</v>
      </c>
    </row>
    <row r="25" spans="1:4">
      <c r="A25" s="4" t="s">
        <v>778</v>
      </c>
      <c r="B25" s="8" t="n">
        <v>13.78</v>
      </c>
    </row>
    <row r="26" spans="1:4">
      <c r="A26" s="4" t="s">
        <v>779</v>
      </c>
      <c r="B26" s="8" t="n">
        <v>14.91</v>
      </c>
    </row>
    <row r="27" spans="1:4">
      <c r="A27" s="4" t="s">
        <v>780</v>
      </c>
      <c r="B27" s="8" t="n">
        <v>12.77</v>
      </c>
      <c r="C27" s="7" t="n">
        <v>14.91</v>
      </c>
    </row>
    <row r="28" spans="1:4">
      <c r="A28" s="4" t="s">
        <v>779</v>
      </c>
      <c r="B28" s="8" t="n">
        <v>14.69</v>
      </c>
    </row>
    <row r="29" spans="1:4">
      <c r="A29" s="4" t="s">
        <v>781</v>
      </c>
      <c r="B29" s="7" t="n">
        <v>12.07</v>
      </c>
    </row>
    <row r="30" spans="1:4">
      <c r="A30" s="3" t="s">
        <v>782</v>
      </c>
    </row>
    <row r="31" spans="1:4">
      <c r="A31" s="4" t="s">
        <v>783</v>
      </c>
      <c r="B31" s="6" t="n">
        <v>8326</v>
      </c>
    </row>
    <row r="32" spans="1:4">
      <c r="A32" s="4" t="s">
        <v>784</v>
      </c>
      <c r="B32" s="5" t="n">
        <v>2103</v>
      </c>
    </row>
    <row r="33" spans="1:4">
      <c r="A33" s="4" t="s">
        <v>785</v>
      </c>
      <c r="B33" s="5" t="n">
        <v>5802</v>
      </c>
    </row>
    <row r="34" spans="1:4">
      <c r="A34" s="4" t="s">
        <v>786</v>
      </c>
      <c r="B34" s="6" t="n">
        <v>3700</v>
      </c>
    </row>
    <row r="35" spans="1:4">
      <c r="A35" s="4" t="s">
        <v>758</v>
      </c>
      <c r="B35" s="4" t="s">
        <v>787</v>
      </c>
    </row>
    <row r="36" spans="1:4">
      <c r="A36" s="4" t="s">
        <v>707</v>
      </c>
    </row>
    <row r="37" spans="1:4">
      <c r="A37" s="3" t="s">
        <v>768</v>
      </c>
    </row>
    <row r="38" spans="1:4">
      <c r="A38" s="4" t="s">
        <v>769</v>
      </c>
      <c r="B38" s="5" t="n">
        <v>556</v>
      </c>
    </row>
    <row r="39" spans="1:4">
      <c r="A39" s="4" t="s">
        <v>750</v>
      </c>
      <c r="B39" s="5" t="n">
        <v>393</v>
      </c>
    </row>
    <row r="40" spans="1:4">
      <c r="A40" s="4" t="s">
        <v>770</v>
      </c>
      <c r="B40" s="5" t="n">
        <v>-508</v>
      </c>
    </row>
    <row r="41" spans="1:4">
      <c r="A41" s="4" t="s">
        <v>771</v>
      </c>
      <c r="B41" s="5" t="n">
        <v>0</v>
      </c>
    </row>
    <row r="42" spans="1:4">
      <c r="A42" s="4" t="s">
        <v>772</v>
      </c>
      <c r="B42" s="5" t="n">
        <v>441</v>
      </c>
      <c r="C42" s="5" t="n">
        <v>556</v>
      </c>
    </row>
    <row r="43" spans="1:4">
      <c r="A43" s="4" t="s">
        <v>771</v>
      </c>
      <c r="B43" s="5" t="n">
        <v>0</v>
      </c>
    </row>
    <row r="44" spans="1:4">
      <c r="A44" s="4" t="s">
        <v>755</v>
      </c>
      <c r="B44" s="5" t="n">
        <v>412</v>
      </c>
    </row>
    <row r="45" spans="1:4">
      <c r="A45" s="3" t="s">
        <v>775</v>
      </c>
    </row>
    <row r="46" spans="1:4">
      <c r="A46" s="4" t="s">
        <v>776</v>
      </c>
      <c r="B46" s="6" t="n">
        <v>13</v>
      </c>
    </row>
    <row r="47" spans="1:4">
      <c r="A47" s="4" t="s">
        <v>777</v>
      </c>
      <c r="B47" s="8" t="n">
        <v>12.28</v>
      </c>
      <c r="C47" s="7" t="n">
        <v>12.11</v>
      </c>
      <c r="D47" s="7" t="n">
        <v>15.15</v>
      </c>
    </row>
    <row r="48" spans="1:4">
      <c r="A48" s="4" t="s">
        <v>778</v>
      </c>
      <c r="B48" s="8" t="n">
        <v>12.68</v>
      </c>
    </row>
    <row r="49" spans="1:4">
      <c r="A49" s="4" t="s">
        <v>779</v>
      </c>
      <c r="B49" s="5" t="n">
        <v>0</v>
      </c>
    </row>
    <row r="50" spans="1:4">
      <c r="A50" s="4" t="s">
        <v>780</v>
      </c>
      <c r="B50" s="8" t="n">
        <v>12.74</v>
      </c>
      <c r="C50" s="6" t="n">
        <v>13</v>
      </c>
    </row>
    <row r="51" spans="1:4">
      <c r="A51" s="4" t="s">
        <v>779</v>
      </c>
      <c r="B51" s="5" t="n">
        <v>0</v>
      </c>
    </row>
    <row r="52" spans="1:4">
      <c r="A52" s="4" t="s">
        <v>781</v>
      </c>
      <c r="B52" s="7" t="n">
        <v>12.74</v>
      </c>
    </row>
    <row r="53" spans="1:4">
      <c r="A53" s="3" t="s">
        <v>782</v>
      </c>
    </row>
    <row r="54" spans="1:4">
      <c r="A54" s="4" t="s">
        <v>783</v>
      </c>
      <c r="B54" s="6" t="n">
        <v>4531</v>
      </c>
    </row>
    <row r="55" spans="1:4">
      <c r="A55" s="4" t="s">
        <v>784</v>
      </c>
      <c r="B55" s="5" t="n">
        <v>0</v>
      </c>
    </row>
    <row r="56" spans="1:4">
      <c r="A56" s="4" t="s">
        <v>785</v>
      </c>
      <c r="B56" s="6" t="n">
        <v>4230</v>
      </c>
    </row>
    <row r="57" spans="1:4">
      <c r="A57" s="4" t="s">
        <v>788</v>
      </c>
    </row>
    <row r="58" spans="1:4">
      <c r="A58" s="3" t="s">
        <v>782</v>
      </c>
    </row>
    <row r="59" spans="1:4">
      <c r="A59" s="4" t="s">
        <v>701</v>
      </c>
      <c r="B59" s="4" t="s">
        <v>363</v>
      </c>
    </row>
    <row r="60" spans="1:4">
      <c r="A60" s="4" t="s">
        <v>789</v>
      </c>
    </row>
    <row r="61" spans="1:4">
      <c r="A61" s="3" t="s">
        <v>782</v>
      </c>
    </row>
    <row r="62" spans="1:4">
      <c r="A62" s="4" t="s">
        <v>701</v>
      </c>
      <c r="B62" s="4" t="s">
        <v>543</v>
      </c>
    </row>
    <row r="63" spans="1:4">
      <c r="A63" s="4" t="s">
        <v>786</v>
      </c>
      <c r="B63" s="6" t="n">
        <v>600</v>
      </c>
    </row>
    <row r="64" spans="1:4">
      <c r="A64" s="4" t="s">
        <v>758</v>
      </c>
      <c r="B64" s="4" t="s">
        <v>543</v>
      </c>
    </row>
    <row r="65" spans="1:4">
      <c r="A65" s="4" t="s">
        <v>763</v>
      </c>
      <c r="B65" s="4" t="s">
        <v>363</v>
      </c>
    </row>
    <row r="66" spans="1:4">
      <c r="A66" s="4" t="s">
        <v>790</v>
      </c>
    </row>
    <row r="67" spans="1:4">
      <c r="A67" s="3" t="s">
        <v>782</v>
      </c>
    </row>
    <row r="68" spans="1:4">
      <c r="A68" s="4" t="s">
        <v>791</v>
      </c>
      <c r="B68" s="6" t="n">
        <v>3200</v>
      </c>
    </row>
    <row r="69" spans="1:4">
      <c r="A69" s="4" t="s">
        <v>792</v>
      </c>
    </row>
    <row r="70" spans="1:4">
      <c r="A70" s="3" t="s">
        <v>782</v>
      </c>
    </row>
    <row r="71" spans="1:4">
      <c r="A71" s="4" t="s">
        <v>786</v>
      </c>
      <c r="B71" s="6" t="n">
        <v>2800</v>
      </c>
    </row>
    <row r="72" spans="1:4">
      <c r="A72" s="4" t="s">
        <v>758</v>
      </c>
      <c r="B72" s="4" t="s">
        <v>793</v>
      </c>
    </row>
    <row r="73" spans="1:4">
      <c r="A73" s="4" t="s">
        <v>794</v>
      </c>
    </row>
    <row r="74" spans="1:4">
      <c r="A74" s="3" t="s">
        <v>782</v>
      </c>
    </row>
    <row r="75" spans="1:4">
      <c r="A75" s="4" t="s">
        <v>763</v>
      </c>
      <c r="B75" s="4" t="s">
        <v>543</v>
      </c>
    </row>
    <row r="76" spans="1:4">
      <c r="A76" s="4" t="s">
        <v>795</v>
      </c>
    </row>
    <row r="77" spans="1:4">
      <c r="A77" s="3" t="s">
        <v>782</v>
      </c>
    </row>
    <row r="78" spans="1:4">
      <c r="A78" s="4" t="s">
        <v>763</v>
      </c>
      <c r="B78" s="4" t="s">
        <v>363</v>
      </c>
    </row>
    <row r="79" spans="1:4">
      <c r="A79" s="4" t="s">
        <v>796</v>
      </c>
    </row>
    <row r="80" spans="1:4">
      <c r="A80" s="3" t="s">
        <v>782</v>
      </c>
    </row>
    <row r="81" spans="1:4">
      <c r="A81" s="4" t="s">
        <v>763</v>
      </c>
      <c r="B81" s="4" t="s">
        <v>37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6"/>
    <col customWidth="1" max="5" min="5" width="16"/>
    <col customWidth="1" max="6" min="6" width="16"/>
    <col customWidth="1" max="7" min="7" width="16"/>
    <col customWidth="1" max="8" min="8" width="16"/>
    <col customWidth="1" max="9" min="9" width="16"/>
    <col customWidth="1" max="10" min="10" width="15"/>
  </cols>
  <sheetData>
    <row r="1" spans="1:10">
      <c r="A1" s="1" t="s">
        <v>797</v>
      </c>
      <c r="B1" s="2" t="s">
        <v>2</v>
      </c>
      <c r="C1" s="2" t="s">
        <v>30</v>
      </c>
      <c r="D1" s="2" t="s">
        <v>525</v>
      </c>
      <c r="E1" s="2" t="s">
        <v>798</v>
      </c>
      <c r="F1" s="2" t="s">
        <v>799</v>
      </c>
      <c r="G1" s="2" t="s">
        <v>800</v>
      </c>
      <c r="H1" s="2" t="s">
        <v>801</v>
      </c>
      <c r="I1" s="2" t="s">
        <v>802</v>
      </c>
      <c r="J1" s="2" t="s">
        <v>803</v>
      </c>
    </row>
    <row r="2" spans="1:10">
      <c r="A2" s="3" t="s">
        <v>804</v>
      </c>
    </row>
    <row r="3" spans="1:10">
      <c r="A3" s="4" t="s">
        <v>805</v>
      </c>
      <c r="B3" s="5" t="n">
        <v>100000000</v>
      </c>
    </row>
    <row r="4" spans="1:10">
      <c r="A4" s="4" t="s">
        <v>60</v>
      </c>
      <c r="B4" s="7" t="n">
        <v>0.05</v>
      </c>
      <c r="C4" s="7" t="n">
        <v>0.05</v>
      </c>
    </row>
    <row r="5" spans="1:10">
      <c r="A5" s="3" t="s">
        <v>806</v>
      </c>
    </row>
    <row r="6" spans="1:10">
      <c r="A6" s="4" t="s">
        <v>807</v>
      </c>
      <c r="D6" s="6" t="n">
        <v>450000000</v>
      </c>
      <c r="E6" s="6" t="n">
        <v>400000000</v>
      </c>
      <c r="F6" s="6" t="n">
        <v>350000000</v>
      </c>
      <c r="G6" s="6" t="n">
        <v>300000000</v>
      </c>
      <c r="H6" s="6" t="n">
        <v>200000000</v>
      </c>
      <c r="I6" s="6" t="n">
        <v>100000000</v>
      </c>
      <c r="J6" s="6" t="n">
        <v>50000000</v>
      </c>
    </row>
    <row r="7" spans="1:10">
      <c r="A7" s="4" t="s">
        <v>808</v>
      </c>
      <c r="B7" s="5" t="n">
        <v>18400000</v>
      </c>
    </row>
    <row r="8" spans="1:10">
      <c r="A8" s="4" t="s">
        <v>809</v>
      </c>
      <c r="B8" s="6" t="n">
        <v>390000000</v>
      </c>
    </row>
    <row r="9" spans="1:10">
      <c r="A9" s="4" t="s">
        <v>810</v>
      </c>
      <c r="B9" s="6" t="n">
        <v>60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1</v>
      </c>
      <c r="B1" s="2" t="s">
        <v>2</v>
      </c>
      <c r="C1" s="2" t="s">
        <v>30</v>
      </c>
      <c r="D1" s="2" t="s">
        <v>64</v>
      </c>
    </row>
    <row r="2" spans="1:4">
      <c r="A2" s="3" t="s">
        <v>197</v>
      </c>
    </row>
    <row r="3" spans="1:4">
      <c r="A3" s="4" t="s">
        <v>812</v>
      </c>
      <c r="B3" s="6" t="n">
        <v>2684</v>
      </c>
      <c r="C3" s="6" t="n">
        <v>4573</v>
      </c>
      <c r="D3" s="6" t="n">
        <v>8849</v>
      </c>
    </row>
    <row r="4" spans="1:4">
      <c r="A4" s="4" t="s">
        <v>813</v>
      </c>
      <c r="B4" s="5" t="n">
        <v>652</v>
      </c>
      <c r="C4" s="5" t="n">
        <v>495</v>
      </c>
      <c r="D4" s="5" t="n">
        <v>657</v>
      </c>
    </row>
    <row r="5" spans="1:4">
      <c r="A5" s="4" t="s">
        <v>54</v>
      </c>
      <c r="B5" s="6" t="n">
        <v>3336</v>
      </c>
      <c r="C5" s="6" t="n">
        <v>5068</v>
      </c>
      <c r="D5" s="6" t="n">
        <v>950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5"/>
    <col customWidth="1" max="2" min="2" width="26"/>
    <col customWidth="1" max="3" min="3" width="21"/>
  </cols>
  <sheetData>
    <row r="1" spans="1:3">
      <c r="A1" s="1" t="s">
        <v>814</v>
      </c>
      <c r="B1" s="2" t="s">
        <v>329</v>
      </c>
      <c r="C1" s="2" t="s">
        <v>330</v>
      </c>
    </row>
    <row r="2" spans="1:3">
      <c r="B2" s="2" t="s">
        <v>815</v>
      </c>
      <c r="C2" s="2" t="s">
        <v>816</v>
      </c>
    </row>
    <row r="3" spans="1:3">
      <c r="A3" s="3" t="s">
        <v>374</v>
      </c>
    </row>
    <row r="4" spans="1:3">
      <c r="A4" s="4" t="s">
        <v>817</v>
      </c>
      <c r="B4" s="5" t="n">
        <v>4</v>
      </c>
      <c r="C4" s="5" t="n">
        <v>3</v>
      </c>
    </row>
    <row r="5" spans="1:3">
      <c r="A5" s="4" t="s">
        <v>376</v>
      </c>
    </row>
    <row r="6" spans="1:3">
      <c r="A6" s="3" t="s">
        <v>374</v>
      </c>
    </row>
    <row r="7" spans="1:3">
      <c r="A7" s="4" t="s">
        <v>818</v>
      </c>
      <c r="B7" s="5" t="n">
        <v>5439</v>
      </c>
    </row>
    <row r="8" spans="1:3">
      <c r="A8" s="4" t="s">
        <v>388</v>
      </c>
    </row>
    <row r="9" spans="1:3">
      <c r="A9" s="3" t="s">
        <v>374</v>
      </c>
    </row>
    <row r="10" spans="1:3">
      <c r="A10" s="4" t="s">
        <v>818</v>
      </c>
      <c r="B10" s="5" t="n">
        <v>2633</v>
      </c>
    </row>
    <row r="11" spans="1:3">
      <c r="A11" s="4" t="s">
        <v>819</v>
      </c>
    </row>
    <row r="12" spans="1:3">
      <c r="A12" s="3" t="s">
        <v>374</v>
      </c>
    </row>
    <row r="13" spans="1:3">
      <c r="A13" s="4" t="s">
        <v>818</v>
      </c>
      <c r="B13" s="5" t="n">
        <v>559</v>
      </c>
    </row>
    <row r="14" spans="1:3">
      <c r="A14" s="4" t="s">
        <v>820</v>
      </c>
    </row>
    <row r="15" spans="1:3">
      <c r="A15" s="3" t="s">
        <v>374</v>
      </c>
    </row>
    <row r="16" spans="1:3">
      <c r="A16" s="4" t="s">
        <v>818</v>
      </c>
      <c r="B16" s="5" t="n">
        <v>275</v>
      </c>
    </row>
    <row r="17" spans="1:3">
      <c r="A17" s="4" t="s">
        <v>821</v>
      </c>
    </row>
    <row r="18" spans="1:3">
      <c r="A18" s="3" t="s">
        <v>374</v>
      </c>
    </row>
    <row r="19" spans="1:3">
      <c r="A19" s="4" t="s">
        <v>818</v>
      </c>
      <c r="B19" s="5" t="n">
        <v>1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2</v>
      </c>
      <c r="B1" s="2" t="s">
        <v>390</v>
      </c>
      <c r="J1" s="2" t="s">
        <v>1</v>
      </c>
    </row>
    <row r="2" spans="1:12">
      <c r="B2" s="2" t="s">
        <v>2</v>
      </c>
      <c r="C2" s="2" t="s">
        <v>823</v>
      </c>
      <c r="D2" s="2" t="s">
        <v>4</v>
      </c>
      <c r="E2" s="2" t="s">
        <v>824</v>
      </c>
      <c r="F2" s="2" t="s">
        <v>30</v>
      </c>
      <c r="G2" s="2" t="s">
        <v>825</v>
      </c>
      <c r="H2" s="2" t="s">
        <v>391</v>
      </c>
      <c r="I2" s="2" t="s">
        <v>798</v>
      </c>
      <c r="J2" s="2" t="s">
        <v>2</v>
      </c>
      <c r="K2" s="2" t="s">
        <v>30</v>
      </c>
      <c r="L2" s="2" t="s">
        <v>64</v>
      </c>
    </row>
    <row r="3" spans="1:12">
      <c r="A3" s="3" t="s">
        <v>374</v>
      </c>
    </row>
    <row r="4" spans="1:12">
      <c r="A4" s="4" t="s">
        <v>66</v>
      </c>
      <c r="J4" s="6" t="n">
        <v>1307732</v>
      </c>
      <c r="K4" s="6" t="n">
        <v>1383663</v>
      </c>
      <c r="L4" s="6" t="n">
        <v>1429408</v>
      </c>
    </row>
    <row r="5" spans="1:12">
      <c r="A5" s="4" t="s">
        <v>67</v>
      </c>
      <c r="J5" s="5" t="n">
        <v>335865</v>
      </c>
      <c r="K5" s="5" t="n">
        <v>359683</v>
      </c>
      <c r="L5" s="5" t="n">
        <v>363236</v>
      </c>
    </row>
    <row r="6" spans="1:12">
      <c r="A6" s="4" t="s">
        <v>68</v>
      </c>
      <c r="J6" s="5" t="n">
        <v>48291</v>
      </c>
      <c r="K6" s="5" t="n">
        <v>47523</v>
      </c>
      <c r="L6" s="5" t="n">
        <v>44643</v>
      </c>
    </row>
    <row r="7" spans="1:12">
      <c r="A7" s="4" t="s">
        <v>69</v>
      </c>
      <c r="B7" s="6" t="n">
        <v>424200</v>
      </c>
      <c r="C7" s="6" t="n">
        <v>412603</v>
      </c>
      <c r="D7" s="6" t="n">
        <v>424043</v>
      </c>
      <c r="E7" s="6" t="n">
        <v>431042</v>
      </c>
      <c r="F7" s="6" t="n">
        <v>447707</v>
      </c>
      <c r="G7" s="6" t="n">
        <v>442565</v>
      </c>
      <c r="H7" s="6" t="n">
        <v>450467</v>
      </c>
      <c r="I7" s="6" t="n">
        <v>450130</v>
      </c>
      <c r="J7" s="5" t="n">
        <v>1691888</v>
      </c>
      <c r="K7" s="5" t="n">
        <v>1790869</v>
      </c>
      <c r="L7" s="5" t="n">
        <v>1837287</v>
      </c>
    </row>
    <row r="8" spans="1:12">
      <c r="A8" s="4" t="s">
        <v>71</v>
      </c>
      <c r="J8" s="5" t="n">
        <v>838192</v>
      </c>
      <c r="K8" s="5" t="n">
        <v>868188</v>
      </c>
      <c r="L8" s="5" t="n">
        <v>882717</v>
      </c>
    </row>
    <row r="9" spans="1:12">
      <c r="A9" s="4" t="s">
        <v>72</v>
      </c>
      <c r="J9" s="5" t="n">
        <v>166344</v>
      </c>
      <c r="K9" s="5" t="n">
        <v>179341</v>
      </c>
      <c r="L9" s="5" t="n">
        <v>180558</v>
      </c>
    </row>
    <row r="10" spans="1:12">
      <c r="A10" s="4" t="s">
        <v>73</v>
      </c>
      <c r="J10" s="5" t="n">
        <v>168439</v>
      </c>
      <c r="K10" s="5" t="n">
        <v>182952</v>
      </c>
      <c r="L10" s="5" t="n">
        <v>192442</v>
      </c>
    </row>
    <row r="11" spans="1:12">
      <c r="A11" s="4" t="s">
        <v>74</v>
      </c>
      <c r="J11" s="5" t="n">
        <v>174502</v>
      </c>
      <c r="K11" s="5" t="n">
        <v>178033</v>
      </c>
      <c r="L11" s="5" t="n">
        <v>186051</v>
      </c>
    </row>
    <row r="12" spans="1:12">
      <c r="A12" s="4" t="s">
        <v>75</v>
      </c>
      <c r="J12" s="5" t="n">
        <v>279288</v>
      </c>
      <c r="K12" s="5" t="n">
        <v>297271</v>
      </c>
      <c r="L12" s="5" t="n">
        <v>309125</v>
      </c>
    </row>
    <row r="13" spans="1:12">
      <c r="A13" s="4" t="s">
        <v>826</v>
      </c>
      <c r="J13" s="5" t="n">
        <v>66327</v>
      </c>
      <c r="K13" s="5" t="n">
        <v>67470</v>
      </c>
      <c r="L13" s="5" t="n">
        <v>82863</v>
      </c>
    </row>
    <row r="14" spans="1:12">
      <c r="A14" s="4" t="s">
        <v>77</v>
      </c>
      <c r="J14" s="5" t="n">
        <v>1693092</v>
      </c>
      <c r="K14" s="5" t="n">
        <v>1773255</v>
      </c>
      <c r="L14" s="5" t="n">
        <v>1833756</v>
      </c>
    </row>
    <row r="15" spans="1:12">
      <c r="A15" s="4" t="s">
        <v>827</v>
      </c>
      <c r="B15" s="6" t="n">
        <v>4712</v>
      </c>
      <c r="C15" s="6" t="n">
        <v>-12784</v>
      </c>
      <c r="D15" s="6" t="n">
        <v>-847</v>
      </c>
      <c r="E15" s="6" t="n">
        <v>7715</v>
      </c>
      <c r="F15" s="6" t="n">
        <v>10600</v>
      </c>
      <c r="G15" s="6" t="n">
        <v>5621</v>
      </c>
      <c r="H15" s="6" t="n">
        <v>-2883</v>
      </c>
      <c r="I15" s="6" t="n">
        <v>4276</v>
      </c>
      <c r="J15" s="5" t="n">
        <v>-1204</v>
      </c>
      <c r="K15" s="5" t="n">
        <v>17614</v>
      </c>
      <c r="L15" s="5" t="n">
        <v>3531</v>
      </c>
    </row>
    <row r="16" spans="1:12">
      <c r="A16" s="4" t="s">
        <v>80</v>
      </c>
      <c r="J16" s="5" t="n">
        <v>-8703</v>
      </c>
      <c r="K16" s="5" t="n">
        <v>-9317</v>
      </c>
      <c r="L16" s="5" t="n">
        <v>-10206</v>
      </c>
    </row>
    <row r="17" spans="1:12">
      <c r="A17" s="4" t="s">
        <v>81</v>
      </c>
      <c r="J17" s="5" t="n">
        <v>3072</v>
      </c>
      <c r="K17" s="5" t="n">
        <v>4219</v>
      </c>
      <c r="L17" s="5" t="n">
        <v>1697</v>
      </c>
    </row>
    <row r="18" spans="1:12">
      <c r="A18" s="4" t="s">
        <v>82</v>
      </c>
      <c r="J18" s="5" t="n">
        <v>-6835</v>
      </c>
      <c r="K18" s="5" t="n">
        <v>12516</v>
      </c>
      <c r="L18" s="5" t="n">
        <v>-4978</v>
      </c>
    </row>
    <row r="19" spans="1:12">
      <c r="A19" s="4" t="s">
        <v>828</v>
      </c>
    </row>
    <row r="20" spans="1:12">
      <c r="A20" s="3" t="s">
        <v>374</v>
      </c>
    </row>
    <row r="21" spans="1:12">
      <c r="A21" s="4" t="s">
        <v>66</v>
      </c>
      <c r="J21" s="5" t="n">
        <v>1035900</v>
      </c>
      <c r="K21" s="5" t="n">
        <v>1064109</v>
      </c>
      <c r="L21" s="5" t="n">
        <v>1081704</v>
      </c>
    </row>
    <row r="22" spans="1:12">
      <c r="A22" s="4" t="s">
        <v>67</v>
      </c>
      <c r="J22" s="5" t="n">
        <v>244500</v>
      </c>
      <c r="K22" s="5" t="n">
        <v>252301</v>
      </c>
      <c r="L22" s="5" t="n">
        <v>247316</v>
      </c>
    </row>
    <row r="23" spans="1:12">
      <c r="A23" s="4" t="s">
        <v>68</v>
      </c>
      <c r="J23" s="5" t="n">
        <v>0</v>
      </c>
      <c r="K23" s="5" t="n">
        <v>0</v>
      </c>
      <c r="L23" s="5" t="n">
        <v>0</v>
      </c>
    </row>
    <row r="24" spans="1:12">
      <c r="A24" s="4" t="s">
        <v>69</v>
      </c>
      <c r="J24" s="5" t="n">
        <v>1280400</v>
      </c>
      <c r="K24" s="5" t="n">
        <v>1316410</v>
      </c>
      <c r="L24" s="5" t="n">
        <v>1329020</v>
      </c>
    </row>
    <row r="25" spans="1:12">
      <c r="A25" s="4" t="s">
        <v>71</v>
      </c>
      <c r="J25" s="5" t="n">
        <v>657013</v>
      </c>
      <c r="K25" s="5" t="n">
        <v>659140</v>
      </c>
      <c r="L25" s="5" t="n">
        <v>656069</v>
      </c>
    </row>
    <row r="26" spans="1:12">
      <c r="A26" s="4" t="s">
        <v>72</v>
      </c>
      <c r="J26" s="5" t="n">
        <v>112156</v>
      </c>
      <c r="K26" s="5" t="n">
        <v>117464</v>
      </c>
      <c r="L26" s="5" t="n">
        <v>115116</v>
      </c>
    </row>
    <row r="27" spans="1:12">
      <c r="A27" s="4" t="s">
        <v>73</v>
      </c>
      <c r="J27" s="5" t="n">
        <v>136895</v>
      </c>
      <c r="K27" s="5" t="n">
        <v>145494</v>
      </c>
      <c r="L27" s="5" t="n">
        <v>152739</v>
      </c>
    </row>
    <row r="28" spans="1:12">
      <c r="A28" s="4" t="s">
        <v>74</v>
      </c>
      <c r="J28" s="5" t="n">
        <v>44344</v>
      </c>
      <c r="K28" s="5" t="n">
        <v>44881</v>
      </c>
      <c r="L28" s="5" t="n">
        <v>44562</v>
      </c>
    </row>
    <row r="29" spans="1:12">
      <c r="A29" s="4" t="s">
        <v>75</v>
      </c>
      <c r="J29" s="5" t="n">
        <v>200700</v>
      </c>
      <c r="K29" s="5" t="n">
        <v>206948</v>
      </c>
      <c r="L29" s="5" t="n">
        <v>211885</v>
      </c>
    </row>
    <row r="30" spans="1:12">
      <c r="A30" s="4" t="s">
        <v>826</v>
      </c>
      <c r="J30" s="5" t="n">
        <v>45737</v>
      </c>
      <c r="K30" s="5" t="n">
        <v>46313</v>
      </c>
      <c r="L30" s="5" t="n">
        <v>56407</v>
      </c>
    </row>
    <row r="31" spans="1:12">
      <c r="A31" s="4" t="s">
        <v>77</v>
      </c>
      <c r="J31" s="5" t="n">
        <v>1196845</v>
      </c>
      <c r="K31" s="5" t="n">
        <v>1220240</v>
      </c>
      <c r="L31" s="5" t="n">
        <v>1236778</v>
      </c>
    </row>
    <row r="32" spans="1:12">
      <c r="A32" s="4" t="s">
        <v>827</v>
      </c>
      <c r="J32" s="5" t="n">
        <v>83555</v>
      </c>
      <c r="K32" s="5" t="n">
        <v>96170</v>
      </c>
      <c r="L32" s="5" t="n">
        <v>92242</v>
      </c>
    </row>
    <row r="33" spans="1:12">
      <c r="A33" s="4" t="s">
        <v>80</v>
      </c>
      <c r="J33" s="5" t="n">
        <v>0</v>
      </c>
      <c r="K33" s="5" t="n">
        <v>0</v>
      </c>
      <c r="L33" s="5" t="n">
        <v>0</v>
      </c>
    </row>
    <row r="34" spans="1:12">
      <c r="A34" s="4" t="s">
        <v>81</v>
      </c>
      <c r="J34" s="5" t="n">
        <v>0</v>
      </c>
      <c r="K34" s="5" t="n">
        <v>0</v>
      </c>
      <c r="L34" s="5" t="n">
        <v>0</v>
      </c>
    </row>
    <row r="35" spans="1:12">
      <c r="A35" s="4" t="s">
        <v>82</v>
      </c>
      <c r="J35" s="5" t="n">
        <v>83555</v>
      </c>
      <c r="K35" s="5" t="n">
        <v>96170</v>
      </c>
      <c r="L35" s="5" t="n">
        <v>92242</v>
      </c>
    </row>
    <row r="36" spans="1:12">
      <c r="A36" s="4" t="s">
        <v>829</v>
      </c>
    </row>
    <row r="37" spans="1:12">
      <c r="A37" s="3" t="s">
        <v>374</v>
      </c>
    </row>
    <row r="38" spans="1:12">
      <c r="A38" s="4" t="s">
        <v>66</v>
      </c>
      <c r="J38" s="5" t="n">
        <v>0</v>
      </c>
      <c r="K38" s="5" t="n">
        <v>0</v>
      </c>
      <c r="L38" s="5" t="n">
        <v>0</v>
      </c>
    </row>
    <row r="39" spans="1:12">
      <c r="A39" s="4" t="s">
        <v>67</v>
      </c>
      <c r="J39" s="5" t="n">
        <v>30548</v>
      </c>
      <c r="K39" s="5" t="n">
        <v>31406</v>
      </c>
      <c r="L39" s="5" t="n">
        <v>29756</v>
      </c>
    </row>
    <row r="40" spans="1:12">
      <c r="A40" s="4" t="s">
        <v>68</v>
      </c>
      <c r="J40" s="5" t="n">
        <v>47973</v>
      </c>
      <c r="K40" s="5" t="n">
        <v>47523</v>
      </c>
      <c r="L40" s="5" t="n">
        <v>44643</v>
      </c>
    </row>
    <row r="41" spans="1:12">
      <c r="A41" s="4" t="s">
        <v>69</v>
      </c>
      <c r="J41" s="5" t="n">
        <v>78521</v>
      </c>
      <c r="K41" s="5" t="n">
        <v>78929</v>
      </c>
      <c r="L41" s="5" t="n">
        <v>74399</v>
      </c>
    </row>
    <row r="42" spans="1:12">
      <c r="A42" s="4" t="s">
        <v>71</v>
      </c>
      <c r="J42" s="5" t="n">
        <v>0</v>
      </c>
      <c r="K42" s="5" t="n">
        <v>0</v>
      </c>
      <c r="L42" s="5" t="n">
        <v>0</v>
      </c>
    </row>
    <row r="43" spans="1:12">
      <c r="A43" s="4" t="s">
        <v>72</v>
      </c>
      <c r="J43" s="5" t="n">
        <v>22640</v>
      </c>
      <c r="K43" s="5" t="n">
        <v>23086</v>
      </c>
      <c r="L43" s="5" t="n">
        <v>22031</v>
      </c>
    </row>
    <row r="44" spans="1:12">
      <c r="A44" s="4" t="s">
        <v>73</v>
      </c>
      <c r="J44" s="5" t="n">
        <v>0</v>
      </c>
      <c r="K44" s="5" t="n">
        <v>0</v>
      </c>
      <c r="L44" s="5" t="n">
        <v>0</v>
      </c>
    </row>
    <row r="45" spans="1:12">
      <c r="A45" s="4" t="s">
        <v>74</v>
      </c>
      <c r="J45" s="5" t="n">
        <v>21193</v>
      </c>
      <c r="K45" s="5" t="n">
        <v>21472</v>
      </c>
      <c r="L45" s="5" t="n">
        <v>21296</v>
      </c>
    </row>
    <row r="46" spans="1:12">
      <c r="A46" s="4" t="s">
        <v>75</v>
      </c>
      <c r="J46" s="5" t="n">
        <v>170</v>
      </c>
      <c r="K46" s="5" t="n">
        <v>162</v>
      </c>
      <c r="L46" s="5" t="n">
        <v>292</v>
      </c>
    </row>
    <row r="47" spans="1:12">
      <c r="A47" s="4" t="s">
        <v>826</v>
      </c>
      <c r="J47" s="5" t="n">
        <v>357</v>
      </c>
      <c r="K47" s="5" t="n">
        <v>363</v>
      </c>
      <c r="L47" s="5" t="n">
        <v>425</v>
      </c>
    </row>
    <row r="48" spans="1:12">
      <c r="A48" s="4" t="s">
        <v>77</v>
      </c>
      <c r="J48" s="5" t="n">
        <v>44360</v>
      </c>
      <c r="K48" s="5" t="n">
        <v>45083</v>
      </c>
      <c r="L48" s="5" t="n">
        <v>44044</v>
      </c>
    </row>
    <row r="49" spans="1:12">
      <c r="A49" s="4" t="s">
        <v>827</v>
      </c>
      <c r="J49" s="5" t="n">
        <v>34161</v>
      </c>
      <c r="K49" s="5" t="n">
        <v>33846</v>
      </c>
      <c r="L49" s="5" t="n">
        <v>30355</v>
      </c>
    </row>
    <row r="50" spans="1:12">
      <c r="A50" s="4" t="s">
        <v>80</v>
      </c>
      <c r="J50" s="5" t="n">
        <v>0</v>
      </c>
      <c r="K50" s="5" t="n">
        <v>0</v>
      </c>
      <c r="L50" s="5" t="n">
        <v>0</v>
      </c>
    </row>
    <row r="51" spans="1:12">
      <c r="A51" s="4" t="s">
        <v>81</v>
      </c>
      <c r="J51" s="5" t="n">
        <v>0</v>
      </c>
      <c r="K51" s="5" t="n">
        <v>0</v>
      </c>
      <c r="L51" s="5" t="n">
        <v>0</v>
      </c>
    </row>
    <row r="52" spans="1:12">
      <c r="A52" s="4" t="s">
        <v>82</v>
      </c>
      <c r="J52" s="5" t="n">
        <v>34161</v>
      </c>
      <c r="K52" s="5" t="n">
        <v>33846</v>
      </c>
      <c r="L52" s="5" t="n">
        <v>30355</v>
      </c>
    </row>
    <row r="53" spans="1:12">
      <c r="A53" s="4" t="s">
        <v>830</v>
      </c>
    </row>
    <row r="54" spans="1:12">
      <c r="A54" s="3" t="s">
        <v>374</v>
      </c>
    </row>
    <row r="55" spans="1:12">
      <c r="A55" s="4" t="s">
        <v>66</v>
      </c>
      <c r="J55" s="5" t="n">
        <v>200732</v>
      </c>
      <c r="K55" s="5" t="n">
        <v>233520</v>
      </c>
      <c r="L55" s="5" t="n">
        <v>253520</v>
      </c>
    </row>
    <row r="56" spans="1:12">
      <c r="A56" s="4" t="s">
        <v>67</v>
      </c>
      <c r="J56" s="5" t="n">
        <v>40769</v>
      </c>
      <c r="K56" s="5" t="n">
        <v>49918</v>
      </c>
      <c r="L56" s="5" t="n">
        <v>56080</v>
      </c>
    </row>
    <row r="57" spans="1:12">
      <c r="A57" s="4" t="s">
        <v>68</v>
      </c>
      <c r="J57" s="5" t="n">
        <v>0</v>
      </c>
      <c r="K57" s="5" t="n">
        <v>0</v>
      </c>
      <c r="L57" s="5" t="n">
        <v>0</v>
      </c>
    </row>
    <row r="58" spans="1:12">
      <c r="A58" s="4" t="s">
        <v>69</v>
      </c>
      <c r="J58" s="5" t="n">
        <v>241501</v>
      </c>
      <c r="K58" s="5" t="n">
        <v>283438</v>
      </c>
      <c r="L58" s="5" t="n">
        <v>309600</v>
      </c>
    </row>
    <row r="59" spans="1:12">
      <c r="A59" s="4" t="s">
        <v>71</v>
      </c>
      <c r="J59" s="5" t="n">
        <v>140743</v>
      </c>
      <c r="K59" s="5" t="n">
        <v>161466</v>
      </c>
      <c r="L59" s="5" t="n">
        <v>174733</v>
      </c>
    </row>
    <row r="60" spans="1:12">
      <c r="A60" s="4" t="s">
        <v>72</v>
      </c>
      <c r="J60" s="5" t="n">
        <v>20571</v>
      </c>
      <c r="K60" s="5" t="n">
        <v>24573</v>
      </c>
      <c r="L60" s="5" t="n">
        <v>28095</v>
      </c>
    </row>
    <row r="61" spans="1:12">
      <c r="A61" s="4" t="s">
        <v>73</v>
      </c>
      <c r="J61" s="5" t="n">
        <v>24885</v>
      </c>
      <c r="K61" s="5" t="n">
        <v>29751</v>
      </c>
      <c r="L61" s="5" t="n">
        <v>30769</v>
      </c>
    </row>
    <row r="62" spans="1:12">
      <c r="A62" s="4" t="s">
        <v>74</v>
      </c>
      <c r="J62" s="5" t="n">
        <v>12130</v>
      </c>
      <c r="K62" s="5" t="n">
        <v>14408</v>
      </c>
      <c r="L62" s="5" t="n">
        <v>15431</v>
      </c>
    </row>
    <row r="63" spans="1:12">
      <c r="A63" s="4" t="s">
        <v>75</v>
      </c>
      <c r="J63" s="5" t="n">
        <v>53253</v>
      </c>
      <c r="K63" s="5" t="n">
        <v>58144</v>
      </c>
      <c r="L63" s="5" t="n">
        <v>61716</v>
      </c>
    </row>
    <row r="64" spans="1:12">
      <c r="A64" s="4" t="s">
        <v>826</v>
      </c>
      <c r="J64" s="5" t="n">
        <v>8260</v>
      </c>
      <c r="K64" s="5" t="n">
        <v>7892</v>
      </c>
      <c r="L64" s="5" t="n">
        <v>13094</v>
      </c>
    </row>
    <row r="65" spans="1:12">
      <c r="A65" s="4" t="s">
        <v>77</v>
      </c>
      <c r="J65" s="5" t="n">
        <v>259842</v>
      </c>
      <c r="K65" s="5" t="n">
        <v>296234</v>
      </c>
      <c r="L65" s="5" t="n">
        <v>323838</v>
      </c>
    </row>
    <row r="66" spans="1:12">
      <c r="A66" s="4" t="s">
        <v>827</v>
      </c>
      <c r="J66" s="5" t="n">
        <v>-18341</v>
      </c>
      <c r="K66" s="5" t="n">
        <v>-12796</v>
      </c>
      <c r="L66" s="5" t="n">
        <v>-14238</v>
      </c>
    </row>
    <row r="67" spans="1:12">
      <c r="A67" s="4" t="s">
        <v>80</v>
      </c>
      <c r="J67" s="5" t="n">
        <v>0</v>
      </c>
      <c r="K67" s="5" t="n">
        <v>0</v>
      </c>
      <c r="L67" s="5" t="n">
        <v>0</v>
      </c>
    </row>
    <row r="68" spans="1:12">
      <c r="A68" s="4" t="s">
        <v>81</v>
      </c>
      <c r="J68" s="5" t="n">
        <v>0</v>
      </c>
      <c r="K68" s="5" t="n">
        <v>0</v>
      </c>
      <c r="L68" s="5" t="n">
        <v>0</v>
      </c>
    </row>
    <row r="69" spans="1:12">
      <c r="A69" s="4" t="s">
        <v>82</v>
      </c>
      <c r="J69" s="5" t="n">
        <v>-18341</v>
      </c>
      <c r="K69" s="5" t="n">
        <v>-12796</v>
      </c>
      <c r="L69" s="5" t="n">
        <v>-14238</v>
      </c>
    </row>
    <row r="70" spans="1:12">
      <c r="A70" s="4" t="s">
        <v>831</v>
      </c>
    </row>
    <row r="71" spans="1:12">
      <c r="A71" s="3" t="s">
        <v>374</v>
      </c>
    </row>
    <row r="72" spans="1:12">
      <c r="A72" s="4" t="s">
        <v>66</v>
      </c>
      <c r="J72" s="5" t="n">
        <v>71100</v>
      </c>
      <c r="K72" s="5" t="n">
        <v>86034</v>
      </c>
      <c r="L72" s="5" t="n">
        <v>94184</v>
      </c>
    </row>
    <row r="73" spans="1:12">
      <c r="A73" s="4" t="s">
        <v>67</v>
      </c>
      <c r="J73" s="5" t="n">
        <v>20048</v>
      </c>
      <c r="K73" s="5" t="n">
        <v>26058</v>
      </c>
      <c r="L73" s="5" t="n">
        <v>30084</v>
      </c>
    </row>
    <row r="74" spans="1:12">
      <c r="A74" s="4" t="s">
        <v>68</v>
      </c>
      <c r="J74" s="5" t="n">
        <v>318</v>
      </c>
      <c r="K74" s="5" t="n">
        <v>0</v>
      </c>
      <c r="L74" s="5" t="n">
        <v>0</v>
      </c>
    </row>
    <row r="75" spans="1:12">
      <c r="A75" s="4" t="s">
        <v>69</v>
      </c>
      <c r="J75" s="5" t="n">
        <v>91466</v>
      </c>
      <c r="K75" s="5" t="n">
        <v>112092</v>
      </c>
      <c r="L75" s="5" t="n">
        <v>124268</v>
      </c>
    </row>
    <row r="76" spans="1:12">
      <c r="A76" s="4" t="s">
        <v>71</v>
      </c>
      <c r="J76" s="5" t="n">
        <v>40436</v>
      </c>
      <c r="K76" s="5" t="n">
        <v>47582</v>
      </c>
      <c r="L76" s="5" t="n">
        <v>51915</v>
      </c>
    </row>
    <row r="77" spans="1:12">
      <c r="A77" s="4" t="s">
        <v>72</v>
      </c>
      <c r="J77" s="5" t="n">
        <v>10977</v>
      </c>
      <c r="K77" s="5" t="n">
        <v>14218</v>
      </c>
      <c r="L77" s="5" t="n">
        <v>15316</v>
      </c>
    </row>
    <row r="78" spans="1:12">
      <c r="A78" s="4" t="s">
        <v>73</v>
      </c>
      <c r="J78" s="5" t="n">
        <v>6659</v>
      </c>
      <c r="K78" s="5" t="n">
        <v>7707</v>
      </c>
      <c r="L78" s="5" t="n">
        <v>8934</v>
      </c>
    </row>
    <row r="79" spans="1:12">
      <c r="A79" s="4" t="s">
        <v>74</v>
      </c>
      <c r="J79" s="5" t="n">
        <v>8480</v>
      </c>
      <c r="K79" s="5" t="n">
        <v>10663</v>
      </c>
      <c r="L79" s="5" t="n">
        <v>11533</v>
      </c>
    </row>
    <row r="80" spans="1:12">
      <c r="A80" s="4" t="s">
        <v>75</v>
      </c>
      <c r="J80" s="5" t="n">
        <v>24321</v>
      </c>
      <c r="K80" s="5" t="n">
        <v>30961</v>
      </c>
      <c r="L80" s="5" t="n">
        <v>33109</v>
      </c>
    </row>
    <row r="81" spans="1:12">
      <c r="A81" s="4" t="s">
        <v>826</v>
      </c>
      <c r="J81" s="5" t="n">
        <v>2515</v>
      </c>
      <c r="K81" s="5" t="n">
        <v>2843</v>
      </c>
      <c r="L81" s="5" t="n">
        <v>3148</v>
      </c>
    </row>
    <row r="82" spans="1:12">
      <c r="A82" s="4" t="s">
        <v>77</v>
      </c>
      <c r="J82" s="5" t="n">
        <v>93388</v>
      </c>
      <c r="K82" s="5" t="n">
        <v>113974</v>
      </c>
      <c r="L82" s="5" t="n">
        <v>123955</v>
      </c>
    </row>
    <row r="83" spans="1:12">
      <c r="A83" s="4" t="s">
        <v>827</v>
      </c>
      <c r="J83" s="5" t="n">
        <v>-1922</v>
      </c>
      <c r="K83" s="5" t="n">
        <v>-1882</v>
      </c>
      <c r="L83" s="5" t="n">
        <v>313</v>
      </c>
    </row>
    <row r="84" spans="1:12">
      <c r="A84" s="4" t="s">
        <v>80</v>
      </c>
      <c r="J84" s="5" t="n">
        <v>0</v>
      </c>
      <c r="K84" s="5" t="n">
        <v>0</v>
      </c>
      <c r="L84" s="5" t="n">
        <v>0</v>
      </c>
    </row>
    <row r="85" spans="1:12">
      <c r="A85" s="4" t="s">
        <v>81</v>
      </c>
      <c r="J85" s="5" t="n">
        <v>0</v>
      </c>
      <c r="K85" s="5" t="n">
        <v>0</v>
      </c>
      <c r="L85" s="5" t="n">
        <v>0</v>
      </c>
    </row>
    <row r="86" spans="1:12">
      <c r="A86" s="4" t="s">
        <v>82</v>
      </c>
      <c r="J86" s="5" t="n">
        <v>-1922</v>
      </c>
      <c r="K86" s="5" t="n">
        <v>-1882</v>
      </c>
      <c r="L86" s="5" t="n">
        <v>313</v>
      </c>
    </row>
    <row r="87" spans="1:12">
      <c r="A87" s="4" t="s">
        <v>832</v>
      </c>
    </row>
    <row r="88" spans="1:12">
      <c r="A88" s="3" t="s">
        <v>374</v>
      </c>
    </row>
    <row r="89" spans="1:12">
      <c r="A89" s="4" t="s">
        <v>66</v>
      </c>
      <c r="J89" s="5" t="n">
        <v>0</v>
      </c>
      <c r="K89" s="5" t="n">
        <v>0</v>
      </c>
      <c r="L89" s="5" t="n">
        <v>0</v>
      </c>
    </row>
    <row r="90" spans="1:12">
      <c r="A90" s="4" t="s">
        <v>67</v>
      </c>
      <c r="J90" s="5" t="n">
        <v>0</v>
      </c>
      <c r="K90" s="5" t="n">
        <v>0</v>
      </c>
      <c r="L90" s="5" t="n">
        <v>0</v>
      </c>
    </row>
    <row r="91" spans="1:12">
      <c r="A91" s="4" t="s">
        <v>68</v>
      </c>
      <c r="J91" s="5" t="n">
        <v>0</v>
      </c>
      <c r="K91" s="5" t="n">
        <v>0</v>
      </c>
      <c r="L91" s="5" t="n">
        <v>0</v>
      </c>
    </row>
    <row r="92" spans="1:12">
      <c r="A92" s="4" t="s">
        <v>69</v>
      </c>
      <c r="J92" s="5" t="n">
        <v>0</v>
      </c>
      <c r="K92" s="5" t="n">
        <v>0</v>
      </c>
      <c r="L92" s="5" t="n">
        <v>0</v>
      </c>
    </row>
    <row r="93" spans="1:12">
      <c r="A93" s="4" t="s">
        <v>71</v>
      </c>
      <c r="J93" s="5" t="n">
        <v>0</v>
      </c>
      <c r="K93" s="5" t="n">
        <v>0</v>
      </c>
      <c r="L93" s="5" t="n">
        <v>0</v>
      </c>
    </row>
    <row r="94" spans="1:12">
      <c r="A94" s="4" t="s">
        <v>72</v>
      </c>
      <c r="J94" s="5" t="n">
        <v>0</v>
      </c>
      <c r="K94" s="5" t="n">
        <v>0</v>
      </c>
      <c r="L94" s="5" t="n">
        <v>0</v>
      </c>
    </row>
    <row r="95" spans="1:12">
      <c r="A95" s="4" t="s">
        <v>73</v>
      </c>
      <c r="J95" s="5" t="n">
        <v>0</v>
      </c>
      <c r="K95" s="5" t="n">
        <v>0</v>
      </c>
      <c r="L95" s="5" t="n">
        <v>0</v>
      </c>
    </row>
    <row r="96" spans="1:12">
      <c r="A96" s="4" t="s">
        <v>74</v>
      </c>
      <c r="J96" s="5" t="n">
        <v>88355</v>
      </c>
      <c r="K96" s="5" t="n">
        <v>86609</v>
      </c>
      <c r="L96" s="5" t="n">
        <v>93229</v>
      </c>
    </row>
    <row r="97" spans="1:12">
      <c r="A97" s="4" t="s">
        <v>75</v>
      </c>
      <c r="J97" s="5" t="n">
        <v>844</v>
      </c>
      <c r="K97" s="5" t="n">
        <v>1056</v>
      </c>
      <c r="L97" s="5" t="n">
        <v>2123</v>
      </c>
    </row>
    <row r="98" spans="1:12">
      <c r="A98" s="4" t="s">
        <v>826</v>
      </c>
      <c r="J98" s="5" t="n">
        <v>9458</v>
      </c>
      <c r="K98" s="5" t="n">
        <v>10059</v>
      </c>
      <c r="L98" s="5" t="n">
        <v>9789</v>
      </c>
    </row>
    <row r="99" spans="1:12">
      <c r="A99" s="4" t="s">
        <v>77</v>
      </c>
      <c r="J99" s="5" t="n">
        <v>98657</v>
      </c>
      <c r="K99" s="5" t="n">
        <v>97724</v>
      </c>
      <c r="L99" s="5" t="n">
        <v>105141</v>
      </c>
    </row>
    <row r="100" spans="1:12">
      <c r="A100" s="4" t="s">
        <v>827</v>
      </c>
      <c r="J100" s="5" t="n">
        <v>-98657</v>
      </c>
      <c r="K100" s="5" t="n">
        <v>-97724</v>
      </c>
      <c r="L100" s="5" t="n">
        <v>-105141</v>
      </c>
    </row>
    <row r="101" spans="1:12">
      <c r="A101" s="4" t="s">
        <v>80</v>
      </c>
      <c r="J101" s="5" t="n">
        <v>-8703</v>
      </c>
      <c r="K101" s="5" t="n">
        <v>-9317</v>
      </c>
      <c r="L101" s="5" t="n">
        <v>-10206</v>
      </c>
    </row>
    <row r="102" spans="1:12">
      <c r="A102" s="4" t="s">
        <v>81</v>
      </c>
      <c r="J102" s="5" t="n">
        <v>3072</v>
      </c>
      <c r="K102" s="5" t="n">
        <v>4219</v>
      </c>
      <c r="L102" s="5" t="n">
        <v>1697</v>
      </c>
    </row>
    <row r="103" spans="1:12">
      <c r="A103" s="4" t="s">
        <v>82</v>
      </c>
      <c r="J103" s="6" t="n">
        <v>-104288</v>
      </c>
      <c r="K103" s="6" t="n">
        <v>-102822</v>
      </c>
      <c r="L103" s="6" t="n">
        <v>-11365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3</v>
      </c>
      <c r="B1" s="2" t="s">
        <v>390</v>
      </c>
      <c r="J1" s="2" t="s">
        <v>1</v>
      </c>
    </row>
    <row r="2" spans="1:12">
      <c r="B2" s="2" t="s">
        <v>2</v>
      </c>
      <c r="C2" s="2" t="s">
        <v>823</v>
      </c>
      <c r="D2" s="2" t="s">
        <v>4</v>
      </c>
      <c r="E2" s="2" t="s">
        <v>824</v>
      </c>
      <c r="F2" s="2" t="s">
        <v>30</v>
      </c>
      <c r="G2" s="2" t="s">
        <v>825</v>
      </c>
      <c r="H2" s="2" t="s">
        <v>391</v>
      </c>
      <c r="I2" s="2" t="s">
        <v>798</v>
      </c>
      <c r="J2" s="2" t="s">
        <v>2</v>
      </c>
      <c r="K2" s="2" t="s">
        <v>30</v>
      </c>
      <c r="L2" s="2" t="s">
        <v>64</v>
      </c>
    </row>
    <row r="3" spans="1:12">
      <c r="A3" s="3" t="s">
        <v>834</v>
      </c>
    </row>
    <row r="4" spans="1:12">
      <c r="A4" s="4" t="s">
        <v>835</v>
      </c>
      <c r="B4" s="6" t="n">
        <v>424200</v>
      </c>
      <c r="C4" s="6" t="n">
        <v>412603</v>
      </c>
      <c r="D4" s="6" t="n">
        <v>424043</v>
      </c>
      <c r="E4" s="6" t="n">
        <v>431042</v>
      </c>
      <c r="F4" s="6" t="n">
        <v>447707</v>
      </c>
      <c r="G4" s="6" t="n">
        <v>442565</v>
      </c>
      <c r="H4" s="6" t="n">
        <v>450467</v>
      </c>
      <c r="I4" s="6" t="n">
        <v>450130</v>
      </c>
      <c r="J4" s="6" t="n">
        <v>1691888</v>
      </c>
      <c r="K4" s="6" t="n">
        <v>1790869</v>
      </c>
      <c r="L4" s="6" t="n">
        <v>1837287</v>
      </c>
    </row>
    <row r="5" spans="1:12">
      <c r="A5" s="4" t="s">
        <v>836</v>
      </c>
      <c r="B5" s="5" t="n">
        <v>146994</v>
      </c>
      <c r="F5" s="5" t="n">
        <v>183321</v>
      </c>
      <c r="J5" s="5" t="n">
        <v>146994</v>
      </c>
      <c r="K5" s="5" t="n">
        <v>183321</v>
      </c>
      <c r="L5" s="5" t="n">
        <v>218157</v>
      </c>
    </row>
    <row r="6" spans="1:12">
      <c r="A6" s="4" t="s">
        <v>556</v>
      </c>
    </row>
    <row r="7" spans="1:12">
      <c r="A7" s="3" t="s">
        <v>834</v>
      </c>
    </row>
    <row r="8" spans="1:12">
      <c r="A8" s="4" t="s">
        <v>835</v>
      </c>
      <c r="J8" s="5" t="n">
        <v>1486502</v>
      </c>
      <c r="K8" s="5" t="n">
        <v>1563023</v>
      </c>
      <c r="L8" s="5" t="n">
        <v>1585672</v>
      </c>
    </row>
    <row r="9" spans="1:12">
      <c r="A9" s="4" t="s">
        <v>836</v>
      </c>
      <c r="B9" s="5" t="n">
        <v>132554</v>
      </c>
      <c r="F9" s="5" t="n">
        <v>167613</v>
      </c>
      <c r="J9" s="5" t="n">
        <v>132554</v>
      </c>
      <c r="K9" s="5" t="n">
        <v>167613</v>
      </c>
      <c r="L9" s="5" t="n">
        <v>198471</v>
      </c>
    </row>
    <row r="10" spans="1:12">
      <c r="A10" s="4" t="s">
        <v>837</v>
      </c>
    </row>
    <row r="11" spans="1:12">
      <c r="A11" s="3" t="s">
        <v>834</v>
      </c>
    </row>
    <row r="12" spans="1:12">
      <c r="A12" s="4" t="s">
        <v>835</v>
      </c>
      <c r="J12" s="5" t="n">
        <v>205386</v>
      </c>
      <c r="K12" s="5" t="n">
        <v>227846</v>
      </c>
      <c r="L12" s="5" t="n">
        <v>251615</v>
      </c>
    </row>
    <row r="13" spans="1:12">
      <c r="A13" s="4" t="s">
        <v>836</v>
      </c>
      <c r="B13" s="6" t="n">
        <v>14440</v>
      </c>
      <c r="F13" s="6" t="n">
        <v>15708</v>
      </c>
      <c r="J13" s="6" t="n">
        <v>14440</v>
      </c>
      <c r="K13" s="6" t="n">
        <v>15708</v>
      </c>
      <c r="L13" s="6" t="n">
        <v>19686</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838</v>
      </c>
      <c r="B1" s="2" t="s">
        <v>390</v>
      </c>
      <c r="J1" s="2" t="s">
        <v>1</v>
      </c>
    </row>
    <row r="2" spans="1:15">
      <c r="B2" s="2" t="s">
        <v>2</v>
      </c>
      <c r="C2" s="2" t="s">
        <v>823</v>
      </c>
      <c r="D2" s="2" t="s">
        <v>4</v>
      </c>
      <c r="E2" s="2" t="s">
        <v>824</v>
      </c>
      <c r="F2" s="2" t="s">
        <v>30</v>
      </c>
      <c r="G2" s="2" t="s">
        <v>825</v>
      </c>
      <c r="H2" s="2" t="s">
        <v>391</v>
      </c>
      <c r="I2" s="2" t="s">
        <v>798</v>
      </c>
      <c r="J2" s="2" t="s">
        <v>2</v>
      </c>
      <c r="L2" s="2" t="s">
        <v>30</v>
      </c>
      <c r="N2" s="2" t="s">
        <v>64</v>
      </c>
    </row>
    <row r="3" spans="1:15">
      <c r="A3" s="3" t="s">
        <v>203</v>
      </c>
    </row>
    <row r="4" spans="1:15">
      <c r="A4" s="4" t="s">
        <v>839</v>
      </c>
      <c r="B4" s="6" t="n">
        <v>424200</v>
      </c>
      <c r="C4" s="6" t="n">
        <v>412603</v>
      </c>
      <c r="D4" s="6" t="n">
        <v>424043</v>
      </c>
      <c r="E4" s="6" t="n">
        <v>431042</v>
      </c>
      <c r="F4" s="6" t="n">
        <v>447707</v>
      </c>
      <c r="G4" s="6" t="n">
        <v>442565</v>
      </c>
      <c r="H4" s="6" t="n">
        <v>450467</v>
      </c>
      <c r="I4" s="6" t="n">
        <v>450130</v>
      </c>
      <c r="J4" s="6" t="n">
        <v>1691888</v>
      </c>
      <c r="L4" s="6" t="n">
        <v>1790869</v>
      </c>
      <c r="N4" s="6" t="n">
        <v>1837287</v>
      </c>
    </row>
    <row r="5" spans="1:15">
      <c r="A5" s="4" t="s">
        <v>840</v>
      </c>
      <c r="B5" s="5" t="n">
        <v>249944</v>
      </c>
      <c r="C5" s="5" t="n">
        <v>248509</v>
      </c>
      <c r="D5" s="5" t="n">
        <v>254841</v>
      </c>
      <c r="E5" s="5" t="n">
        <v>251242</v>
      </c>
      <c r="F5" s="5" t="n">
        <v>259623</v>
      </c>
      <c r="G5" s="5" t="n">
        <v>260046</v>
      </c>
      <c r="H5" s="5" t="n">
        <v>267056</v>
      </c>
      <c r="I5" s="5" t="n">
        <v>260804</v>
      </c>
      <c r="J5" s="5" t="n">
        <v>1004536</v>
      </c>
      <c r="L5" s="5" t="n">
        <v>1047529</v>
      </c>
    </row>
    <row r="6" spans="1:15">
      <c r="A6" s="4" t="s">
        <v>827</v>
      </c>
      <c r="B6" s="5" t="n">
        <v>4712</v>
      </c>
      <c r="C6" s="5" t="n">
        <v>-12784</v>
      </c>
      <c r="D6" s="5" t="n">
        <v>-847</v>
      </c>
      <c r="E6" s="5" t="n">
        <v>7715</v>
      </c>
      <c r="F6" s="5" t="n">
        <v>10600</v>
      </c>
      <c r="G6" s="5" t="n">
        <v>5621</v>
      </c>
      <c r="H6" s="5" t="n">
        <v>-2883</v>
      </c>
      <c r="I6" s="5" t="n">
        <v>4276</v>
      </c>
      <c r="J6" s="5" t="n">
        <v>-1204</v>
      </c>
      <c r="L6" s="5" t="n">
        <v>17614</v>
      </c>
      <c r="N6" s="5" t="n">
        <v>3531</v>
      </c>
    </row>
    <row r="7" spans="1:15">
      <c r="A7" s="4" t="s">
        <v>87</v>
      </c>
      <c r="B7" s="6" t="n">
        <v>1253</v>
      </c>
      <c r="C7" s="6" t="n">
        <v>-18455</v>
      </c>
      <c r="D7" s="6" t="n">
        <v>-2219</v>
      </c>
      <c r="E7" s="6" t="n">
        <v>3281</v>
      </c>
      <c r="F7" s="6" t="n">
        <v>5562</v>
      </c>
      <c r="G7" s="6" t="n">
        <v>-2084</v>
      </c>
      <c r="H7" s="6" t="n">
        <v>-13986</v>
      </c>
      <c r="I7" s="6" t="n">
        <v>-808</v>
      </c>
      <c r="J7" s="6" t="n">
        <v>-16140</v>
      </c>
      <c r="L7" s="6" t="n">
        <v>-11316</v>
      </c>
      <c r="N7" s="6" t="n">
        <v>-33842</v>
      </c>
    </row>
    <row r="8" spans="1:15">
      <c r="A8" s="4" t="s">
        <v>841</v>
      </c>
      <c r="B8" s="7" t="n">
        <v>0.03</v>
      </c>
      <c r="C8" s="7" t="n">
        <v>-0.4</v>
      </c>
      <c r="D8" s="7" t="n">
        <v>-0.05</v>
      </c>
      <c r="E8" s="7" t="n">
        <v>0.07000000000000001</v>
      </c>
      <c r="F8" s="7" t="n">
        <v>0.12</v>
      </c>
      <c r="G8" s="7" t="n">
        <v>-0.04</v>
      </c>
      <c r="H8" s="7" t="n">
        <v>-0.29</v>
      </c>
      <c r="I8" s="7" t="n">
        <v>-0.02</v>
      </c>
      <c r="J8" s="7" t="n">
        <v>-0.35</v>
      </c>
      <c r="K8" s="4" t="s">
        <v>92</v>
      </c>
      <c r="L8" s="7" t="n">
        <v>-0.23</v>
      </c>
      <c r="M8" s="4" t="s">
        <v>92</v>
      </c>
      <c r="N8" s="7" t="n">
        <v>-0.62</v>
      </c>
      <c r="O8" s="4" t="s">
        <v>92</v>
      </c>
    </row>
    <row r="9" spans="1:15"/>
    <row r="10" spans="1:15">
      <c r="A10" s="4" t="s">
        <v>92</v>
      </c>
      <c r="B10" s="4" t="s">
        <v>95</v>
      </c>
    </row>
  </sheetData>
  <mergeCells count="8">
    <mergeCell ref="A1:A2"/>
    <mergeCell ref="B1:I1"/>
    <mergeCell ref="J1:O1"/>
    <mergeCell ref="J2:K2"/>
    <mergeCell ref="L2:M2"/>
    <mergeCell ref="N2:O2"/>
    <mergeCell ref="A9:O9"/>
    <mergeCell ref="B10:O1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842</v>
      </c>
      <c r="B1" s="2" t="s">
        <v>390</v>
      </c>
      <c r="E1" s="2" t="s">
        <v>1</v>
      </c>
    </row>
    <row r="2" spans="1:7">
      <c r="B2" s="2" t="s">
        <v>2</v>
      </c>
      <c r="C2" s="2" t="s">
        <v>823</v>
      </c>
      <c r="D2" s="2" t="s">
        <v>391</v>
      </c>
      <c r="E2" s="2" t="s">
        <v>2</v>
      </c>
      <c r="F2" s="2" t="s">
        <v>30</v>
      </c>
      <c r="G2" s="2" t="s">
        <v>64</v>
      </c>
    </row>
    <row r="3" spans="1:7">
      <c r="A3" s="3" t="s">
        <v>843</v>
      </c>
    </row>
    <row r="4" spans="1:7">
      <c r="A4" s="4" t="s">
        <v>135</v>
      </c>
      <c r="B4" s="6" t="n">
        <v>5900</v>
      </c>
      <c r="E4" s="6" t="n">
        <v>5905</v>
      </c>
      <c r="F4" s="6" t="n">
        <v>0</v>
      </c>
      <c r="G4" s="6" t="n">
        <v>0</v>
      </c>
    </row>
    <row r="5" spans="1:7">
      <c r="A5" s="3" t="s">
        <v>844</v>
      </c>
    </row>
    <row r="6" spans="1:7">
      <c r="A6" s="4" t="s">
        <v>506</v>
      </c>
      <c r="E6" s="5" t="n">
        <v>0</v>
      </c>
      <c r="F6" s="5" t="n">
        <v>12954</v>
      </c>
      <c r="G6" s="5" t="n">
        <v>4654</v>
      </c>
    </row>
    <row r="7" spans="1:7">
      <c r="A7" s="4" t="s">
        <v>725</v>
      </c>
    </row>
    <row r="8" spans="1:7">
      <c r="A8" s="3" t="s">
        <v>843</v>
      </c>
    </row>
    <row r="9" spans="1:7">
      <c r="A9" s="4" t="s">
        <v>845</v>
      </c>
      <c r="C9" s="6" t="n">
        <v>7900</v>
      </c>
    </row>
    <row r="10" spans="1:7">
      <c r="A10" s="4" t="s">
        <v>339</v>
      </c>
    </row>
    <row r="11" spans="1:7">
      <c r="A11" s="3" t="s">
        <v>844</v>
      </c>
    </row>
    <row r="12" spans="1:7">
      <c r="A12" s="4" t="s">
        <v>506</v>
      </c>
      <c r="D12" s="6" t="n">
        <v>12954</v>
      </c>
      <c r="E12" s="6" t="n">
        <v>0</v>
      </c>
      <c r="F12" s="6" t="n">
        <v>12954</v>
      </c>
      <c r="G12" s="6" t="n">
        <v>4654</v>
      </c>
    </row>
  </sheetData>
  <mergeCells count="3">
    <mergeCell ref="A1:A2"/>
    <mergeCell ref="B1:D1"/>
    <mergeCell ref="E1:G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3T06:20:13Z</dcterms:created>
  <dcterms:modified xmlns:dcterms="http://purl.org/dc/terms/" xmlns:xsi="http://www.w3.org/2001/XMLSchema-instance" xsi:type="dcterms:W3CDTF">2017-08-23T06:20:13Z</dcterms:modified>
</cp:coreProperties>
</file>